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and Natur" sheetId="9" state="visible" r:id="rId9"/>
    <sheet xmlns:r="http://schemas.openxmlformats.org/officeDocument/2006/relationships" name="Going Concern and Management's " sheetId="10" state="visible" r:id="rId10"/>
    <sheet xmlns:r="http://schemas.openxmlformats.org/officeDocument/2006/relationships" name="Significant Accounting Policies" sheetId="11" state="visible" r:id="rId11"/>
    <sheet xmlns:r="http://schemas.openxmlformats.org/officeDocument/2006/relationships" name="Restricted Cash" sheetId="12" state="visible" r:id="rId12"/>
    <sheet xmlns:r="http://schemas.openxmlformats.org/officeDocument/2006/relationships" name="Property and Equipment" sheetId="13" state="visible" r:id="rId13"/>
    <sheet xmlns:r="http://schemas.openxmlformats.org/officeDocument/2006/relationships" name="Right-of-Use Assets and Lease L" sheetId="14" state="visible" r:id="rId14"/>
    <sheet xmlns:r="http://schemas.openxmlformats.org/officeDocument/2006/relationships" name="Intangible Assets" sheetId="15" state="visible" r:id="rId15"/>
    <sheet xmlns:r="http://schemas.openxmlformats.org/officeDocument/2006/relationships" name="Accrued Expenses and Accrued In" sheetId="16" state="visible" r:id="rId16"/>
    <sheet xmlns:r="http://schemas.openxmlformats.org/officeDocument/2006/relationships" name="Income Taxes" sheetId="17" state="visible" r:id="rId17"/>
    <sheet xmlns:r="http://schemas.openxmlformats.org/officeDocument/2006/relationships" name="Note Payable" sheetId="18" state="visible" r:id="rId18"/>
    <sheet xmlns:r="http://schemas.openxmlformats.org/officeDocument/2006/relationships" name="Commitments and Contingencies" sheetId="19" state="visible" r:id="rId19"/>
    <sheet xmlns:r="http://schemas.openxmlformats.org/officeDocument/2006/relationships" name="Stockholders' Equity (Deficienc" sheetId="20" state="visible" r:id="rId20"/>
    <sheet xmlns:r="http://schemas.openxmlformats.org/officeDocument/2006/relationships" name="Warrants" sheetId="21" state="visible" r:id="rId21"/>
    <sheet xmlns:r="http://schemas.openxmlformats.org/officeDocument/2006/relationships" name="Stock Based Compens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stricted Cash (Tables)" sheetId="27" state="visible" r:id="rId27"/>
    <sheet xmlns:r="http://schemas.openxmlformats.org/officeDocument/2006/relationships" name="Property and Equipment (Tables)" sheetId="28" state="visible" r:id="rId28"/>
    <sheet xmlns:r="http://schemas.openxmlformats.org/officeDocument/2006/relationships" name="Right-of-Use Assets and Lease_2" sheetId="29" state="visible" r:id="rId29"/>
    <sheet xmlns:r="http://schemas.openxmlformats.org/officeDocument/2006/relationships" name="Intangible Assets (Tables)" sheetId="30" state="visible" r:id="rId30"/>
    <sheet xmlns:r="http://schemas.openxmlformats.org/officeDocument/2006/relationships" name="Accrued Expenses and Accrued _2" sheetId="31" state="visible" r:id="rId31"/>
    <sheet xmlns:r="http://schemas.openxmlformats.org/officeDocument/2006/relationships" name="Income Taxes (Tables)" sheetId="32" state="visible" r:id="rId32"/>
    <sheet xmlns:r="http://schemas.openxmlformats.org/officeDocument/2006/relationships" name="Stockholders' Equity (Deficie_2" sheetId="33" state="visible" r:id="rId33"/>
    <sheet xmlns:r="http://schemas.openxmlformats.org/officeDocument/2006/relationships" name="Warrants (Tables)" sheetId="34" state="visible" r:id="rId34"/>
    <sheet xmlns:r="http://schemas.openxmlformats.org/officeDocument/2006/relationships" name="Stock Based Compensation (Table" sheetId="35" state="visible" r:id="rId35"/>
    <sheet xmlns:r="http://schemas.openxmlformats.org/officeDocument/2006/relationships" name="Business Organization and Nat_2" sheetId="36" state="visible" r:id="rId36"/>
    <sheet xmlns:r="http://schemas.openxmlformats.org/officeDocument/2006/relationships" name="Business Organization and Nat_3" sheetId="37" state="visible" r:id="rId37"/>
    <sheet xmlns:r="http://schemas.openxmlformats.org/officeDocument/2006/relationships" name="Going Concern and Management'_2" sheetId="38" state="visible" r:id="rId38"/>
    <sheet xmlns:r="http://schemas.openxmlformats.org/officeDocument/2006/relationships" name="Going Concern and Management'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Significant Accounting Polic_11" sheetId="47" state="visible" r:id="rId47"/>
    <sheet xmlns:r="http://schemas.openxmlformats.org/officeDocument/2006/relationships" name="Restricted Cash (Details Narrat" sheetId="48" state="visible" r:id="rId48"/>
    <sheet xmlns:r="http://schemas.openxmlformats.org/officeDocument/2006/relationships" name="Restricted Cash - Schedule of R"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Property and Equipment - Schedu" sheetId="52" state="visible" r:id="rId52"/>
    <sheet xmlns:r="http://schemas.openxmlformats.org/officeDocument/2006/relationships" name="Property and Equipment - Sche_2" sheetId="53" state="visible" r:id="rId53"/>
    <sheet xmlns:r="http://schemas.openxmlformats.org/officeDocument/2006/relationships" name="Right-of-Use Assets and Lease_3" sheetId="54" state="visible" r:id="rId54"/>
    <sheet xmlns:r="http://schemas.openxmlformats.org/officeDocument/2006/relationships" name="Right-of-Use Assets and Lease_4" sheetId="55" state="visible" r:id="rId55"/>
    <sheet xmlns:r="http://schemas.openxmlformats.org/officeDocument/2006/relationships" name="Right-of-Use Assets and Lease_5" sheetId="56" state="visible" r:id="rId56"/>
    <sheet xmlns:r="http://schemas.openxmlformats.org/officeDocument/2006/relationships" name="Right-of-Use Assets and Lease_6" sheetId="57" state="visible" r:id="rId57"/>
    <sheet xmlns:r="http://schemas.openxmlformats.org/officeDocument/2006/relationships" name="Right-of-Use Assets and Lease_7" sheetId="58" state="visible" r:id="rId58"/>
    <sheet xmlns:r="http://schemas.openxmlformats.org/officeDocument/2006/relationships" name="Right-of-Use Assets and Lease_8" sheetId="59" state="visible" r:id="rId59"/>
    <sheet xmlns:r="http://schemas.openxmlformats.org/officeDocument/2006/relationships" name="Right-of-Use Assets and Lease_9" sheetId="60" state="visible" r:id="rId60"/>
    <sheet xmlns:r="http://schemas.openxmlformats.org/officeDocument/2006/relationships" name="Right-of-Use Assets and Leas_10" sheetId="61" state="visible" r:id="rId61"/>
    <sheet xmlns:r="http://schemas.openxmlformats.org/officeDocument/2006/relationships" name="Right-of-Use Assets and Leas_11" sheetId="62" state="visible" r:id="rId62"/>
    <sheet xmlns:r="http://schemas.openxmlformats.org/officeDocument/2006/relationships" name="Right-of-Use Assets and Leas_12" sheetId="63" state="visible" r:id="rId63"/>
    <sheet xmlns:r="http://schemas.openxmlformats.org/officeDocument/2006/relationships" name="Intangible Assets (Details Narr" sheetId="64" state="visible" r:id="rId64"/>
    <sheet xmlns:r="http://schemas.openxmlformats.org/officeDocument/2006/relationships" name="Intangible Assets - Schedule of" sheetId="65" state="visible" r:id="rId65"/>
    <sheet xmlns:r="http://schemas.openxmlformats.org/officeDocument/2006/relationships" name="Accrued Expenses (Details Narra" sheetId="66" state="visible" r:id="rId66"/>
    <sheet xmlns:r="http://schemas.openxmlformats.org/officeDocument/2006/relationships" name="Accrued Expenses and Accrued _3" sheetId="67" state="visible" r:id="rId67"/>
    <sheet xmlns:r="http://schemas.openxmlformats.org/officeDocument/2006/relationships" name="Accrued Expenses - Schedule of " sheetId="68" state="visible" r:id="rId68"/>
    <sheet xmlns:r="http://schemas.openxmlformats.org/officeDocument/2006/relationships" name="Income Taxes (Details Narrative" sheetId="69" state="visible" r:id="rId69"/>
    <sheet xmlns:r="http://schemas.openxmlformats.org/officeDocument/2006/relationships" name="Income Taxes - Schedule of Inco"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Note Payable (Details Narrative"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tockholders' Equity (Deficie_3" sheetId="76" state="visible" r:id="rId76"/>
    <sheet xmlns:r="http://schemas.openxmlformats.org/officeDocument/2006/relationships" name="Stockholders' Equity (Deficie_4" sheetId="77" state="visible" r:id="rId77"/>
    <sheet xmlns:r="http://schemas.openxmlformats.org/officeDocument/2006/relationships" name="Common Stock (Details Narrative" sheetId="78" state="visible" r:id="rId78"/>
    <sheet xmlns:r="http://schemas.openxmlformats.org/officeDocument/2006/relationships" name="Warrants (Details Narrative) (1" sheetId="79" state="visible" r:id="rId79"/>
    <sheet xmlns:r="http://schemas.openxmlformats.org/officeDocument/2006/relationships" name="Warrants - Schedule of Stock Wa" sheetId="80" state="visible" r:id="rId80"/>
    <sheet xmlns:r="http://schemas.openxmlformats.org/officeDocument/2006/relationships" name="Warrants - Schedule of Outstand" sheetId="81" state="visible" r:id="rId81"/>
    <sheet xmlns:r="http://schemas.openxmlformats.org/officeDocument/2006/relationships" name="Stock Based Compensation (Detai" sheetId="82" state="visible" r:id="rId82"/>
    <sheet xmlns:r="http://schemas.openxmlformats.org/officeDocument/2006/relationships" name="Stock Based Compensation - Sche" sheetId="83" state="visible" r:id="rId83"/>
    <sheet xmlns:r="http://schemas.openxmlformats.org/officeDocument/2006/relationships" name="Stock Based Compensation - Sc_2" sheetId="84" state="visible" r:id="rId84"/>
    <sheet xmlns:r="http://schemas.openxmlformats.org/officeDocument/2006/relationships" name="Stock Based Compensation - Sc_3" sheetId="85" state="visible" r:id="rId85"/>
    <sheet xmlns:r="http://schemas.openxmlformats.org/officeDocument/2006/relationships" name="Related Party Transactions (Det" sheetId="86" state="visible" r:id="rId86"/>
    <sheet xmlns:r="http://schemas.openxmlformats.org/officeDocument/2006/relationships" name="Subsequent Events (Details Narr" sheetId="87" state="visible" r:id="rId87"/>
    <sheet xmlns:r="http://schemas.openxmlformats.org/officeDocument/2006/relationships" name="Subsequent Events (Details Na_2"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_);_(&quot;$ &quot;(#,##0.000)"/>
    <numFmt numFmtId="168" formatCode="#,##0.000_);(#,##0.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Hancock Jaffe Laboratories, Inc.</t>
        </is>
      </c>
    </row>
    <row r="5">
      <c r="A5" s="4" t="inlineStr">
        <is>
          <t>Entity Central Index Key</t>
        </is>
      </c>
      <c r="B5" s="4" t="inlineStr">
        <is>
          <t>0001661053</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Liquidity Plan</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Going Concern and Management's Liquidity Plan</t>
        </is>
      </c>
      <c r="B4" s="4" t="inlineStr">
        <is>
          <t>Note 2 – Going Concern and Management’s
Liquidity Plan The accompanying unaudited condensed financial
statements have been prepared on a going concern basis, which contemplates the realization of assets and the satisfaction of liabilities
in the normal course of business. The unaudited condensed financial statements do not include any adjustments relating to the recoverability
and classification of asset amounts or the classification of liabilities that might be necessary should the Company be unable to
continue as a going concern for the next twelve months from the filing of this Form 10-Q. The Company incurred a net loss of $2,786,714
and $3,519,749 for the six months ended June 30, 2020 and 2019, respectively, and had an accumulated deficit of $58,974,639 at
June 30, 2020. Cash used in operating activities was $2,471,868 and $2,923,156 for the six months ended June 30, 2020 and 2019,
respectively. As of June 30, 2020, the Company had cash balances of $1,563,926, restricted cash of $810,055 and a working capital
deficit of $1,168,359. The aforementioned factors raise substantial doubt about the Company’s ability to continue as a going
concern within one year after the issuance date of the financial statements. The Company expects to continue incurring losses
for the foreseeable future and recognizes the need to raise additional capital to sustain its operations, pursue its product development
initiatives and penetrate markets for the sale of its products. Toward that end, the Company has completed four separate equity
sales in 2020 through the filing date of this report raising aggregate net proceeds of approximately $7,500,000 (Notes 10 and 11).
Management believes the proceeds from these transactions provide sufficient cash to sustain the Company’s operations at least
one year after the issue date of these financial statements. If necessary, after one year, management believes
that the Company could have access to additional capital resources through possible public or private equity offerings, debt financings,
corporate collaborations or other means. However, there is a material risk that the Company will be unable to raise additional
capital or obtain new financing when needed on commercially acceptable terms, if at all. Further, the COVID-19 pandemic has disrupted
the global economy and eroded capital markets which makes it more difficult to obtain the financing that we need to fund and continue
our operations. The inability of the Company to raise needed capital would have a material adverse effect on the Company’s
business, financial condition and results of operations, and ultimately the Company could be forced to curtail or discontinue
its operations, liquidate and/or seek reorganization in bankruptcy. These financial statements do not include any adjustments
that might result from the outcome of this uncertainty.</t>
        </is>
      </c>
      <c r="C4" s="4" t="inlineStr">
        <is>
          <t>Note 2 –
Going Concern and Management’s Liquidity Pla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for the next twelve months from the filing of this Form 10-K. The Company incurred a net loss of $7,625,397 during the
year ended December 31, 2019 and had an accumulated deficit of $56,187,925 as of December 31, 2019. Cash used in operating activities
was $5,896,400 for the year ended December 31, 2019. The aforementioned factors raise substantial doubt about the Company’s
ability to continue as a going concern within one year after the issuance date of the financial statements. As of December 31, 2019, the Company had a
cash balance of $1,307,231 and working capital deficiency of $452,434. The Company expects to continue incurring losses
for the foreseeable future and will need to raise additional capital to sustain its operations, pursue its product development
initiatives and penetrate markets for the sale of its products. Management believes that the Company could
have access to capital resources through possible public or private equity offerings, debt financings, corporate collaborations
or other means. However, there is a material risk that the Company will be unable to raise additional capital or obtain new financing
when needed on commercially acceptable terms, if at all. The inability of the Company to raise needed capital would have a material
adverse effect on the Company’s business, financial condition and results of operations, and ultimately the Company could
be forced to curtail or discontinue its operations, liquidate and/or seek reorganization in bankruptcy. Thes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June 30, 2020 and December
31, 2019, and for the three and six months ended June 30, 2020 and 2019. The results of operations for the three and six months
ended June 30, 2020 are not necessarily indicative of the operating results for the full year. These unaudited condensed financial
statements should be read in conjunction with the financial statements and notes thereto for the year ended December 31, 2019 included
in the Company’s Form 10-K filed with the SEC on March 18, 2020. The condensed balance sheet as of December 31, 2019 has
been derived from the Company’s audi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 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notes payable, the carrying value of which approximates fair
value, as the notes bear terms and conditions comparable to market for obligations with similar terms and maturities. Derivative
liabilities are accounted for at fair value on a recurring basis. The fair value of derivative liabilities as
of June 30, 2020, by level within the fair value hierarchy appears below:
Description: Quoted Prices in
Significant Other Inputs Significant
Derivative liabilities – Common Stock Warrants $ 281,183
The following table sets forth a summary of
the changes in the fair value of Level 3 derivative liabilities that are measured at fair value on a recurring basis:
Derivative
Liabilities
Balance – January 1, 2020 $ -
Derivative liabilities associated with the issuance of common stock warrants 513,534
Derivative liabilities associated with the issuance of placement agent warrants 32,502
Change in fair value of derivative liabilities (346,129 )
Balance – March 31,2020 199,907
Change in fair value of derivative liabilities 81,276
Balance – June 30, 2020 $ 281,183 Derivative Liabilities On February 25, 2020 in connection with a private
placement of its securities (Note 10), the Company issued warrants to purchase 1,382,279 shares of its common stock. The Company
determined these warrants are derivative financial instrument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The Company recorded a gain on the change in
fair value of derivative liabilities of $264,853 during the six months ended June 30, 2020 and a loss on the change in fair value
of derivative liabilities of $81,276 during the quarter ended June 30, 2020. Sequencing Policy On July 15, 2020, the Company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Net Loss per Share The Company computes basic and diluted loss
per share by dividing net loss attributable to common stockholders by the weighted average number of common stock outstanding during
the period. Basic and diluted net loss per common share are the same since the inclusion of common stock issuable pursuant to the
exercise of warrants and options, would have been anti-dilutive. The following table summarizes the number of
potentially dilutive common stock equivalents excluded from the calculation of diluted net loss per common share as of June 30,
2020 and 2019:
June 30,
2020 2019
Shares of common stock issuable upon exercise of warrants 10,951,810 4,366,960
Shares of common stock issuable upon exercise of options 2,342,207 1,325,645
Potentially dilutive common stock equivalents excluded from diluted net loss per share 13,294,017 5,692,605 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Concentrations The Company maintains cash with major financial
institutions. Cash held in United States bank institutions is currently insured by the Federal Deposit Insurance Corporation (“FDIC”)
up to $250,000 at each institution. There were aggregate uninsured cash balances of $2,123,981 and $1,867,286 as of June 30,
2020 and December 31, 2019, respectively. For the six months ended June 30, 2019, all
of the Company’s revenues were from royalties as a result of the three-year Post-Acquisition Supply Agreement with LeMaitre
Vascular, Inc. that was effective from March 18, 2016 to March 18, 2019. The Company did not have any similar revenue in the six
months ended June 30, 2020. 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except as disclosed in Note 11 - Subsequent Events. Recent Accounting Pronouncements In December 2019, the FASB issued ASU No.
2019-12,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We are currently evaluating the impact that this guidance will have on our condensed financial statements.</t>
        </is>
      </c>
      <c r="C4" s="4" t="inlineStr">
        <is>
          <t>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 Investments Equity investments over which the Company exercises
significant influence, but does not control, are accounted for using the equity method, whereby investment accounts are increased
(decreased) for the Company’s proportionate share of income (losses), but investment accounts are not reduced below zero. The Company holds a 28.0% ownership investment,
consisting of founders’ shares acquired at nominal cost, in HJLA. To date, HJLA has recorded cumulative losses. Since the
Company’s investment is recorded at $0, the Company has not recorded its proportionate share of HJLA’s losses. If HJLA
reports net income in future years, the Company will apply the equity method only after its share of HJLA’s net income equals
its share of net losses previously incurred. Property and Equipment, Net Property and equipment are stated at cost,
net of accumulated depreciation using the straight-line method over their estimated useful lives, which range from 5 to 7 years.
Leasehold improvements are amortized over the lesser of (a) the useful life of the asset; or (b) the remaining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Derivative Liabilitie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On June 4, 2018, in connection with the Company’s
IPO, all of its previously issued convertible notes were converted and paid in full and the embedded conversion options and warrants
no longer qualified as derivatives; accordingly, the derivative liabilities were remeasured to fair value on June 4, 2018 and the
fair value of derivative liabilities of $3,594,002 was reclassified to additional paid in capital. The Company recorded a gain and a loss on the
change in fair value of derivative liabilities of $0.0 and $191,656 during the years ended December 31, 2019 and 2018, respectively. Net Loss per Share The Company computes basic and diluted loss
per share by dividing net loss attributable to common stockholders by the weighted average number of common stock outstanding during
the period. Net loss income attributable to common stockholders consists of net loss, adjusted for the convertible preferred stock
deemed dividend resulting from the 8% cumulative dividend on the Preferred Stock. Basic and diluted net loss per common share
are the same since the inclusion of common stock issuable pursuant to the exercise of warrants and options, plus the conversion
of preferred stock or convertible notes, in the calculation of diluted net loss per common shares would have been anti-dilutive. The following table summarizes net loss attributable
to common stockholders used in the calculation of basic and diluted loss per common share:
For the Years Ended
December 31,
2019 2018
Net loss $ (7,625,397 ) $ (13,042,709 )
Deemed dividend to Series A and B preferred stockholders - (3,310,001 )
Net loss attributable to common stockholders $ (7,625,397 ) $ (16,352,710 ) The following table summarizes the number of
potentially dilutive common stock equivalents excluded from the calculation of diluted net loss per common share as of December
31, 2019 and 2018:
December 31,
2019 2018
Shares of common stock issuable upon exercise of warrants 4,366,960 3,780,571
Shares of common stock issuable upon exercise of options and restricted stock units 2,687,367 2,883,256
Potentially dilutive common stock equivalents excluded from diluted net loss per share 7,054,327 6,663,827 Revenue Recognition In March 2016, the Financial Accounting Standards
Board (“FASB”) issued Accounting Standard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U.S. GAAP. The ASU may be applied retrospectively to
historical periods presented or as a cumulative-effect adjustment as of the date of adoption. The Company adopted Topic 606 using
a modified retrospective approach and was applied prospectively in the Company’s financial statements from January 1, 2018
forward. Revenues under Topic 606 are required to be recognized either at a “point in time” or “over time”,
depending on the facts and circumstances of the arrangement, and are evaluated using a five-step model. The adoption of Topic 606
did not have a material impact on the Company’s financial statements, at initial implementation nor will it have a material
impact on an ongoing basi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Company’s
revenue recognized in the accompanying statements of operations:
For the Years Ended
December 31,
2019 2018
Royalty income 31,243 116,152
Contract research - related party - 70,400
Total Revenues $ 31,243 $ 186,552 Revenue from sales of products is recognized
at the point where the customer obtains control of the goods and the Company satisfies its performance obligation, which generally
is at the time the product is shipped to the customer. Royalty revenue, which is based on resales of ProCol Vascular Bioprosthesis
to third-parties, will be recorded when the third-party sale occurs and the performance obligation has been satisfied. Contract
research and development revenue is recognized over time using an input model, based on labor hours incurred to perform the research
services, since labor hours incurred over time is thought to best reflect the transfer of service. Information on
Remaining Performance Obligations and Revenue Recognized from Past Performance Information about remaining performance obligations
pertaining to contracts that have an original expected duration of one year or less is not disclosed. The transaction price allocated
to remaining unsatisfied or partially unsatisfied performance obligations with an original expected duration exceeding one year
was not material at December 31, 2019. Contract Balances The timing of our revenue recognition may differ
from the timing of payment by our customers. A receivable is recorded when revenue is recognized prior to payment and the Company
has an unconditional right to payment. Alternatively, when payment precedes the provision of the related services, deferred revenue
is recorded until the performance obligations are satisfied. The Company had deferred revenue of $33,000 and $33,000 as of December
31, 2019 and 2018, respectively, related to cash received in advance for contract research and development services. 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Concentrations The Company maintains cash with major financial
institutions. Cash held in United States bank institutions is currently insured by the Federal Deposit Insurance Corporation (“FDIC”)
up to $250,000 at each institution. There were aggregate uninsured cash balances of $1,867,286 and $2,490,645 as of December 31,
2019 and 2018, respectively. During the year ended December 31, 2019, 100%
of the Company’s revenues were from royalties earned from the sale of product by LeMaitre. The three-year Post-Acquisition
Supply Agreement from which the Company earned royalty from the sale of product by LeMaitre ended on March 18, 2019. During the
year ended December 31, 2018, 62% of the Company’s revenues were from royalties earned from the sale of product by LeMaitre
and 38% were from contract research revenue related to research and development services performed pursuant to the HJLA Agreement. Subsequent Events The Company evaluated events that have occurred
after the balance sheet date through the date the financial statements were issued. Based upon the evaluation and transactions,
the Company did not identify any subsequent events that would have required adjustment or disclosure in the financial statements,
except as disclosed in Note 14 to the Financial Statements - Subsequent Events.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our leases greater than one year in duration will be recognized in our Balance Sheets as both operating lease liabilities and
right-of-use assets upon adoption of the standard. We adopted the standard using the prospective approach. Upon adoption on January
1, 2019, we recorded approximately $1.1 million in right-of-use assets and operating lease liabilities in our Balance Sheets. In December 2019, the FASB issued ASU No.
2019-12,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0</t>
        </is>
      </c>
    </row>
    <row r="3">
      <c r="A3" s="3" t="inlineStr">
        <is>
          <t>Cash and Cash Equivalents [Abstract]</t>
        </is>
      </c>
    </row>
    <row r="4">
      <c r="A4" s="4" t="inlineStr">
        <is>
          <t>Restricted Cash</t>
        </is>
      </c>
      <c r="B4" s="4" t="inlineStr">
        <is>
          <t xml:space="preserve">Note 4 – Restricted Cash As of June 30, 2020, the Company had $810,055
in restricted cash. On January 18, 2019, the Superior Court granted ATSCO, Inc. (see Note 9 - Commitments and Contingencies - Litigations
Claims and Assessments) The following table provides a reconciliation
of cash, cash equivalents and restricted cash reported in the balance sheets that sum to the total of the same amounts shown in
the statement of cash flows.
As of June 30,
2020 2019
Cash and cash equivalents $ 1,563,926 $ 4,465,336
Restricted cash 810,055 810,055
Total cash, cash equivalents, and restricted cash in the balance sheets $ 2,373,981 $ 5,275,3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roperty and Equipment</t>
        </is>
      </c>
      <c r="B4" s="4" t="inlineStr">
        <is>
          <t>Note 5 – Property and Equipment As of June 30, 2020 and December 31, 2019,
property and equipment consist of the following:
June 30, December 31,
2020 2019
Laboratory equipment $ 315,346 $ 214,838
Furniture and fixtures 93,417 93,417
Computer software and equipment 53,585 50,403
Leasehold improvements 158,092 158,092
Construction Work in Progress – Software 244,479 220,384
864,919 737,134
Less: accumulated depreciation (438,068 ) (393,107 )
Property and equipment, net $ 426,851 $ 344,027 Depreciation expense
amounted to $44,961 and $11,147 for the six months ended June 30, 2020 and 2019, respectively. Depreciation expense is reflected
in general and administrative expenses in the accompanying statements of operations.</t>
        </is>
      </c>
      <c r="C4" s="4" t="inlineStr">
        <is>
          <t>Note 4 – Property and Equipment As of December 31, 2019 and 2018, property
and equipment consist of the following:
December 31,
2019 2018
Laboratory equipment $ 214,838 $ 94,905
Furniture and fixtures 93,417 93,417
Computer equipment 50,403 26,830
Leasehold improvements 158,092 158,092
Software 220,384 -
Total property and equipment 737,134 373,244
Less: accumulated depreciation (393,107 ) (347,091 )
Property and equipment, net $ 344,027 $ 26,153 Depreciation expense amounted to $46,017 and
$10,112 for the years ended December 31, 2019 and 2018, respectively. Depreciation expense is reflected in general and administrative
expenses in the accompanying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ight-of-Use Assets and Lease Liability</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Right-of-Use Assets and Lease Liability</t>
        </is>
      </c>
      <c r="B4" s="4" t="inlineStr">
        <is>
          <t xml:space="preserve">Note 6 – Right-of-Use Assets and Lease
Liability On September 20, 2017, the Company renewed
its operating lease for its manufacturing facility in Irvine, California, effective October 1, 2017, for five years with an option
to extend the lease for an additional 60-month term at the end of lease term. The initial lease rate was $26,838 per month with
escalating payments. In connection with the lease, the Company is obligated to pay $7,254 monthly for operating expenses for building
repairs and maintenance. The Company has no other operating or financing leases with terms greater than 12 months. The Company adopted Accounting Standards Codification
(“ASC”) Topic 842, Leases (Topic 842) effective January 1, 2019 using the modified-retrospective method and elected
the package of transition practical expedients for expired or existing contracts, which does not require reassessment of previous
conclusions related to contracts containing leases, lease classification and initial direct costs, and therefore the comparative
periods presented are not adjusted. In addition, the Company elected to adopt the short-term lease exception and not apply Topic
842 to arrangements with lease terms of 12 months or less. On January 1, 2019, upon adoption of Topic 842, the Company recorded
right-of-use assets of $1,099,400, lease liabilities of $1,121,873 and eliminated deferred rent of $22,473. The Company determined
the lease liabilities using the Company’s estimated incremental borrowing rate of 8.5% to estimate the present value of the
remaining monthly lease payments. Our operating lease cost is as follows:
For the Three Months Ended June 30,
For the Six Months Ended June 30,
2020 2020
Operating lease cost $ 85,492 $ 170,983
Supplemental cash flow information related
to our operating lease is as follows:
For the Three Months Ended June 30,
For the Six Months Ended June 30,
2020 2020
Operating Cash Flow Information:
Cash paid for amounts in the measurement of lease liabilities $ 85,416 $ 170,832
Remaining lease term and discount rate for our operating lease is as follows:
June 30, 2020
Remaining lease term 2.5 years
Discount rate 8.5 % Maturity of our lease liabilities by fiscal
year for our operating lease is as follows:
Six months ended December 31, 2020 $ 173,397
Year ended December 31, 2021 354,561
Year Ended December 31, 2022 271,854
Total $ 799,812
Less: Imputed Interest (87,521 )
Present value of our lease liability $ 712,291 </t>
        </is>
      </c>
      <c r="C4" s="4" t="inlineStr">
        <is>
          <t xml:space="preserve">Note 5 – Right-of-Use Assets and Lease
Liabilities On September 20, 2017, the Company renewed
its operating lease for its manufacturing facility in Irvine, California, effective October 1, 2017, for five years with an option
to extend the lease for an additional 60-month term at the end of lease term. The initial lease rate was $26,838 per month with
escalating payments. In connection with the lease, the Company is obligated to pay $7,254 monthly for operating expenses for building
repairs and maintenance. The Company has no other operating or financing leases with terms greater than 12 months. The Company adopted Accounting Standards Codification
(“ASC”) Topic 842, Leases (Topic 842) effective January 1, 2019 using the modified-retrospective method and elected
the package of transition practical expedients for expired or existing contracts, which does not require reassessment of previous
conclusions related to contracts containing leases, lease classification and initial direct costs, and therefore the comparative
periods presented are not adjusted. In addition, the Company elected to adopt the short-term lease exception and not apply Topic
842 to arrangements with lease terms of 12 months or less. On January 1, 2019, upon adoption of Topic 842, the Company recorded
right-of-use assets of $1,099,400, lease liabilities of $1,121,873 and eliminated deferred rent of $22,473. The Company determined
the lease liabilities using the Company’s estimated incremental borrowing rate of 8.5% to estimate the present value of the
remaining monthly lease payments. Our operating lease cost is as follows:
For the Year Ended December 31, 2019
Operating lease cost $ 341,966
Supplemental cash flow information related
to our operating lease is as follows:
For the Year Ended December 31, 2019
Operating cash flow information:
Cash paid for amounts included in the measurement of lease liabilities $ 334,203 Remaining lease term and discount rate for
our operating lease is as follows:
December 31, 2019
Remaining lease term 2.7 years
Discount rate 8.5 % Maturity of our lease liabilities by fiscal
year for our operating lease is as follows:
Year ended December 31, 2020 344,229
Year ended December 31, 2021 354,561
Year ended December 31, 2022 271,854
Total $ 970,644
Less: Imputed interest (114,011 )
Present value of our lease liability $ 856,6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Note 6 – Intangible Assets On May 10, 2013, the Company purchased United
States Patent 7,815,677, “lntraparietal Aortic Valve Reinforcement Device and a Reinforced Biological Aortic Valve”
from Leman Cardiovascular, S.A, (the “Patent”), which protects the critical design components and function relationships
unique to the Company’s BHV. The BHV is a bioprosthetic, pig heart valve designed to function like a native heart valve and
early clinical testing has demonstrated that the BHV may be suitable for the pediatric population, as it accommodates for the growth
concomitant with the patient. As of December 31, 2019, the Company performed an impairment analysis and determined that since it
is focusing its research and development efforts on its VenoValve and CoreoGraft products and unlikely to continue the development
of the BHV in the near future, the Company recorded an impairment loss of $588,822, equal to the remaining unamortized value as
of December 31, 2019. As of December 31, 2019 and 2018, the Company’s
intangible asset consisted of the following:
December 31,
2019 2018
Patent $ - $ 1,100,000
Less: accumulated amortization - (433,533 )
Total $ - $ 666,467 Amortization expense charged to operations
for the years ended December 31, 2019 and 2018 was $77,643 and $111,893, respectively, and is reflected in general and administrative
expense in the accompanying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rued Expenses and Accrued Interest</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Accrued Expenses and Accrued Interest</t>
        </is>
      </c>
      <c r="B4" s="4" t="inlineStr">
        <is>
          <t xml:space="preserve">Note 7 – Accrued Expenses and Accrued
Interest As of June 30, 2020, and December 31, 2019,
accrued expenses consist of the following:
June 30, December 31,
2020 2019
Accrued compensation costs $ 289,771 $ 151,858
Accrued professional fees 132,310 141,310
Accrued franchise taxes 25,607 30,270
Accrued research and development 9,721 -
Other accrued expenses - 10,000
Accrued expenses $ 457,409 $ 333,438 </t>
        </is>
      </c>
      <c r="C4" s="4" t="inlineStr">
        <is>
          <t>Note 7 – Accrued Expenses As of December 31, 2019 and 2018, accrued expenses
consist of the following:
December 31,
2019 2018
Accrued compensation costs $ 151,858 $ 288,549
Accrued professional fees 141,310 55,300
Deferred rent - 22,473
Accrued franchise taxes 30,270 26,985
Accrued research and development - 17,064
Other accrued expenses 10,000 2,500
Accrued expenses $ 333,438 $ 412,871 Included in accrued compensation costs in
the table above as of December 31, 2018 is accrued severance expense of $166,154 pursuant to the terms of the employment agreement
for the Company’s prior Chief Financial Officer, who was terminated effective July 20, 2018, and whose severance was fully
paid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8 – Income Taxes The following summarizes the Company’s
income tax provision (benefit):
For the Years Ended December 31,
2019 2018
Federal:
Current $ - $ -
Deferred (1,449,778 ) (1,710,997 )
State and local:
Current - -
Deferred (483,259 ) (570,332 )
(1,933,037 ) (2,281,329 )
Change in valuation allowance 1,933,037 2,281,329
Income tax provision (benefit) $ - $ - The reconciliation between the U.S. statutory
federal income tax rate and the Company’s effective tax rate for the year’s ended December 31, 2019 and 2018 is as
follows:
For the Years Ended December 31,
2019 2018
Tax benefit at federal statutory rate (21.0 )% (21.0 )%
State taxes, net of federal benefit (7.0 )% (7.0 )%
Permanent differences 0.5 % 11.4 %
True up adjustments 2.1 % (0.9 )%
Change in valuation allowance 25.4 % 17.5 %
Effective income tax rate 0.0 % 0.0 % Significant components of the Company’s
deferred tax assets at December 31, 2019 and 2018 are as follows:
December 31,
2019 2018
Deferred tax assets:
Net operating loss carryforwards $ 7,329,760 $ 5,298,599
Research and development credit carryforwards 185,680 185,680
Intangible assets 309,865 152,109
Operating lease liability 239,857 -
Property and equipment - 30,957
Stock-based compensation 329,136 526,945
Deferred rent - 6,292
Impairment loss 136,612 136,612
Total gross deferred tax assets 8,530,910 6,337,194
Deferred tax liabilities
Operating lease asset (231,391 ) -
Property and equipment (29,289 ) -
Total net deferred tax assets 8,270,230 6,337,194
Less: valuation allowance (8,270,230 ) (6,337,194 )
Total $ - $ - Under Section 382 of the Internal Revenue Code
of 1986, as amended, if a corporation undergoes an “ownership change” (generally defined as a greater than 50% change
(by value) in its equity ownership over a three-year period), the corporation’s ability to use its pre-change net operating
loss, or NOL, carryforwards and other pre-change tax attributes to offset its post-change income taxes may be limited. In accordance
with Section 382 of the Internal Revenue Code, the usage of the Company’s NOL carry forwards are subject to annual limitations
due to a greater than 50% ownership change in 2018. At December 31, 2019 and 2018, the Company
had post-ownership change net operating loss carryforwards for federal income tax purposes of approximately $26.1 million and $17.4
million, respectively. Pre-2018 federal NOLs of $12.0 million carryovers may be carried forward for twenty years and begin to expire
in 2029. Under the Tax Act, post-2017 federal NOLs in the aggregate of $14.1 million can be carried forward indefinitely and the
annual limit of deduction equals 80% of taxable income. However, to the extent the Company utilizes its NOL carryforwards in the
future, the tax years in which the attribute was generated may still be adjusted upon examination by the Internal Revenue Service
or state tax authorities of the future period tax return in which the attribute is utilized. The Company also has federal research
and development tax credit carryforwards of approximately $0.2 million which begin to expire in 2027. As of December 31, 2019 and 2018, the Company
had net operating loss carryforwards for state income tax purposes of approximately $26.1 million and $17.4 million, respectively,
which can be carried forward for twenty years and begin to expire in 2029. The Company files income tax returns in the
U.S. federal jurisdiction as well as California and local jurisdictions and is subject to examination by those taxing authorities.
The Company’s federal income tax returns for the years beginning in 2016 remain subject to examination. The Company’s
state and local income tax returns for the years beginning in 2015 remain subject to examination. No tax audits were initiated
during 2019 or 2018. Management has evaluated and concluded that
there were no material uncertain tax positions requiring recognition in the Company’s financial statements as of December
31, 2019 and 2018.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0</t>
        </is>
      </c>
    </row>
    <row r="3">
      <c r="A3" s="3" t="inlineStr">
        <is>
          <t>Debt Disclosure [Abstract]</t>
        </is>
      </c>
    </row>
    <row r="4">
      <c r="A4" s="4" t="inlineStr">
        <is>
          <t>Note Payable</t>
        </is>
      </c>
      <c r="B4" s="4" t="inlineStr">
        <is>
          <t>Note 8 – Note Payable On April 12, 2020, the Company obtained loan
(the “Loan”) in the amount of $312,700, pursuant to the Paycheck Protection Program (the “PPP”) under Division
A, Title I of the CARES Act, which was enacted March 27, 2020. The Loan, which was in the form of a Note dated
April 12, 2020, matures on April 12, 2022 and bears interest at a rate of 1% per annum, payable monthly commencing on November
12, 2020. The Note may be prepaid at any time before maturity with no prepayment penalties. Funds from the Loan may only be used
for payroll costs, costs used to continue group health care benefits, mortgage payments, rent, utilities, and interest on other
debt obligations incurred before February 15, 2020. The Company intends to use the entire Loan amount for qualifying expenses.
Under the terms of the PPP, certain amounts of the Loan may be forgiven if they are used for qualifying expenses as described in
the CAR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Note 9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September 21, 2018, ATSCO, Inc., filed a
lawsuit with the Superior Court seeking payment of $809,520 plus legal costs for disputed invoices to the Company dated from 2015
to June 30, 2018. The Company had entered into a Services and Material Supply Agreement (“Agreement”), dated March
4, 2016 for ATSCO to supply porcine and bovine tissue. On January 18, 2019, the Orange County Superior Court granted a Right to
Attach Order and Order for Issuance of Writ of Attachment in the amount of $810,055 (the “Disputed Amount”) and on
March 21, 2019, the Santa Clara, CA sheriff department served the Writ of Attachment and took custody of and is holding the Disputed
Amount (see Note 4 – Restricted Cash). On July 20, 2020, the Company and ATSCO agreed
to settle the dispute. Pursuant to the terms of the settlement, the Company has agreed to release the Disputed Amount of restricted
cash in exchange for a full release from all claims made by ATSCO related to this matter. The Company recorded the disputed invoices
in accounts payable and, as of June 30, 2020, the Company has fully accrued for the outstanding claims against the Company in amounts
consistent with the final settlement terms. The Company has replaced ATSCO and has entered
into new supply relationships with two domestic and one international company to supply porcine and bovine tissues. On October 8, 2018, Gusrae Kaplan Nusbaum PLLC
(“Gusrae”) filed a complaint with the Supreme Court of the State of New York seeking payment of $178,926 plus interest
and legal costs for invoices to the Company dated from November 2016 to December 2017. In July 2016, the Company retained Gusrae
to represent the Company in connection with certain specific matters. The Company believes that Gusrae has not applied all of the
payments made by the Company along with billing irregularities and errors and is disputing the amount owed. The Company recorded
the disputed invoices in accounts payable and as of June 30, 2020, the Company has fully accrued for the outstanding claim against
the Company.</t>
        </is>
      </c>
      <c r="C4" s="4" t="inlineStr">
        <is>
          <t>Note 9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September 21, 2018, ATSCO, Inc., filed a
complaint with the Superior Court seeking payment of $809,520 plus legal costs for disputed invoices to the Company dated from
2015 to June 30, 2018. The Company had entered into a Services and Material Supply Agreement (“Agreement”), dated March
4, 2016 for ATSCO to supply porcine and bovine tissue. The Company is disputing the amount owed and that the Agreement called for
a fixed monthly fee regardless of whether tissue was delivered to the Company. On January 18, 2019, the Orange County Superior
Court granted a Right to Attach Order and Order for Issuance of Writ of Attachment in the amount of $810,055. We contend at least
$188,000 of the ATSCO claim relates to a wholly separate company, and over $500,000 of the claim is attributable to invoices sent
without delivery of any tissue to the Company. The Company also believes it has numerous defenses and rights of setoff including
without limitation: that ATSCO had an obligation to mitigate claimed damages, particularly when they were not delivering tissues;
$188,000 of the amount that ATSCO is seeking are for invoices to Hancock Jaffe Laboratory Aesthetics, Inc. (in which the Company
owns a minority interest of 28.0%) and is not the obligation of the Company; the Company has a right of setoff against any amounts
owed to ATSCO for 120,000 shares of the Company’s stock transferred to ATSCO’s principal and owner; the yields of the
materials delivered by ATSCO to the Company were inferior; and the Agreement was constructively terminated. On March 26, 2019,
ATSCO filed a First Amended Complaint with the Superior Court increasing its claim to $1,606,820 plus incidental damages and interest,
on the basis of an alleged additional oral promise not alleged in its original Complaint. The Company recently deposed ATSCO’s
sole owner and principal and believes that the merits of its key defenses have been buttressed and supported as a result. While
the Company expects and intends to continue a vigorous defense, the Company and ATSCO have recently agreed to proceed with informal
settlement discussions. A trial date of July 20, 2020 has been set by the court. The Company recorded the disputed invoices in
accounts payable and as of December 31, 2019, the Company believes that it has fully accrued for the outstanding claims against
the Company. The Company has entered into new supply relationships with one domestic and one international company to supply porcine
and bovine tissues. On October 8, 2018, Gusrae Kaplan Nusbaum PLLC
(“Gusrae”) filed a complaint with the Supreme Court of the State of New York seeking payment of $178,926 plus interest
and legal costs for invoices to the Company dated from November 2016 to December 2017. In July 2016, the Company retained Gusrae
to represent the Company in connection with certain specific matters. The Company believes that Gusrae has not applied all of the
payments made by the Company along with billing irregularities and errors and is disputing the amount owed. The Company recorded
the disputed invoices in accounts payable and as of December 31, 2019 and 2018, the Company has fully accrued for the outstanding
claim against the Company. On May 31, 2019, the Company entered into an
agreement (“Boxer Settlement Agreement”) with Allen Boxer and Donna Mason (collectively, the “Boxer Parties”)
for the purposes of settling a previously disclosed dispute in which the Boxer Parties claimed to be owed fees for introducing
the Company to Alexander Capital and Network 1 Securities who assisted the Company for the capital raise of the convertible notes
issued in 2017 and 2018, which raised over $5.6 million in gross proceeds. Pursuant to the Boxer Settlement Agreement, the Boxer
Parties agreed to a complete release of claims of fees relating to past and future capital raises and the Company agreed to issue
157,000 restricted shares of common stock and a five year warrant to purchase 150,000 shares of common stock that vested immediately
with an exercise price of $6.00 per share. Employment Agreement Senior Vice President and Chief Medical
Officer On July 22, 2016, the Company entered into
an employment agreement with Marc H. Glickman, M.D., the Company’s Senior Vice President and Chief Medical Officer (the
“Pre-existing Employment Agreement”). On July 26, 2019, the Company entered an employment agreement with Dr. Glickman
(the “New Employment Agreement”) that shall supersede the terms of the Pre-existing Employment Agreement. Pursuant
to the terms of the New Employment Agreement, Dr. Glickman’s base salary is $350,000 per year, subject to annual review
and adjustment at the discretion of the Board. In connection with entering into the New Employment Agreement, Dr. Glickman’s
existing one hundred and eighty four thousand five hundred (184,500) options (“Existing Options”) to purchase Company
common stock, $0.00001 par value per share (the “Common Stock”) at ten dollars ($10.00) per share until October 1,
2026, were repriced to two dollars ($2.00) per share. This was accounted for as a modification and the excess fair value of $20,295
was expensed since the options had fully vested. Additionally, Dr. Glickman, in connection to the New Employment Agreement shall
be granted stock options (“New Options”) for the right to purchase one hundred and eighty thousand (180,000) Common
Stock at a price equal to two dollars ($2.00) per share exercisable until July 26, 2029, which shall vest quarterly over a three
(3) year period, and shall be granted in accordance with the Hancock Jaffe 2016 Omnibus Incentive Plan (the “Option Plan”),
and shall be subject to such other terms and conditions as are set forth in the Option Plan and the option agreement issued pursuant
to the Option Plan. The New Options had a grant date fair value of $28,800. Pursuant to the terms of the New Employment Agreement,
Dr. Glickman is an at-will employee and is entitled to severance in the event of certain terminations of his employment. In the
event that Dr. Glickman’s employment is terminated by the Company without Cause (as defined in the New Employment Agreement),
other than by reason of Disability (as defined in the New Employment Agreement), or he resigns for Good Reason (as defined in
the New Employment Agreement), subject to his timely executing a release of claims in favor of the Company and in addition to
certain other accrued benefits, Dr. Glickman is entitled to receive three months of his base salary for each year that he has
been employed by the Company at the time of termination, up to a total of one year of his base sal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0</t>
        </is>
      </c>
      <c r="C1" s="2" t="inlineStr">
        <is>
          <t>Dec. 31, 2019</t>
        </is>
      </c>
      <c r="D1" s="2" t="inlineStr">
        <is>
          <t>Dec. 31, 2018</t>
        </is>
      </c>
    </row>
    <row r="2">
      <c r="A2" s="3" t="inlineStr">
        <is>
          <t>Current Assets:</t>
        </is>
      </c>
    </row>
    <row r="3">
      <c r="A3" s="4" t="inlineStr">
        <is>
          <t>Cash and cash equivalents</t>
        </is>
      </c>
      <c r="B3" s="5" t="n">
        <v>1563926</v>
      </c>
      <c r="C3" s="5" t="n">
        <v>1307231</v>
      </c>
      <c r="D3" s="5" t="n">
        <v>2740645</v>
      </c>
    </row>
    <row r="4">
      <c r="A4" s="4" t="inlineStr">
        <is>
          <t>Accounts receivable</t>
        </is>
      </c>
      <c r="D4" s="6" t="n">
        <v>32022</v>
      </c>
    </row>
    <row r="5">
      <c r="A5" s="4" t="inlineStr">
        <is>
          <t>Prepaid expenses and other current assets</t>
        </is>
      </c>
      <c r="B5" s="6" t="n">
        <v>220806</v>
      </c>
      <c r="C5" s="6" t="n">
        <v>116647</v>
      </c>
      <c r="D5" s="6" t="n">
        <v>64306</v>
      </c>
    </row>
    <row r="6">
      <c r="A6" s="4" t="inlineStr">
        <is>
          <t>Total Current Assets</t>
        </is>
      </c>
      <c r="B6" s="6" t="n">
        <v>1784732</v>
      </c>
      <c r="C6" s="6" t="n">
        <v>1423878</v>
      </c>
      <c r="D6" s="6" t="n">
        <v>2836973</v>
      </c>
    </row>
    <row r="7">
      <c r="A7" s="4" t="inlineStr">
        <is>
          <t>Property and equipment, net</t>
        </is>
      </c>
      <c r="B7" s="6" t="n">
        <v>426851</v>
      </c>
      <c r="C7" s="6" t="n">
        <v>344027</v>
      </c>
      <c r="D7" s="6" t="n">
        <v>26153</v>
      </c>
    </row>
    <row r="8">
      <c r="A8" s="4" t="inlineStr">
        <is>
          <t>Restricted Cash</t>
        </is>
      </c>
      <c r="B8" s="6" t="n">
        <v>810055</v>
      </c>
      <c r="C8" s="6" t="n">
        <v>810055</v>
      </c>
      <c r="D8" s="4" t="inlineStr">
        <is>
          <t xml:space="preserve"> </t>
        </is>
      </c>
    </row>
    <row r="9">
      <c r="A9" s="4" t="inlineStr">
        <is>
          <t>Operating lease right-of-use assets, net</t>
        </is>
      </c>
      <c r="B9" s="6" t="n">
        <v>681903</v>
      </c>
      <c r="C9" s="6" t="n">
        <v>826397</v>
      </c>
      <c r="D9" s="4" t="inlineStr">
        <is>
          <t xml:space="preserve"> </t>
        </is>
      </c>
    </row>
    <row r="10">
      <c r="A10" s="4" t="inlineStr">
        <is>
          <t>Intangible assets, net</t>
        </is>
      </c>
      <c r="C10" s="4" t="inlineStr">
        <is>
          <t xml:space="preserve"> </t>
        </is>
      </c>
      <c r="D10" s="6" t="n">
        <v>666467</v>
      </c>
    </row>
    <row r="11">
      <c r="A11" s="4" t="inlineStr">
        <is>
          <t>Security deposits and other assets</t>
        </is>
      </c>
      <c r="B11" s="6" t="n">
        <v>29843</v>
      </c>
      <c r="C11" s="6" t="n">
        <v>29843</v>
      </c>
      <c r="D11" s="6" t="n">
        <v>29843</v>
      </c>
    </row>
    <row r="12">
      <c r="A12" s="4" t="inlineStr">
        <is>
          <t>Total Assets</t>
        </is>
      </c>
      <c r="B12" s="6" t="n">
        <v>3733384</v>
      </c>
      <c r="C12" s="6" t="n">
        <v>3434200</v>
      </c>
      <c r="D12" s="6" t="n">
        <v>3559436</v>
      </c>
    </row>
    <row r="13">
      <c r="A13" s="3" t="inlineStr">
        <is>
          <t>Current Liabilities:</t>
        </is>
      </c>
    </row>
    <row r="14">
      <c r="A14" s="4" t="inlineStr">
        <is>
          <t>Accounts payable</t>
        </is>
      </c>
      <c r="B14" s="6" t="n">
        <v>1567356</v>
      </c>
      <c r="C14" s="6" t="n">
        <v>1221189</v>
      </c>
      <c r="D14" s="6" t="n">
        <v>1077122</v>
      </c>
    </row>
    <row r="15">
      <c r="A15" s="4" t="inlineStr">
        <is>
          <t>Accrued expenses and other current liabilities</t>
        </is>
      </c>
      <c r="B15" s="6" t="n">
        <v>457409</v>
      </c>
      <c r="C15" s="6" t="n">
        <v>333438</v>
      </c>
      <c r="D15" s="6" t="n">
        <v>412871</v>
      </c>
    </row>
    <row r="16">
      <c r="A16" s="4" t="inlineStr">
        <is>
          <t>Note Payable</t>
        </is>
      </c>
      <c r="B16" s="6" t="n">
        <v>312700</v>
      </c>
      <c r="C16" s="4" t="inlineStr">
        <is>
          <t xml:space="preserve"> </t>
        </is>
      </c>
    </row>
    <row r="17">
      <c r="A17" s="4" t="inlineStr">
        <is>
          <t>Deferred revenue - related party</t>
        </is>
      </c>
      <c r="B17" s="6" t="n">
        <v>33000</v>
      </c>
      <c r="C17" s="6" t="n">
        <v>33000</v>
      </c>
      <c r="D17" s="6" t="n">
        <v>33000</v>
      </c>
    </row>
    <row r="18">
      <c r="A18" s="4" t="inlineStr">
        <is>
          <t>Current portion of operating lease liabilities</t>
        </is>
      </c>
      <c r="B18" s="6" t="n">
        <v>301443</v>
      </c>
      <c r="C18" s="6" t="n">
        <v>288685</v>
      </c>
      <c r="D18" s="4" t="inlineStr">
        <is>
          <t xml:space="preserve"> </t>
        </is>
      </c>
    </row>
    <row r="19">
      <c r="A19" s="4" t="inlineStr">
        <is>
          <t>Derivative liabilities</t>
        </is>
      </c>
      <c r="B19" s="6" t="n">
        <v>281183</v>
      </c>
      <c r="C19" s="4" t="inlineStr">
        <is>
          <t xml:space="preserve"> </t>
        </is>
      </c>
    </row>
    <row r="20">
      <c r="A20" s="4" t="inlineStr">
        <is>
          <t>Total Current Liabilities</t>
        </is>
      </c>
      <c r="B20" s="6" t="n">
        <v>2953091</v>
      </c>
      <c r="C20" s="6" t="n">
        <v>1876312</v>
      </c>
      <c r="D20" s="6" t="n">
        <v>1522993</v>
      </c>
    </row>
    <row r="21">
      <c r="A21" s="4" t="inlineStr">
        <is>
          <t>Long-term operating lease liabilities</t>
        </is>
      </c>
      <c r="B21" s="6" t="n">
        <v>410848</v>
      </c>
      <c r="C21" s="6" t="n">
        <v>567948</v>
      </c>
      <c r="D21" s="4" t="inlineStr">
        <is>
          <t xml:space="preserve"> </t>
        </is>
      </c>
    </row>
    <row r="22">
      <c r="A22" s="4" t="inlineStr">
        <is>
          <t>Total Liabilities</t>
        </is>
      </c>
      <c r="B22" s="6" t="n">
        <v>3363939</v>
      </c>
      <c r="C22" s="6" t="n">
        <v>2444260</v>
      </c>
      <c r="D22" s="6" t="n">
        <v>1522993</v>
      </c>
    </row>
    <row r="23">
      <c r="A23" s="4" t="inlineStr">
        <is>
          <t>Commitments and Contingencies</t>
        </is>
      </c>
      <c r="B23" s="4" t="inlineStr">
        <is>
          <t xml:space="preserve"> </t>
        </is>
      </c>
      <c r="C23" s="4" t="inlineStr">
        <is>
          <t xml:space="preserve"> </t>
        </is>
      </c>
      <c r="D23" s="4" t="inlineStr">
        <is>
          <t xml:space="preserve"> </t>
        </is>
      </c>
    </row>
    <row r="24">
      <c r="A24" s="3" t="inlineStr">
        <is>
          <t>Stockholders' Equity:</t>
        </is>
      </c>
    </row>
    <row r="25">
      <c r="A25" s="4" t="inlineStr">
        <is>
          <t>Preferred stock, par value $0.00001, 10,000,000 shares authorized: no shares issued or outstanding</t>
        </is>
      </c>
      <c r="B25" s="4" t="inlineStr">
        <is>
          <t xml:space="preserve"> </t>
        </is>
      </c>
      <c r="C25" s="4" t="inlineStr">
        <is>
          <t xml:space="preserve"> </t>
        </is>
      </c>
      <c r="D25" s="4" t="inlineStr">
        <is>
          <t xml:space="preserve"> </t>
        </is>
      </c>
    </row>
    <row r="26">
      <c r="A26" s="4" t="inlineStr">
        <is>
          <t>Common stock, par value $0.00001, 50,000,000 shares authorized, 23,949,333, 17,931,857 and 11,722,647 shares issued and outstanding as of June 30, 2020, December 31, 2019, and December 31, 2018, respectively</t>
        </is>
      </c>
      <c r="B26" s="6" t="n">
        <v>240</v>
      </c>
      <c r="C26" s="6" t="n">
        <v>179</v>
      </c>
      <c r="D26" s="6" t="n">
        <v>117</v>
      </c>
    </row>
    <row r="27">
      <c r="A27" s="4" t="inlineStr">
        <is>
          <t>Additional paid-in capital</t>
        </is>
      </c>
      <c r="B27" s="6" t="n">
        <v>59343844</v>
      </c>
      <c r="C27" s="6" t="n">
        <v>57177686</v>
      </c>
      <c r="D27" s="6" t="n">
        <v>50598854</v>
      </c>
    </row>
    <row r="28">
      <c r="A28" s="4" t="inlineStr">
        <is>
          <t>Accumulated deficit</t>
        </is>
      </c>
      <c r="B28" s="6" t="n">
        <v>-58974639</v>
      </c>
      <c r="C28" s="6" t="n">
        <v>-56187925</v>
      </c>
      <c r="D28" s="6" t="n">
        <v>-48562528</v>
      </c>
    </row>
    <row r="29">
      <c r="A29" s="4" t="inlineStr">
        <is>
          <t>Total Stockholders' Equity</t>
        </is>
      </c>
      <c r="B29" s="6" t="n">
        <v>369445</v>
      </c>
      <c r="C29" s="6" t="n">
        <v>989940</v>
      </c>
      <c r="D29" s="6" t="n">
        <v>2036443</v>
      </c>
    </row>
    <row r="30">
      <c r="A30" s="4" t="inlineStr">
        <is>
          <t>Total Liabilities and Stockholders' Equity</t>
        </is>
      </c>
      <c r="B30" s="5" t="n">
        <v>3733384</v>
      </c>
      <c r="C30" s="5" t="n">
        <v>3434200</v>
      </c>
      <c r="D30" s="5" t="n">
        <v>3559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 (Deficienc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tockholders' Equity (Deficiency)</t>
        </is>
      </c>
      <c r="B4" s="4" t="inlineStr">
        <is>
          <t>Note 10 –Stockholders’ Equity
(Deficiency Common Stock On February 7, 2019,
the Company entered into an Agreement (“MZ Agreement”) with MZHCI, LLC a MZ Group Company (“MZ”) for MZ
to provide investor relations advisory services. The MZ Agreement was for an initial term of twelve (12) months with six-month
automatic extension periods. MZ received cash compensation of $8,000 per month and eighty-five thousand (85,000) restricted shares
which vested quarterly over the initial twelve month term. Effective on July 24, 2020, the Company and MZ terminated the agreement
(see Note 11 – Subsequent Events). On February 25, 2020,
the Company raised $650,000 in gross proceeds through a private placement bridge offering of its common stock and warrants to purchase
its common stock to certain accredited investors (the “Bridge Offering”). The Company sold an aggregate of 1,300,000
shares of common stock and warrants to purchase 1,300,000 shares of common stock in the Bridge Offering pursuant to a securities
purchase agreement between the Company and each of the investors in the Bridge Offering (the “Purchase Agreement”).
The warrants are exercisable for a the period commencing the date the Company’s stockholders approve either an increase in
the number of the Company’s authorized shares or a reverse stock split and ending on February 25, 2025 and has an exercise
price of $0.79 per share. Pursuant to the terms of the Purchase Agreement, the Company agreed to hold a meeting of its stockholders
on or prior to May 25, 2020 for the purpose of seeking approval of either an increase in the number of shares of common stock the
Company is authorized to issue or a reverse split of the Company’s common stock (a “Capital Event”). On April 24, 2020,
the Company entered into a Securities Purchase Agreement (the “April 2020 Purchase Agreement”) with certain investors
for the purpose of raising approximately $1.0 million in gross proceeds for the Company. Pursuant to the terms of the April 2020
Purchase Agreement, the Company agreed to sell, in a registered direct offering, an aggregate of 1,886,793 shares of the Company’s
common stock, at a purchase price of $0.405 per share, and in a concurrent private placement, warrants to purchase up to 1,886,793
shares of common stock, at a purchase price of $0.125 per warrant, for a combined purchase price per share and warrant of $0.53.
The warrants are exercisable immediately on the date of issuance at an exercise price of $0.405 per share and will expire five
years following the date of issuance. The closing of the
sales of these securities under the April 2020 Purchase Agreement occurred on April 28, 2020. Net proceeds to the Company from
the transactions, after deducting the placement agent’s fees and expenses but before paying the Company’s estimated
offering expenses, and excluding the proceeds, if any, from the exercise of the warrants, were $811,641. On June 1, 2020, the
Company entered into a Securities Purchase Agreement (the “June 2020 Purchase Agreement”) with certain investors for
the purpose of raising approximately $1,333,000 million in gross proceeds for the Company. Pursuant to the terms of the June 2020
Purchase Agreement, the Company agreed to sell, in a registered direct offering, an aggregate of 2,930,402 shares of the Company’s
common stock at a purchase price of $0.33 per share, and in a concurrent private placement, warrants to purchase up to 2,930,402
shares of common stock at a purchase price of $0.125 per warrant, for a combined purchase price per share and warrant of $0.455.
The warrants are exercisable immediately on the date of issuance at an exercise price of $0.33 per share and will expire five years
following the date of issuance. The closing of the
sales of these securities under the June 2020 Purchase Agreement occurred on June 3, 2020. Net proceeds to the Company from the
transactions, after deducting the placement agent’s fees and expenses but before paying the Company’s estimated offering
expenses, and excluding the proceeds, if any, from the exercise of the warrants, were $1,161,667. Warrants On January 3, 2019, the Company entered into
an Agreement (“Alere Agreement”) with Alere Financial Partners, a division of Cova Capital Partners LLC (“Alere”)
for Alere to provide capital markets advisory services. The Alere Agreement is on a month to month basis that can be cancelled
by either party with thirty (30) days advance notice. The Company will pay a monthly fee of $7,500 and issued to Alere five-year
warrants to purchase 35,000 shares of the Company’s common stock at an exercise price of $1.59, equal to the closing price
of the Company’s common stock on February 7, 2019, the date of approval by the Company’s board of directors. On June
11, 2019, both parties agreed to terminate the Alere Agreement as of June 30, 2019 and the unvested warrants as of June 30, 2019,
totaling 17,500, were forfeited. In addition to the warrants issued to investors
in the Bridge Offering described herein, the placement agent received a warrant to purchase 82,279 shares of the Company’s
common stock containing substantially the same terms as the warrant issued to investors. The Company determined that the warrants
issued in connection with the Bridge Offering are derivative instruments because the Company does not have control of the obligation
to obtain shareholder approval by May 25, 2020 to increase the number of authorized shares or to approve a reverse stock split.
The accounting treatment of derivative financial instruments requires that the Company record the warrants as a liability at fair
value and mark-to-market the instruments at fair values as of each subsequent balance sheet date. Any change in fair value is recorded
as a change in the fair value of derivative liabilities for each reporting period at each balance sheet date. The fair value of the warrants was determined
using a Monte Carlo simulation, incorporating observable market data and requiring judgment and estimates. The Company reassesses
the classification at each balance sheet date. If the classification changes as a result of events during the period, the contract
will be reclassified as of the date of the event that causes the reclassification. The warrant derivatives were valued as of the
February 25, 2020 issuance date, as of the quarter ended March 31, 2020, and as of June 30, 2020. The value at issuance was $546,036
and was recorded as a derivative liability. The value of the derivative liability was $199,907 at March 31, 2020, and $281,183
at June 30, 2020. The derivative liability increased $81,276
and decreased $264,853 during the three and six months ended June 30, 2020, respectively. The changes in derivative liability is
reflected in Other Income on the Condensed Statement of Operations. The following inputs and assumptions were used
for the valuation of the derivative liability:
February 25, 2020 March 31, 2020 June 30, 2020
Stock Price $ 0.70 $ 0.295 $ 0.3859
Projected Volatility 97.1 % 102.7 % 102.7 %
Risk-Free Rate 1.36 % 0.38 % 0.29 %
● It was assumed the stock price would fluctuate with the Company’s projected volatility.
● The projected volatility was based on the historical volatility of the Company.
● If the Company was required to pay the fair value of the warrant in cash as of May 25, 2020, the obligation was discounted at the Company’s estimated cost of debt based on short-term C-CCC bond ratings of 19.5% and 28.5%.
● The likelihood of the Company calling a shareholder meeting and achieving shareholder approval was 90% as of February 25, 2020.
● As June 30, 2020, the Company projected shareholder approval would not be obtained until approximately 8/31/20. No mandatory exercise was allowed prior to that date.
● Since the Company did not obtain shareholder approval to increase the authorized shares, we assumed the warrant holders have an option to require the Company to pay the fair value of the warrants as of June 30, 2020. Stock Options From time to time, the Company issues options
for the purchase of its common stock to employees and others. The Company recognized $37,717 and $86,870 of stock-based compensation
related to stock options during the three months ended June 30, 2020 and 2019, respectively, and recognized $154,536 and $169,590
of stock-based compensation related to stock options during the six months ended June 30, 2020 and 2019, respectively. As of June
30, 2020, there was $148,650 of unrecognized stock-based compensation expense related to outstanding stock options that will be
recognized over the weighted average remaining vesting period of 1.7 years. Restricted Stock Units On September 13, 2019, under the Company’s
nonemployee director compensation program, Robert Gray and Matthew Jenusaitis in connection with their appointment to the Board
were each granted 78,125 restricted stock units in accordance with the Option Plan, which based on the Company’s closing
stock price on the grant date were valued at $0.96 per unit for an aggregate grant date value of $150,000. These units vest in
equal annual portions on the September 13, 2020, September 13, 2021, and September 13, 2022.</t>
        </is>
      </c>
      <c r="C4" s="4" t="inlineStr">
        <is>
          <t>Note 10 – Common Stock On April 26, 2018, the Company issued 44,444
shares of common stock with an aggregate fair value of $200,000, in satisfaction of deferred salary to its Chief Medical Officer
Outside the United States. On May 30, 2018, the
Company’s registration statement on Form S-1 relating to its initial public offering of its common stock (the “IPO”)
was declared effective by the Securities and Exchange Commission (“SEC”). The Company completed the IPO with an offering
of 1,500,000 units (the “Units”) at $5.00 per unit on June 4, 2018, each consisting of one share of the Company’s
common stock, par value $0.00001 per share (the “Common Stock”), and a warrant to purchase one share of common stock
with an exercise price of $6.00 per share. Aggregate gross proceeds from the IPO were $7,500,000, before underwriting discounts
and commissions. On June 8, 2018, the underwriters notified
the Company of their exercise in full of their option to purchase an additional 225,000 Units (the “Additional Units”)
to cover over-allotments. On June 12, 2018, the underwriters purchased the Additional Units at the IPO price of $5.00 per Unit,
generating $1,125,000 in gross proceeds before underwriting discounts and commissions. On June 18, 2018, the Company issued 30,000
shares of common stock with an aggregate fair value of $90,000, in satisfaction of fees payable to its Medical Advisory Board and
granted 160,000 shares of immediately vested common stock with an aggregate fair value of $798,400 to certain consultants. On June 18, 2018, the Company also granted
20,000 shares of common stock to a consultant with a fair value of $99,800, which per the Consulting Agreement with the consultant
will vest monthly over next twelve months. However, the Company terminated the Consulting Agreement with that consultant as of
December 26, 2018. Per the Agreement, the 6,137 unvested shares are to be returned to the Company by the consultant. The Company
recognized $69,176 of stock-based compensation expense related to the vested shares of common stock in 2018. On May 1, 2018, Dr Broennimann entered into
a Service Agreement to perform the role of Chief Medical Officer (Out of US) for a fee of $15,000 monthly provided that the Company
may, at its sole option, elect to pay 25% of the monthly fee in company common stock with the number of common stock determined
by dividing the 25% of the monthly fee by the closing price of the Company’s common stock on the 2nd work day of each month.
On November 27, 2018, the Company elected to issue 3,334 shares of common stock for the 25% of the monthly fee for the months of
October and November 2018 and on December 2, 2018, the Company elected to issue 2,005 shares of common stock for the 25% of the
monthly fee for the month of December 2018. On February 7, 2019,
the Company entered into an Agreement (“MZ Agreement”) with MZHCI, LLC, a MZ Group Company (“MZ”) for MZ
to provide investor relations advisory services. The MZ Agreement is for a term of twelve (12) months and can be cancelled by either
party at the end of six (6) months with thirty (30) days’ notice. MZ will receive compensation of $8,000 per month and eighty-five
thousand (85,000) restricted shares that vest quarterly over a year, with a 6 month cliff with an aggregate fair value of $135,150
and recognized $121,079 of stock-based compensation expense related to the vested shares in 2019. On March 12, 2019,
the Company raised $2,704,000 in gross proceeds, with cash offering costs of $386,724 in a private placement offering of its common
stock to certain accredited investors (the “Offering”). The Company sold an aggregate of 2,329,615 shares of common
stock in the Offering for a purchase price of $1.15 per share pursuant to a share purchase agreement between the Company and each
of the investors in the Offering. Our CEO also participated in the Offering purchasing 18,382 shares at a price of $1.36 per share,
the final bid price of our common stock as reported on The Nasdaq Capital Market on the date of the Offering. On April 18, 2019, 6,137 unvested shares were
returned to the Company by a consultant as a result of the December 26, 2018 termination of such consultant’s consulting
agreement. On May 31, 2019, the Company issued 157,000
restricted shares of common stock to the Boxer Parties pursuant to the Boxer Settlement Agreement valued at $298,300 or $1.90 per
share, the closing price of the Company’s common stock on the date the shares were issued. On June 14, 2019, the Company completed a public
offering of 3,615,622 shares of its common stock at a price to the public of $1.07 per share, for total gross proceeds of $3,868,716
(the “Public Offering”), with cash offering costs of $549,060. The shares were offered pursuant to a registration statement
that was declared effective on June 11, 2019. On November 5, 2019, the Company issued 9,728
restricted shares of common stock to Dr. Francis Duhay, our director for the 9,728 restricted stock units that were granted on
November 27, 2018 at a fair value of $19,164 for compensation as our director and that vested on November 5,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19</t>
        </is>
      </c>
    </row>
    <row r="3">
      <c r="A3" s="3" t="inlineStr">
        <is>
          <t>Equity [Abstract]</t>
        </is>
      </c>
    </row>
    <row r="4">
      <c r="A4" s="4" t="inlineStr">
        <is>
          <t>Warrants</t>
        </is>
      </c>
      <c r="B4" s="4" t="inlineStr">
        <is>
          <t xml:space="preserve">Note 11 - Warrants On January 3, 2019, the Company entered into
an Agreement (“Alere Agreement”) with Alere Financial Partners, a division of Cova Capital Partners LLC (“Alere”),
for Alere to provide capital markets advisory services. The Alere Agreement was on a month to month basis that could be cancelled
by either party with thirty (30) days advance notice. The Company paid a monthly fee of $7,500 and issued to Alere five-year warrants
to purchase 35,000 shares of the Company’s common stock at an exercise price of $1.59, equal to the closing price of the
Company’s common stock on February 7, 2019, the date of approval by the Company’s board of directors (the “Board”).
The warrants had a grant date fair value of $14,000 using the Black-Scholes pricing model, with the following assumptions used:
stock price of $1.59, risk free interest rate of 2.46%, expected term of 2.8 years, volatility of 34.4% and an annual rate of quarterly
dividends of 0%. The warrants vested monthly equally over a 12 month period provided that the Alere Agreement remained in effect.
On June 11, 2019, both parties agreed to terminate the Alere Agreement as of June 30, 2019 and the unvested warrants as of June
30, 2019 totaling 17,500 were forfeited with a fair value of $7,000. The net charge to the statement of operations for the year
ended 2019 was $7,000. The placement agent for the Offering on March
12, 2019 received a warrant to purchase such number of shares of the Company’s common stock equal to 8% of the total shares
of common stock sold in the Offering or 188,108 shares. Such warrant is exercisable for a period of five years from the date of
issuance and has an exercise price of $1.50 per share. On May 31, 2019, the Company issued a five-year
warrant to purchase 150,000 shares of common stock pursuant to the Boxer Settlement Agreement that vested immediately with an exercise
price of $6.00 per share to the Boxer Parties. The warrants had a grant date fair value of
$3,000 using the Black-Scholes pricing model, with the following assumptions used: stock price of $1.90, risk free interest rate
of 1.93%, expected term of 2.5 years, volatility of 35.1% and an annual rate of quarterly dividends of 0%. On May 31, 2019, the Company issued a five-year
warrant to purchase 50,000 shares of common stock that vested immediately with an exercise price of $2.00 to DFC Advisory Services
LLC, D.B.A. Tailwinds Research Group, LLC (“Tailwinds”) to provide digital marketing services. The warrants had a grant
date fair value of $20,500 using the Black-Scholes pricing model, with the following assumptions used: stock price of $1.90, risk
free interest rate of 1.93%, expected term of 2.5 years, volatility of 35.1% and an annual rate of quarterly dividends of 0%. The placement agent for the Public Offering
on June 14, 2019 received a warrant to purchase such number of shares of the Company’s common stock equal to 5% of the total
shares of common stock sold in the Public Offering or 180,781 shares. Such warrant is exercisable for a period from December 8,
2019 through June 11, 2024 and has an exercise price of $1.284 per share. A summary of warrant activity during the years
ended December 31, 2019 and 2018 is presented below:
Series A Preferred Stock Common Stock
Number of Warrants
Weighted Average Exercise Price
Weighted Average Remaining Life in Years
Intrinsic Value
Number of Warrants
Weighted Average Exercise Price
Weighted Average Remaining Life in Years
Intrinsic Value
Outstanding, 100,570 $ 5.00 371,216 12.00
Issued 3,292,443 6.09
Exercised
Cancelled - - - -
Amendment of placement agent warrants [1] (100,570 ) 5.00 116,912 4.30
Outstanding, - $ - - $ - 3,780,571 $ 5.48 4.1 $ -
Issued - - - 603,889 2.60
Exercised - - - - -
Cancelled - - - (17,500 ) 1.59
Outstanding, - $ - - $ - 4,366,960 $ 5.10 3.3 $ -
Exercisable, - $ - - $ - 4,349,460 $ 5.11 3.3 $ -
[1] In connection with the IPO, placement agent warrants for the purchase of Series A Preferred Stock were amended such that the warrants became exercisable for the number of common stock that would have been issued upon the exercise of the Series A warrant and subsequent conversion to common stock upon the consummation of the IPO. The exercise price was amended to the price equal to the total proceeds that would have been required upon the exercise of the original warrant, divided by the amended number of warrant shares.
The amendment was accounted for as a modification of a stock award. The Company determined that there was no incremental increase in the fair value for the amendment of the award and accordingly there was no charge to the statement of operations for the years ended December 31, 2018. A summary of outstanding and exercisable warrants
as of December 31, 2019 is presented below:
Warrants Outstanding Warrants Exercisable
Exercise Price
Exercisable Into
Outstanding Number of Warrants
Weighted Average Remaining Life in Years
Exercisable Number of Warrants
$ 12.00 Common Stock 183,969 3.5 183,969
$ 6.25 Common Stock 75,000 3.4 75,000
$ 6.00 Common Stock 1,875,000 3.5 1,875,000
$ 4.99 Common Stock 100,000 3.5 100,000
$ 4.62 Common Stock 138,392 2.9 138,392
$ 4.30 Common Stock 116,912 1.1 116,912
$ 4.20 Common Stock 1,441,298 2.8 1,441,298
$ 2.00 Common Stock 50,000 4.4 50,000
$ 1.59 Common Stock 17,500 4.0 -
$ 1.50 Common Stock 188,108 4.2 188,108
$ 1.28 Common Stock 180,781 4.4 180,781
4,366,960 4,349,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19</t>
        </is>
      </c>
    </row>
    <row r="3">
      <c r="A3" s="3" t="inlineStr">
        <is>
          <t>Share-based Payment Arrangement [Abstract]</t>
        </is>
      </c>
    </row>
    <row r="4">
      <c r="A4" s="4" t="inlineStr">
        <is>
          <t>Stock Based Compensation</t>
        </is>
      </c>
      <c r="B4" s="4" t="inlineStr">
        <is>
          <t xml:space="preserve">Note 12 – Stock Based Compensation Omnibus Incentive Plan On November 21, 2016, the board of directors
approved the Company’s 2016 Omnibus Incentive Plan, which enables the Company to grant stock options, stock appreciation
rights, restricted stock, restricted stock units, unrestricted stock, other share based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6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6 Plan is to be administered by the
Board, which shall have discretion over the awards and grants thereunder. No awards may be issued after November 21, 2026. On December
11, 2017 the board of directors approved an amendment to the 2016 Omnibus Incentive Plan, whereby the number of common shares reserved
for issuance under the plan was increased from 1,650,000 to 2,500,000. On April 26, 2018, our board of directors and our stockholders
adopted and approved the Amended and Restated 2016 Omnibus Incentive Plan (the “2016 Plan”), whereby the number of
common shares reserved for issuance under the plan was increased from 2,500,000 to 4,500,000, plus an annual increase on each anniversary
of April 26, 2018 equal to 3% of the total issued and outstanding shares of our common stock as of such anniversary (or such lesser
number of shares as may be determined by our board of directors). Stock Options On February 7, 2019, in connection with her
Employment Agreement, the Board approved the grant in accordance with the Hancock Jaffe 2016 Omnibus Incentive Plan (the “Option
Plan”) of 150,000 non-qualified stock options for the purchase shares of the Company’s common stock at an exercise
price of $1.59 to H. Chris Sarner, our Vice President Regulatory Affairs and Quality Assurances. The exercise price was equal to
the closing price of our common stock on the date that the Board approved the option grant. The options have a ten-year term and
50,000 of the options will vest on the first anniversary of Ms. Sarner’s employment with the Company, and the remaining 100,000
options will vest on a quarterly basis over the following two-year period. The options had grant date fair value of $0.58 per share
for an aggregate grant date fair value of $87,000, using the Black Scholes method with the following assumptions used: stock price
of $1.59, risk-free interest rate of 2.47%, volatility of 36.3%, annual rate of quarterly dividends of 0%, and a contractual term
of 5.3 years. Ms. Sarner resigned her employment with the Company effective December 2, 2019 prior to any options vesting. On February 7, 2019, the Board approved the
grant in accordance with the Option Plan of 30,000 non-qualified stock options to purchase shares of the Company’s common
stock to H. Jorge Ulloa as compensation for services provided as the Company’s Primary Investigator for the first-in-human
trials of our VenoValve in Colombia in February and April 2019. The stock options were granted at an exercise price of $1.59, equal
to the closing price of our common stock on the date that the Board approved the option grant. The options vest monthly over a
one (1) year period. The options had grant date fair value of $0.58 per share for an aggregate grant date fair value of $17,400,
using the Black Scholes method with the following assumptions used: stock price of $1.59, risk-free interest rate of 2.47%, volatility
of 36.1%, annual rate of quarterly dividends of 0%, and a contractual term of 5.3 years. On January 7, 2019, Dr. Peter Pappas agreed
to join the Company’s Medical Advisory Board for a term of two years. The Board approved in accordance with the Option Plan
the grant on March 6, 2019 of 20,000 non-qualified options to purchase shares of the Company’s common stock to Dr. Pappas
as compensation. The stock options were granted at an exercise price of $1.38, equal to the closing price of our common stock on
the date that the Board approved the option grant. The options will vest monthly in twenty-four (24) equal installments for each
month that he remains a member of the Company’s Medical Advisory Board. The options had grant date fair value of $0.50 per
share for an aggregate grant date fair value of $10,000, using the Black Scholes method with the following assumptions used: stock
price of $1.38, risk-free interest rate of 2.50%, volatility of 35.9%, annual rate of quarterly dividends of 0%, and a contractual
term of 5.3 years. On July 3, 2019, in connection with his Employment
Agreement dated June 24, 2019, the Board approved the grant in accordance with the Option Plan of 115,000 non-qualified stock options
for the purchase of shares of common stock at an exercise price of $2.00 to Brian Roselauf, our Director of Research and Development.
The options have a ten-year term and 38,333 of the options will vest on the first anniversary of Mr. Roselauf’s employment
with the Company, and the remaining 76,667 options will vest on a quarterly basis over the following two-year period. The options
had grant date fair value of $0.15 per share for an aggregate grant date fair value of $17,250, using the Black Scholes method
with the following assumptions used: stock price of $1.02, risk-free interest rate of 1.76%, volatility of 35.9%, annual rate of
quarterly dividends of 0%, and a contractual term of 5.3 years. On July 3, 2019, the Company granted in accordance
with the Option Plan non-qualified stock options for the purchase of an aggregate of 40,000 shares of common stock at an exercise
price of $2.00 to two members of its Medical Advisory Board. The options have a ten-year term and vest monthly over two years.
The options had grant date value of $0.15 per share for an aggregate grant date value of $6,000, using the Black Scholes method
with the following assumptions used: stock price of $1.02, risk-free interest rate of 1.76%, volatility of 35.9%, annual rate of
quarterly dividends of 0%, and a contractual term of 5.3 years. On July 3, 2019, the Company granted in accordance
with the Option Plan non-qualified stock options for the purchase of an aggregate of 60,000 shares of common stock at an exercise
price of $2.00 to three key employees: Araceli Palacios, Maria Ruiz and Lydia Sepulveda. The options have a ten-year term and vest
quarterly over three years. The options had grant date value of $0.15 per share for an aggregate grant date value of $9,000, using
the Black Scholes method with the following assumptions used: stock price of $1.02, risk-free interest rate of 1.76%, volatility
of 35.9%, annual rate of quarterly dividends of 0%, and a contractual term of 5.3 years. On July 22, 2016, the Company entered into
an employment agreement with Marc H. Glickman, M.D., the Company’s Senior Vice President and Chief Medical Officer (the “Pre-existing
Employment Agreement”). On July 26, 2019, the Company entered an employment agreement with Dr. Glickman (the “New Employment
Agreement”) that superseded the terms of the Pre-existing Employment Agreement. In connection with entering into the New
Employment Agreement, Dr. Glickman’s existing 184,500 options (“Existing Options”) to purchase Company common
stock at $10.00 per share until October 1, 2026 that were granted in connection with his Pre-existing Employment Agreement, were
repriced to $2.00 per share. The Existing Options had the repriced date fair value of $0.11 per share for an aggregate grant date
fair value of $20,295 using the Black Scholes method with the following assumptions used: stock price of $1.05, risk-free interest
rate of 1.84%, volatility of 36.7%, annual rate of quarterly dividends of 0%, and a contractual term of 3.6 years. The repricing
of his Existing Options was accounted for as a modification and the excess fair value of $20,295 was expensed since the options
had fully vested Additionally, Dr. Glickman, in connection to the New Employment Agreement was granted in accordance with the Option
Plan stock options (“New Options”) to purchase 180,000 common stock at a price equal to $2.00 per share exercisable
until July 26, 2029, which vest quarterly over a three (3) year period. The New Options had a grant date fair value of $0.16 per
share for an aggregate grant date fair value of $28,800, using the Black Scholes method with the following assumptions used: stock
price of $1.05, risk-free interest rate of 1.86%, volatility of 35.7%, annual rate of quarterly dividends of 0%, and a contractual
term of 5.3 years. On September 13, 2019, u nder
the Company’s A summary of the option activity during the
years ended December 31, 2019 and 2018 is presented below:
Weighted
Weighted Average
Average Remaining Aggregate
Number of Exercise Life Intrinsic
Options Price In Years Value
Outstanding, January 1, 2018 1,422,000 $ 10.16
Granted 1,520,207 4.46
Forfeited (146,500 ) 10.00
Outstanding, December 31, 2018 2,795,707 $ 7.07 9.0 $ -
Granted 715,000 1.88
Forfeited (1,018,500 ) 8.42
Outstanding, December 31, 2019 2,492,207 $ 4.44 8.6 $ -
Exercisable, December 31, 2019 1,702,520 $ 5.28 8.5 $ - A summary of outstanding and exercisable options
and Restricted Stock units as of December 31, 2019 is presented below:
Options Outstanding Options Exercisable
Exercise Price Exercisable Into
Outstanding Number of Options
Weighted Average Remaining Life In Years
Exercisable Number of Options
$ 12.00 Common Stock 120,000 7.7 120,000
$ 10.00 Common Stock 146,500 6.8 146,500
$ 7.00 Common Stock 6,000 7.9 6,000
$ 4.99 Common Stock 1,080,207 8.7 972,186
$ 4.93 Common Stock 80,000 8.5 60,000
$ 2.98 Common Stock 150,000 8.5 62,500
$ 2.90 Common Stock 30,000 8.9 30,000
$ 2.57 Common Stock 130,000 8.9 50,000
$ 2.00 Common Stock 699,500 8.9 222,834
$ 1.59 Common Stock 30,000 9.1 25,000
$ 1.38 Common Stock 20,000 9.2 7,500
Total 2,492,207 1,702,520 The Company recognized stock-based compensation
related to stock options and restricted stock units of $492,084 and $864,626 during the years ended December 31, 2019 and 2018,
respectively. As of December 31, 2019, there was $517,806 of unrecognized stock-based compensation expense related to outstanding
stock options and restricted stock units that will be recognized over the weighted average remaining vesting period of 1.8 years. The employment of William Abbott, our prior
Chief Financial Officer was terminated effective July 20, 2018. Pursuant to the provisions of the 2016 Omnibus Incentive Plan and
terms and conditions of his stock option Award Agreement, the non-exercisable portion of his option grant or 14,649 expired upon
his termination and the exercisable portion or 131,851 options remained exercisable for 90 days following his termination. The
prior Chief Financial Officer failed to exercise his exercisable options within the 90 day period and they were forfeited as of
October 18, 2018. Susan Montoya, our Senior Vice President of
Operations and Quality Assurance/Regulatory Affairs resigned as of November 15, 2018 from the Company. Pursuant to the provisions
of the 2016 Omnibus Incentive Plan and terms and conditions of her stock option Award Agreement, the exercisable portion or 818,500
options remained exercisable for 90 days following her resignation date. Ms. Montoya failed to exercise her exercisable options
within the 90 day period and they were forfeited as of February 13, 2019. Restricted Stock Units In April 2019, Mr. Marcus Robins, a Director
on the Board passed away. Per his restricted stock unit Award Agreement, upon his death, 29,183 units representing the non-vested
portion of his restricted stock units were forfeited. On September 13, 2019, u nder
the Company’s
Restricted Stock Units Exercisable
Grant Date Exercisable Into
Outstanding Number of Units
Weighted Average Remaining Life In Years
11/27/2018 Common Stock 38,910 1.8
9/13/2019 Common Stock 156,250 2.7
Total 195,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13 – Related Party Transactions Contract &amp; Research Revenue –
Related Party During the years ended December 31, 2019 and
2018, the Company recognized $0.0 and $70,400, respectively of revenue for contract research services provided pursuant to a Development
and Manufacturing Agreement with HJLA dated April 1, 2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Note 11 – Subsequent Events On July 9, 2020, the Company was served with
a civil complaint filed in the Superior Court for the State of California, County of Orange by a former employee, Robert Rankin,
who resigned his employment on or about March 30, 2020. The complaint asserts several causes of action, including a cause of action
for failure to timely pay Mr. Rankin’s accrued and unused vacation and three months’ severance under his July 16, 2018
employment agreement with the Company. The complaint seeks, among other things, back pay, unpaid wages, compensatory damages, punitive
damages, attorneys’ fees, and costs. The Company intends to vigorously defend the claims, investigate the allegations, and
assert counterclaims. Mr. Rankin resigned as the Company’s Chief Financial Officer, Secretary and Treasurer on March 30,
2020. On July 17, 2020, the Company entered into
an Underwriting Agreement relating to a firm commitment public offering (the “Public Offering”) of 12,500,000 units
(the “Units”), consisting of an aggregate of 12,500,000 shares of common stock and warrants to purchase up to 12,500,000
shares of common stock at a public offering price of $0.32 per Unit. Pursuant to the terms of the Underwriting Agreement, the underwriters
also exercised their overallotment option in full, purchasing an additional 1,875,000 shares of common stock and warrants to purchase
up to 1,875,000 shares of common stock for an aggregate purchase of 14,375,000 shares and warrants to purchase up to 14,375,000
shares of common stock. The warrants have an initial exercise price of $0.32 per share, subject to customary adjustments, and will
expire seven years from the date of issuance. The warrants are exercisable on the date that the Company files an amendment to its
amended and restated certificate of incorporation to reflect our stockholders’ approval of either an increase in the number
of our authorized shares of common stock or a reverse stock split, in either case in an amount sufficient to permit the exercise
in full of the warrants. Pursuant to the Underwriting Agreement, the
Company also issued to the underwriters as compensation a warrant to purchase up to 750,000 shares of common stock with substantially
the same terms as the warrants issued in the Public Offering. In a concurrent private placement the Company
entered into a Securities Purchase Agreement with certain investors pursuant to which the Company agreed to sell 4,205,406 shares
of its Series C Convertible Preferred Stock (the “Preferred Stock”) and warrants to purchase up to 6,078,125 shares
of its common stock for a combined purchase price per share and warrant of $0.37. The Preferred Stock may convert into 6,078,125
shares of common stock. The warrants issued in the concurrent private
placement have an initial per share exercise price of $0.32, subject to customary adjustments, and will expire seven years from
the date of issuance. The warrants are exercisable on the later of (i) date that we file an amendment to our amended and restated
certificate of incorporation to reflect our stockholders’ approval of either an increase in the number of our authorized
shares of Common Stock or a reverse stock split (in either case in an amount sufficient to permit the conversion in full of the
Preferred Stock and exercise in full of the warrants), and (ii) the date of approval as may be required by the applicable rules
and regulations of The Nasdaq Stock Market LLC (or any successor entity) from the stockholders of the Company with respect to the
transactions contemplated by the Securities Purchase Agreement, including the issuance of all of the shares issuable upon conversion
of the Preferred Stock and warrants in excess of 19.99% of the issued and outstanding common stock on the closing date of the private
placement. The closing of these transactions occurred
on July 21, 2020. Net proceeds to the Company from the transactions, after deducting the underwriters and placement agent’s
fees and expenses, including the Company’s estimated offering expenses, and excluding the proceeds, if any, from the exercise
of the warrants issued in the Public Offering and concurrent private placement, were $5,186,000. Further, certain investors in the Public Offering
agreed with the underwriter to enter into a lock-up and voting agreement (the “Lock-Up and Voting Agreements”) whereby
each such investor was subject to a lock-up period through July 21, 2020 and agreed to vote all shares of common stock each beneficially
owned on the closing date of the Public Offering with respect to any proposals presented to the stockholders of the Company. Additionally,
certain investors that agreed to enter into the Lock-Up and Voting Agreements, as consideration for their waiver of certain rights
described in the April 2020 Purchase Agreement and June 2020 Purchase Agreement, were issued unregistered warrants to purchase
an aggregate of 3,495,000 shares of common stock which such warrants were substantially similar to the warrants issued in the concurrent
private placement, except that such warrants will have a term of five (5) years, will have an exercise price equal to $0.37 per
share and carry piggy-back registration rights. As a result of these transactions, the Company
does not currently have sufficient authorized common shares to share settle all outstanding stock options and warrants and will
not have sufficient shares until obtaining approval from its shareholders to increase the Company’s authorized shares. On July 18, 2020, the Company granted 100,000
options to each of its four independent directors and a total of 2,650,000 options to various executive officers, other employees
and a consultant. The exercise price for these stock options is $0.40 per share, the closing price of the Company’s stock
on the business day preceding the grant date. Effective July 20, 2020, the Company and ATSCO
agreed to settle their dispute and resolve all matters related to the complaint filed by ATSCO against the Company (See Note 9
– Commitments and Contingencies – Litigation Claims and Assessments Effective July 24, 2020, the Company terminated
its agreement with MZ (See Note 10 – Stockholders Equity (Deficiency – Common Stock).</t>
        </is>
      </c>
      <c r="C4" s="4" t="inlineStr">
        <is>
          <t>Note 14 – Subsequent Events On February 25, 2020, the Company raised $650,000
in gross proceeds through a private placement bridge offering of its common stock and warrants to purchase its common stock to
certain accredited investors (the “Bridge Offering”). The Company sold an aggregate of 1,300,000 shares of common stock
and warrants to purchase 1,300,000 shares of common stock at an exercise price per share equal to $0.79 in the Bridge Offering
pursuant to a securities purchase agreement between the Company and each of the investors in the Bridge Offering. The Company engaged
Spartan Capital Securities, LLC, a FINRA-member as the exclusive placement agent for the Bridge Offering and to pay a fee in cash
equal to 10% of the aggregate gross proceeds of the Bridge Offering and a warrant to purchase 82,279 shares of the Company’s
common stock containing substantially the same terms as the warrant issued to investors in the Bridge Offe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June 30, 2020 and December
31, 2019, and for the three and six months ended June 30, 2020 and 2019. The results of operations for the three and six months
ended June 30, 2020 are not necessarily indicative of the operating results for the full year. These unaudited condensed financial
statements should be read in conjunction with the financial statements and notes thereto for the year ended December 31, 2019 included
in the Company’s Form 10-K filed with the SEC on March 18, 2020. The condensed balance sheet as of December 31, 2019 has
been derived from the Company’s audited financial statement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t>
        </is>
      </c>
      <c r="C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t>
        </is>
      </c>
    </row>
    <row r="6">
      <c r="A6" s="4" t="inlineStr">
        <is>
          <t>Investments</t>
        </is>
      </c>
      <c r="C6" s="4" t="inlineStr">
        <is>
          <t>Investments Equity investments over which the Company exercises
significant influence, but does not control, are accounted for using the equity method, whereby investment accounts are increased
(decreased) for the Company’s proportionate share of income (losses), but investment accounts are not reduced below zero. The Company holds a 28.0% ownership investment,
consisting of founders’ shares acquired at nominal cost, in HJLA. To date, HJLA has recorded cumulative losses. Since the
Company’s investment is recorded at $0, the Company has not recorded its proportionate share of HJLA’s losses. If
HJLA reports net income in future years, the Company will apply the equity method only after its share of HJLA’s net income
equals its share of net losses previously incurred.</t>
        </is>
      </c>
    </row>
    <row r="7">
      <c r="A7" s="4" t="inlineStr">
        <is>
          <t>Property and Equipment, Net</t>
        </is>
      </c>
      <c r="C7" s="4" t="inlineStr">
        <is>
          <t>Property and Equipment, Net Property and equipment are stated at cost,
net of accumulated depreciation using the straight-line method over their estimated useful lives, which range from 5 to 7 years.
Leasehold improvements are amortized over the lesser of (a) the useful life of the asset; or (b) the remaining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is>
      </c>
    </row>
    <row r="8">
      <c r="A8" s="4" t="inlineStr">
        <is>
          <t>Impairment of Long-lived Assets</t>
        </is>
      </c>
      <c r="C8" s="4" t="inlineStr">
        <is>
          <t>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t>
        </is>
      </c>
    </row>
    <row r="9">
      <c r="A9" s="4" t="inlineStr">
        <is>
          <t>Fair Value of Financial Instruments</t>
        </is>
      </c>
      <c r="B9" s="4" t="inlineStr">
        <is>
          <t xml:space="preserve">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notes payable, the carrying value of which approximates fair
value, as the notes bear terms and conditions comparable to market for obligations with similar terms and maturities. Derivative
liabilities are accounted for at fair value on a recurring basis. The fair value of derivative liabilities as
of June 30, 2020, by level within the fair value hierarchy appears below:
Description: Quoted Prices in
Significant Other Inputs Significant
Derivative liabilities – Common Stock Warrants $ 281,183
The following table sets forth a summary of
the changes in the fair value of Level 3 derivative liabilities that are measured at fair value on a recurring basis:
Derivative
Liabilities
Balance – January 1, 2020 $ -
Derivative liabilities associated with the issuance of common stock warrants 513,534
Derivative liabilities associated with the issuance of placement agent warrants 32,502
Change in fair value of derivative liabilities (346,129 )
Balance – March 31,2020 199,907
Change in fair value of derivative liabilities 81,276
Balance – June 30, 2020 $ 281,183 </t>
        </is>
      </c>
    </row>
    <row r="10">
      <c r="A10" s="4" t="inlineStr">
        <is>
          <t>Derivative Liabilities</t>
        </is>
      </c>
      <c r="B10" s="4" t="inlineStr">
        <is>
          <t>Derivative Liabilities On February 25, 2020 in connection with a private
placement of its securities (Note 10), the Company issued warrants to purchase 1,382,279 shares of its common stock. The Company
determined these warrants are derivative financial instrument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The Company recorded a gain on the change in
fair value of derivative liabilities of $264,853 during the six months ended June 30, 2020 and a loss on the change in fair value
of derivative liabilities of $81,276 during the quarter ended June 30, 2020.</t>
        </is>
      </c>
      <c r="C10" s="4" t="inlineStr">
        <is>
          <t>Derivative Liabilitie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On June 4, 2018, in connection with the Company’s
IPO, all of its previously issued convertible notes were converted and paid in full and the embedded conversion options and warrants
no longer qualified as derivatives; accordingly, the derivative liabilities were remeasured to fair value on June 4, 2018 and the
fair value of derivative liabilities of $3,594,002 was reclassified to additional paid in capital. The Company recorded a gain and a loss on
the change in fair value of derivative liabilities of $0.0 and $191,656 during the years ended December 31, 2019 and 2018, respectively.</t>
        </is>
      </c>
    </row>
    <row r="11">
      <c r="A11" s="4" t="inlineStr">
        <is>
          <t>Sequencing Policy</t>
        </is>
      </c>
      <c r="B11" s="4" t="inlineStr">
        <is>
          <t>Sequencing Policy On July 15, 2020, the Company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is>
      </c>
    </row>
    <row r="12">
      <c r="A12" s="4" t="inlineStr">
        <is>
          <t>Net Loss Per Share</t>
        </is>
      </c>
      <c r="B12" s="4" t="inlineStr">
        <is>
          <t xml:space="preserve">Net Loss per Share The Company computes basic and diluted loss
per share by dividing net loss attributable to common stockholders by the weighted average number of common stock outstanding during
the period. Basic and diluted net loss per common share are the same since the inclusion of common stock issuable pursuant to the
exercise of warrants and options, would have been anti-dilutive. The following table summarizes the number of
potentially dilutive common stock equivalents excluded from the calculation of diluted net loss per common share as of June 30,
2020 and 2019:
June 30,
2020 2019
Shares of common stock issuable upon exercise of warrants 10,951,810 4,366,960
Shares of common stock issuable upon exercise of options 2,342,207 1,325,645
Potentially dilutive common stock equivalents excluded from diluted net loss per share 13,294,017 5,692,605 </t>
        </is>
      </c>
      <c r="C12" s="4" t="inlineStr">
        <is>
          <t xml:space="preserve">Net Loss per Share The Company computes basic and diluted loss
per share by dividing net loss attributable to common stockholders by the weighted average number of common stock outstanding during
the period. Net loss income attributable to common stockholders consists of net loss, adjusted for the convertible preferred stock
deemed dividend resulting from the 8% cumulative dividend on the Preferred Stock. Basic and diluted net loss per common share
are the same since the inclusion of common stock issuable pursuant to the exercise of warrants and options, plus the conversion
of preferred stock or convertible notes, in the calculation of diluted net loss per common shares would have been anti-dilutive. The following table summarizes net loss attributable
to common stockholders used in the calculation of basic and diluted loss per common share:
For the Years Ended
December 31,
2019 2018
Net loss $ (7,625,397 ) $ (13,042,709 )
Deemed dividend to Series A and B preferred stockholders - (3,310,001 )
Net loss attributable to common stockholders $ (7,625,397 ) $ (16,352,710 ) The following table summarizes the number of
potentially dilutive common stock equivalents excluded from the calculation of diluted net loss per common share as of December
31, 2019 and 2018:
December 31,
2019 2018
Shares of common stock issuable upon exercise of warrants 4,366,960 3,780,571
Shares of common stock issuable upon exercise of options and restricted stock units 2,687,367 2,883,256
Potentially dilutive common stock equivalents excluded from diluted net loss per share 7,054,327 6,663,827 </t>
        </is>
      </c>
    </row>
    <row r="13">
      <c r="A13" s="4" t="inlineStr">
        <is>
          <t>Revenue Recognition</t>
        </is>
      </c>
      <c r="C13" s="4" t="inlineStr">
        <is>
          <t>Revenue Recognition In March 2016, the Financial Accounting Standards
Board (“FASB”) issued Accounting Standard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U.S. GAAP. The ASU may be applied retrospectively to
historical periods presented or as a cumulative-effect adjustment as of the date of adoption. The Company adopted Topic 606 using
a modified retrospective approach and was applied prospectively in the Company’s financial statements from January 1, 2018
forward. Revenues under Topic 606 are required to be recognized either at a “point in time” or “over time”,
depending on the facts and circumstances of the arrangement, and are evaluated using a five-step model. The adoption of Topic 606
did not have a material impact on the Company’s financial statements, at initial implementation nor will it have a material
impact on an ongoing basi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Company’s
revenue recognized in the accompanying statements of operations:
For the Years Ended
December 31,
2019 2018
Royalty income 31,243 116,152
Contract research - related party - 70,400
Total Revenues $ 31,243 $ 186,552 Revenue from sales of products is recognized
at the point where the customer obtains control of the goods and the Company satisfies its performance obligation, which generally
is at the time the product is shipped to the customer. Royalty revenue, which is based on resales of ProCol Vascular Bioprosthesis
to third-parties, will be recorded when the third-party sale occurs and the performance obligation has been satisfied. Contract
research and development revenue is recognized over time using an input model, based on labor hours incurred to perform the research
services, since labor hours incurred over time is thought to best reflect the transfer of service. Information on
Remaining Performance Obligations and Revenue Recognized from Past Performance Information about remaining performance obligations
pertaining to contracts that have an original expected duration of one year or less is not disclosed. The transaction price allocated
to remaining unsatisfied or partially unsatisfied performance obligations with an original expected duration exceeding one year
was not material at December 31, 2019. Contract Balances The timing of our revenue recognition may
differ from the timing of payment by our customers. A receivable is recorded when revenue is recognized prior to payment and the
Company has an unconditional right to payment. Alternatively, when payment precedes the provision of the related services, deferred
revenue is recorded until the performance obligations are satisfied. The Company had deferred revenue of $33,000 and $33,000 as
of December 31, 2019 and 2018, respectively, related to cash received in advance for contract research and development services.</t>
        </is>
      </c>
    </row>
    <row r="14">
      <c r="A14" s="4" t="inlineStr">
        <is>
          <t>Stock-Based Compensation</t>
        </is>
      </c>
      <c r="B14" s="4" t="inlineStr">
        <is>
          <t>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is>
      </c>
      <c r="C14" s="4" t="inlineStr">
        <is>
          <t>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is>
      </c>
    </row>
    <row r="15">
      <c r="A15" s="4" t="inlineStr">
        <is>
          <t>Concentrations</t>
        </is>
      </c>
      <c r="B15" s="4" t="inlineStr">
        <is>
          <t>Concentrations The Company maintains cash with major financial
institutions. Cash held in United States bank institutions is currently insured by the Federal Deposit Insurance Corporation (“FDIC”)
up to $250,000 at each institution. There were aggregate uninsured cash balances of $2,123,981 and $1,867,286 as of June 30,
2020 and December 31, 2019, respectively. For the six months ended June 30, 2019, all
of the Company’s revenues were from royalties as a result of the three-year Post-Acquisition Supply Agreement with LeMaitre
Vascular, Inc. that was effective from March 18, 2016 to March 18, 2019. The Company did not have any similar revenue in the six
months ended June 30, 2020.</t>
        </is>
      </c>
      <c r="C15" s="4" t="inlineStr">
        <is>
          <t>Concentrations The Company maintains cash with major financial
institutions. Cash held in United States bank institutions is currently insured by the Federal Deposit Insurance Corporation (“FDIC”)
up to $250,000 at each institution. There were aggregate uninsured cash balances of $1,867,286 and $2,490,645 as of December 31,
2019 and 2018, respectively. During the year ended December 31, 2019, 100%
of the Company’s revenues were from royalties earned from the sale of product by LeMaitre. The three-year Post-Acquisition
Supply Agreement from which the Company earned royalty from the sale of product by LeMaitre ended on March 18, 2019. During the
year ended December 31, 2018, 62% of the Company’s revenues were from royalties earned from the sale of product by LeMaitre
and 38% were from contract research revenue related to research and development services performed pursuant to the HJLA Agreement.</t>
        </is>
      </c>
    </row>
    <row r="16">
      <c r="A16" s="4" t="inlineStr">
        <is>
          <t>Subsequent Events</t>
        </is>
      </c>
      <c r="B16" s="4" t="inlineStr">
        <is>
          <t>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except as disclosed in Note 11 - Subsequent Events.</t>
        </is>
      </c>
      <c r="C16" s="4" t="inlineStr">
        <is>
          <t>Subsequent Events The Company evaluated events that have occurred
after the balance sheet date through the date the financial statements were issued. Based upon the evaluation and transactions,
the Company did not identify any subsequent events that would have required adjustment or disclosure in the financial statements,
except as disclosed in Note 14 to the Financial Statements - Subsequent Events.</t>
        </is>
      </c>
    </row>
    <row r="17">
      <c r="A17" s="4" t="inlineStr">
        <is>
          <t>Recent Accounting Pronouncements</t>
        </is>
      </c>
      <c r="B17" s="4" t="inlineStr">
        <is>
          <t>Recent Accounting Pronouncements In December 2019, the FASB issued ASU No. 2019-12,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We are currently evaluating the impact that this guidance will have on our condensed financial statements.</t>
        </is>
      </c>
      <c r="C17" s="4" t="inlineStr">
        <is>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our leases greater than one year in duration will be recognized in our Balance Sheets as both operating lease liabilities and
right-of-use assets upon adoption of the standard. We adopted the standard using the prospective approach. Upon adoption on January
1, 2019, we recorded approximately $1.1 million in right-of-use assets and operating lease liabilities in our Balance Sheets. In December 2019, the FASB issued ASU No.
2019-12,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Fair Value of Derivative Liabilities</t>
        </is>
      </c>
      <c r="B4" s="4" t="inlineStr">
        <is>
          <t xml:space="preserve">The fair value of derivative liabilities as
of June 30, 2020, by level within the fair value hierarchy appears below:
Description: Quoted Prices in
Significant Other Inputs Significant
Derivative liabilities – Common Stock Warrants $ 281,183 </t>
        </is>
      </c>
    </row>
    <row r="5">
      <c r="A5" s="4" t="inlineStr">
        <is>
          <t>Schedule of Fair Value of Level 3 Derivative Liabilities on Fair Value of Recurring Basic</t>
        </is>
      </c>
      <c r="B5" s="4" t="inlineStr">
        <is>
          <t xml:space="preserve">The following table sets forth a summary of
the changes in the fair value of Level 3 derivative liabilities that are measured at fair value on a recurring basis:
Derivative
Liabilities
Balance – January 1, 2020 $ -
Derivative liabilities associated with the issuance of common stock warrants 513,534
Derivative liabilities associated with the issuance of placement agent warrants 32,502
Change in fair value of derivative liabilities (346,129 )
Balance – March 31,2020 199,907
Change in fair value of derivative liabilities 81,276
Balance – June 30, 2020 $ 281,183 </t>
        </is>
      </c>
    </row>
    <row r="6">
      <c r="A6" s="4" t="inlineStr">
        <is>
          <t>Summary of Potentially Dilutive Common Stock Equivalents</t>
        </is>
      </c>
      <c r="B6" s="4" t="inlineStr">
        <is>
          <t xml:space="preserve">The following table summarizes the number of
potentially dilutive common stock equivalents excluded from the calculation of diluted net loss per common share as of June 30,
2020 and 2019:
June 30,
2020 2019
Shares of common stock issuable upon exercise of warrants 10,951,810 4,366,960
Shares of common stock issuable upon exercise of options 2,342,207 1,325,645
Potentially dilutive common stock equivalents excluded from diluted net loss per share 13,294,017 5,692,605 </t>
        </is>
      </c>
      <c r="C6" s="4" t="inlineStr">
        <is>
          <t xml:space="preserve">The following table summarizes the number of
potentially dilutive common stock equivalents excluded from the calculation of diluted net loss per common share as of December
31, 2019 and 2018:
December 31,
2019 2018
Shares of common stock issuable upon exercise of warrants 4,366,960 3,780,571
Shares of common stock issuable upon exercise of options and restricted stock units 2,687,367 2,883,256
Potentially dilutive common stock equivalents excluded from diluted net loss per share 7,054,327 6,663,827 </t>
        </is>
      </c>
    </row>
    <row r="7">
      <c r="A7" s="4" t="inlineStr">
        <is>
          <t>Schedule of Basic and Diluted Loss Per Common Share</t>
        </is>
      </c>
      <c r="C7" s="4" t="inlineStr">
        <is>
          <t>The following table summarizes net loss attributable
to common stockholders used in the calculation of basic and diluted loss per common share:
For the Years Ended
December 31,
2019 2018
Net loss $ (7,625,397 ) $ (13,042,709 )
Deemed dividend to Series A and B preferred stockholders - (3,310,001 )
Net loss attributable to common stockholders $ (7,625,397 ) $ (16,352,710 )</t>
        </is>
      </c>
    </row>
    <row r="8">
      <c r="A8" s="4" t="inlineStr">
        <is>
          <t>Schedule of Revenue Recognized</t>
        </is>
      </c>
      <c r="C8" s="4" t="inlineStr">
        <is>
          <t xml:space="preserve">The following table summarizes the Company’s
revenue recognized in the accompanying statements of operations:
For the Years Ended
December 31,
2019 2018
Royalty income 31,243 116,152
Contract research - related party - 70,400
Total Revenues $ 31,243 $ 186,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6 Months Ended</t>
        </is>
      </c>
    </row>
    <row r="2">
      <c r="B2" s="2" t="inlineStr">
        <is>
          <t>Jun. 30, 2020</t>
        </is>
      </c>
    </row>
    <row r="3">
      <c r="A3" s="3" t="inlineStr">
        <is>
          <t>Cash and Cash Equivalents [Abstract]</t>
        </is>
      </c>
    </row>
    <row r="4">
      <c r="A4" s="4" t="inlineStr">
        <is>
          <t>Schedule of Reconciliation of Cash, Cash Equivalents and Restricted Cash</t>
        </is>
      </c>
      <c r="B4" s="4" t="inlineStr">
        <is>
          <t xml:space="preserve">The following table provides a reconciliation
of cash, cash equivalents and restricted cash reported in the balance sheets that sum to the total of the same amounts shown in
the statement of cash flows.
As of June 30,
2020 2019
Cash and cash equivalents $ 1,563,926 $ 4,465,336
Restricted cash 810,055 810,055
Total cash, cash equivalents, and restricted cash in the balance sheets $ 2,373,981 $ 5,275,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Schedule of Property and Equipment</t>
        </is>
      </c>
      <c r="B4" s="4" t="inlineStr">
        <is>
          <t xml:space="preserve">As of June 30, 2020 and December 31, 2019,
property and equipment consist of the following:
June 30, December 31,
2020 2019
Laboratory equipment $ 315,346 $ 214,838
Furniture and fixtures 93,417 93,417
Computer software and equipment 53,585 50,403
Leasehold improvements 158,092 158,092
Construction Work in Progress – Software 244,479 220,384
864,919 737,134
Less: accumulated depreciation (438,068 ) (393,107 )
Property and equipment, net $ 426,851 $ 344,027 </t>
        </is>
      </c>
      <c r="C4" s="4" t="inlineStr">
        <is>
          <t xml:space="preserve">As of December 31, 2019 and 2018, property
and equipment consist of the following:
December 31,
2019 2018
Laboratory equipment $ 214,838 $ 94,905
Furniture and fixtures 93,417 93,417
Computer equipment 50,403 26,830
Leasehold improvements 158,092 158,092
Software 220,384 -
Total property and equipment 737,134 373,244
Less: accumulated depreciation (393,107 ) (347,091 )
Property and equipment, net $ 344,027 $ 26,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ight-of-Use Assets and Lease Liability (Tabl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Schedule of Operating Lease Cost</t>
        </is>
      </c>
      <c r="B4" s="4" t="inlineStr">
        <is>
          <t xml:space="preserve">Our operating lease cost is as follows:
For the Three Months Ended June 30,
For the Six Months Ended June 30,
2020 2020
Operating lease cost $ 85,492 $ 170,983 </t>
        </is>
      </c>
      <c r="C4" s="4" t="inlineStr">
        <is>
          <t xml:space="preserve">Our operating lease cost is as follows:
For the Year Ended December 31, 2019
Operating lease cost $ 341,966 </t>
        </is>
      </c>
    </row>
    <row r="5">
      <c r="A5" s="4" t="inlineStr">
        <is>
          <t>Schedule of Supplemental Cash Flow Information Related to Operating Lease</t>
        </is>
      </c>
      <c r="B5" s="4" t="inlineStr">
        <is>
          <t xml:space="preserve">Supplemental cash flow information related
to our operating lease is as follows:
For the Three Months Ended June 30,
For the Six Months Ended June 30,
2020 2020
Operating Cash Flow Information:
Cash paid for amounts in the measurement of lease liabilities $ 85,416 $ 170,832 </t>
        </is>
      </c>
      <c r="C5" s="4" t="inlineStr">
        <is>
          <t xml:space="preserve">Supplemental cash flow information related
to our operating lease is as follows:
For the Year Ended December 31, 2019
Operating cash flow information:
Cash paid for amounts included in the measurement of lease liabilities $ 334,203 </t>
        </is>
      </c>
    </row>
    <row r="6">
      <c r="A6" s="4" t="inlineStr">
        <is>
          <t>Schedule of Operating Remaining Lease Term and Discount Rate</t>
        </is>
      </c>
      <c r="B6" s="4" t="inlineStr">
        <is>
          <t>Remaining lease term and discount rate for our operating lease is as follows:
June 30, 2020
Remaining lease term 2.5 years
Discount rate 8.5 %</t>
        </is>
      </c>
      <c r="C6" s="4" t="inlineStr">
        <is>
          <t>Remaining lease term and discount rate for
our operating lease is as follows:
December 31, 2019
Remaining lease term 2.7 years
Discount rate 8.5 %</t>
        </is>
      </c>
    </row>
    <row r="7">
      <c r="A7" s="4" t="inlineStr">
        <is>
          <t>Schedule of Maturity of Lease Liability</t>
        </is>
      </c>
      <c r="B7" s="4" t="inlineStr">
        <is>
          <t xml:space="preserve">Maturity of our lease liabilities by fiscal
year for our operating lease is as follows:
Six months ended December 31, 2020 $ 173,397
Year ended December 31, 2021 354,561
Year Ended December 31, 2022 271,854
Total $ 799,812
Less: Imputed Interest (87,521 )
Present value of our lease liability $ 712,291 </t>
        </is>
      </c>
      <c r="C7" s="4" t="inlineStr">
        <is>
          <t xml:space="preserve">Maturity of our lease liabilities by fiscal
year for our operating lease is as follows:
Year ended December 31, 2020 344,229
Year ended December 31, 2021 354,561
Year ended December 31, 2022 271,854
Total $ 970,644
Less: Imputed interest (114,011 )
Present value of our lease liability $ 856,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0</t>
        </is>
      </c>
      <c r="C1" s="2" t="inlineStr">
        <is>
          <t>Dec. 31, 2019</t>
        </is>
      </c>
      <c r="D1" s="2" t="inlineStr">
        <is>
          <t>Dec. 31, 2018</t>
        </is>
      </c>
    </row>
    <row r="2">
      <c r="A2" s="3" t="inlineStr">
        <is>
          <t>Statement of Financial Position [Abstract]</t>
        </is>
      </c>
    </row>
    <row r="3">
      <c r="A3" s="4" t="inlineStr">
        <is>
          <t>Preferred stock, par value</t>
        </is>
      </c>
      <c r="B3" s="7" t="n">
        <v>1e-05</v>
      </c>
      <c r="C3" s="7" t="n">
        <v>1e-05</v>
      </c>
      <c r="D3" s="7" t="n">
        <v>1e-05</v>
      </c>
    </row>
    <row r="4">
      <c r="A4" s="4" t="inlineStr">
        <is>
          <t>Preferred stock, shares authorized</t>
        </is>
      </c>
      <c r="B4" s="6" t="n">
        <v>10000000</v>
      </c>
      <c r="C4" s="6" t="n">
        <v>10000000</v>
      </c>
      <c r="D4" s="6" t="n">
        <v>10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t>
        </is>
      </c>
      <c r="B7" s="7" t="n">
        <v>1e-05</v>
      </c>
      <c r="C7" s="7" t="n">
        <v>1e-05</v>
      </c>
      <c r="D7" s="7" t="n">
        <v>1e-05</v>
      </c>
    </row>
    <row r="8">
      <c r="A8" s="4" t="inlineStr">
        <is>
          <t>Common stock, shares authorized</t>
        </is>
      </c>
      <c r="B8" s="6" t="n">
        <v>50000000</v>
      </c>
      <c r="C8" s="6" t="n">
        <v>50000000</v>
      </c>
      <c r="D8" s="6" t="n">
        <v>50000000</v>
      </c>
    </row>
    <row r="9">
      <c r="A9" s="4" t="inlineStr">
        <is>
          <t>Common stock, shares issued</t>
        </is>
      </c>
      <c r="B9" s="6" t="n">
        <v>23949333</v>
      </c>
      <c r="C9" s="6" t="n">
        <v>17931857</v>
      </c>
      <c r="D9" s="6" t="n">
        <v>11722647</v>
      </c>
    </row>
    <row r="10">
      <c r="A10" s="4" t="inlineStr">
        <is>
          <t>Common stock, shares outstanding</t>
        </is>
      </c>
      <c r="B10" s="6" t="n">
        <v>23949333</v>
      </c>
      <c r="C10" s="6" t="n">
        <v>17931857</v>
      </c>
      <c r="D10" s="6" t="n">
        <v>11722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As of December 31, 2019 and 2018, the Company’s
intangible asset consisted of the following:
December 31,
2019 2018
Patent $ - $ 1,100,000
Less: accumulated amortization - (433,533 )
Total $ - $ 666,4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Accrued Interest (Tabl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Schedule of Accrued Expenses</t>
        </is>
      </c>
      <c r="B4" s="4" t="inlineStr">
        <is>
          <t xml:space="preserve">As of June 30, 2020, and December 31, 2019,
accrued expenses consist of the following:
June 30, December 31,
2020 2019
Accrued compensation costs $ 289,771 $ 151,858
Accrued professional fees 132,310 141,310
Accrued franchise taxes 25,607 30,270
Accrued research and development 9,721 -
Other accrued expenses - 10,000
Accrued expenses $ 457,409 $ 333,438 </t>
        </is>
      </c>
      <c r="C4" s="4" t="inlineStr">
        <is>
          <t xml:space="preserve">As of December 31, 2019 and 2018, accrued expenses
consist of the following:
December 31,
2019 2018
Accrued compensation costs $ 151,858 $ 288,549
Accrued professional fees 141,310 55,300
Deferred rent - 22,473
Accrued franchise taxes 30,270 26,985
Accrued research and development - 17,064
Other accrued expenses 10,000 2,500
Accrued expenses $ 333,438 $ 412,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Income Tax Provision (Benefit)</t>
        </is>
      </c>
      <c r="B4" s="4" t="inlineStr">
        <is>
          <t xml:space="preserve">The following summarizes the Company’s
income tax provision (benefit):
For the Years Ended December 31,
2019 2018
Federal:
Current $ - $ -
Deferred (1,449,778 ) (1,710,997 )
State and local:
Current - -
Deferred (483,259 ) (570,332 )
(1,933,037 ) (2,281,329 )
Change in valuation allowance 1,933,037 2,281,329
Income tax provision (benefit) $ - $ - </t>
        </is>
      </c>
    </row>
    <row r="5">
      <c r="A5" s="4" t="inlineStr">
        <is>
          <t>Schedule of Effective Income Tax Rate Reconciliation</t>
        </is>
      </c>
      <c r="B5" s="4" t="inlineStr">
        <is>
          <t>The reconciliation between the U.S. statutory
federal income tax rate and the Company’s effective tax rate for the year’s ended December 31, 2019 and 2018 is as
follows:
For the Years Ended December 31,
2019 2018
Tax benefit at federal statutory rate (21.0 )% (21.0 )%
State taxes, net of federal benefit (7.0 )% (7.0 )%
Permanent differences 0.5 % 11.4 %
True up adjustments 2.1 % (0.9 )%
Change in valuation allowance 25.4 % 17.5 %
Effective income tax rate 0.0 % 0.0 %</t>
        </is>
      </c>
    </row>
    <row r="6">
      <c r="A6" s="4" t="inlineStr">
        <is>
          <t>Schedule of Deferred Tax Assets and Liabilities</t>
        </is>
      </c>
      <c r="B6" s="4" t="inlineStr">
        <is>
          <t xml:space="preserve">Significant components of the Company’s
deferred tax assets at December 31, 2019 and 2018 are as follows:
December 31,
2019 2018
Deferred tax assets:
Net operating loss carryforwards $ 7,329,760 $ 5,298,599
Research and development credit carryforwards 185,680 185,680
Intangible assets 309,865 152,109
Operating lease liability 239,857 -
Property and equipment - 30,957
Stock-based compensation 329,136 526,945
Deferred rent - 6,292
Impairment loss 136,612 136,612
Total gross deferred tax assets 8,530,910 6,337,194
Deferred tax liabilities
Operating lease asset (231,391 ) -
Property and equipment (29,289 ) -
Total net deferred tax assets 8,270,230 6,337,194
Less: valuation allowance (8,270,230 ) (6,337,194 )
Total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Deficiency) (Tables)</t>
        </is>
      </c>
      <c r="B1" s="2" t="inlineStr">
        <is>
          <t>6 Months Ended</t>
        </is>
      </c>
    </row>
    <row r="2">
      <c r="B2" s="2" t="inlineStr">
        <is>
          <t>Jun. 30, 2020</t>
        </is>
      </c>
    </row>
    <row r="3">
      <c r="A3" s="3" t="inlineStr">
        <is>
          <t>Equity [Abstract]</t>
        </is>
      </c>
    </row>
    <row r="4">
      <c r="A4" s="4" t="inlineStr">
        <is>
          <t>Schedule of Assumption Used for Valuation of Derivative Liability</t>
        </is>
      </c>
      <c r="B4" s="4" t="inlineStr">
        <is>
          <t>The following inputs and assumptions were used
for the valuation of the derivative liability:
February 25, 2020 March 31, 2020 June 30, 2020
Stock Price $ 0.70 $ 0.295 $ 0.3859
Projected Volatility 97.1 % 102.7 % 102.7 %
Risk-Free Rate 1.36 % 0.38 % 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19</t>
        </is>
      </c>
    </row>
    <row r="3">
      <c r="A3" s="3" t="inlineStr">
        <is>
          <t>Equity [Abstract]</t>
        </is>
      </c>
    </row>
    <row r="4">
      <c r="A4" s="4" t="inlineStr">
        <is>
          <t>Schedule of Stock Warrant Activity</t>
        </is>
      </c>
      <c r="B4" s="4" t="inlineStr">
        <is>
          <t>A summary of warrant activity during the years
ended December 31, 2019 and 2018 is presented below:
Series A Preferred Stock Common Stock
Number of Warrants
Weighted Average Exercise Price
Weighted Average Remaining Life in Years
Intrinsic Value
Number of Warrants
Weighted Average Exercise Price
Weighted Average Remaining Life in Years
Intrinsic Value
Outstanding, 100,570 $ 5.00 371,216 12.00
Issued 3,292,443 6.09
Exercised
Cancelled - - - -
Amendment of placement agent warrants [1] (100,570 ) 5.00 116,912 4.30
Outstanding, - $ - - $ - 3,780,571 $ 5.48 4.1 $ -
Issued - - - 603,889 2.60
Exercised - - - - -
Cancelled - - - (17,500 ) 1.59
Outstanding, - $ - - $ - 4,366,960 $ 5.10 3.3 $ -
Exercisable, - $ - - $ - 4,349,460 $ 5.11 3.3 $ -
[1] In connection with the IPO, placement agent warrants for the purchase of Series A Preferred Stock were amended such that the warrants became exercisable for the number of common stock that would have been issued upon the exercise of the Series A warrant and subsequent conversion to common stock upon the consummation of the IPO. The exercise price was amended to the price equal to the total proceeds that would have been required upon the exercise of the original warrant, divided by the amended number of warrant shares.
The amendment was accounted for as a modification of a stock award. The Company determined that there was no incremental increase in the fair value for the amendment of the award and accordingly there was no charge to the statement of operations for the years ended December 31, 2018.</t>
        </is>
      </c>
    </row>
    <row r="5">
      <c r="A5" s="4" t="inlineStr">
        <is>
          <t>Schedule of Outstanding and Exercisable Warrants</t>
        </is>
      </c>
      <c r="B5" s="4" t="inlineStr">
        <is>
          <t xml:space="preserve">A summary of outstanding and exercisable warrants
as of December 31, 2019 is presented below:
Warrants Outstanding Warrants Exercisable
Exercise Price
Exercisable Into
Outstanding Number of Warrants
Weighted Average Remaining Life in Years
Exercisable Number of Warrants
$ 12.00 Common Stock 183,969 3.5 183,969
$ 6.25 Common Stock 75,000 3.4 75,000
$ 6.00 Common Stock 1,875,000 3.5 1,875,000
$ 4.99 Common Stock 100,000 3.5 100,000
$ 4.62 Common Stock 138,392 2.9 138,392
$ 4.30 Common Stock 116,912 1.1 116,912
$ 4.20 Common Stock 1,441,298 2.8 1,441,298
$ 2.00 Common Stock 50,000 4.4 50,000
$ 1.59 Common Stock 17,500 4.0 -
$ 1.50 Common Stock 188,108 4.2 188,108
$ 1.28 Common Stock 180,781 4.4 180,781
4,366,960 4,349,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 Based Compensation (Tables)</t>
        </is>
      </c>
      <c r="B1" s="2" t="inlineStr">
        <is>
          <t>12 Months Ended</t>
        </is>
      </c>
    </row>
    <row r="2">
      <c r="B2" s="2" t="inlineStr">
        <is>
          <t>Dec. 31, 2019</t>
        </is>
      </c>
    </row>
    <row r="3">
      <c r="A3" s="3" t="inlineStr">
        <is>
          <t>Share-based Payment Arrangement [Abstract]</t>
        </is>
      </c>
    </row>
    <row r="4">
      <c r="A4" s="4" t="inlineStr">
        <is>
          <t>Schedule of Stock Option Activity</t>
        </is>
      </c>
      <c r="B4" s="4" t="inlineStr">
        <is>
          <t xml:space="preserve">A summary of the option activity during the
years ended December 31, 2019 and 2018 is presented below:
Weighted
Weighted Average
Average Remaining Aggregate
Number of Exercise Life Intrinsic
Options Price In Years Value
Outstanding, January 1, 2018 1,422,000 $ 10.16
Granted 1,520,207 4.46
Forfeited (146,500 ) 10.00
Outstanding, December 31, 2018 2,795,707 $ 7.07 9.0 $ -
Granted 715,000 1.88
Forfeited (1,018,500 ) 8.42
Outstanding, December 31, 2019 2,492,207 $ 4.44 8.6 $ -
Exercisable, December 31, 2019 1,702,520 $ 5.28 8.5 $ - </t>
        </is>
      </c>
    </row>
    <row r="5">
      <c r="A5" s="4" t="inlineStr">
        <is>
          <t>Schedule of Outstanding and Exercisable Options</t>
        </is>
      </c>
      <c r="B5" s="4" t="inlineStr">
        <is>
          <t xml:space="preserve">A summary of outstanding and exercisable options
and Restricted Stock units as of December 31, 2019 is presented below:
Options Outstanding Options Exercisable
Exercise Price Exercisable Into
Outstanding Number of Options
Weighted Average Remaining Life In Years
Exercisable Number of Options
$ 12.00 Common Stock 120,000 7.7 120,000
$ 10.00 Common Stock 146,500 6.8 146,500
$ 7.00 Common Stock 6,000 7.9 6,000
$ 4.99 Common Stock 1,080,207 8.7 972,186
$ 4.93 Common Stock 80,000 8.5 60,000
$ 2.98 Common Stock 150,000 8.5 62,500
$ 2.90 Common Stock 30,000 8.9 30,000
$ 2.57 Common Stock 130,000 8.9 50,000
$ 2.00 Common Stock 699,500 8.9 222,834
$ 1.59 Common Stock 30,000 9.1 25,000
$ 1.38 Common Stock 20,000 9.2 7,500
Total 2,492,207 1,702,520 </t>
        </is>
      </c>
    </row>
    <row r="6">
      <c r="A6" s="4" t="inlineStr">
        <is>
          <t>Schedule of Outstanding and Exercisable Restricted Stock Units</t>
        </is>
      </c>
      <c r="B6" s="4" t="inlineStr">
        <is>
          <t xml:space="preserve">Restricted Stock Units Exercisable
Grant Date Exercisable Into
Outstanding Number of Units
Weighted Average Remaining Life In Years
11/27/2018 Common Stock 38,910 1.8
9/13/2019 Common Stock 156,250 2.7
Total 195,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Organization and Nature of Operations (Details Narrative) - ft²</t>
        </is>
      </c>
      <c r="B1" s="2" t="inlineStr">
        <is>
          <t>Jun. 30, 2020</t>
        </is>
      </c>
      <c r="C1" s="2" t="inlineStr">
        <is>
          <t>Dec. 31, 2019</t>
        </is>
      </c>
    </row>
    <row r="2">
      <c r="A2" s="4" t="inlineStr">
        <is>
          <t>Irvine, California [Member]</t>
        </is>
      </c>
    </row>
    <row r="3">
      <c r="A3" s="4" t="inlineStr">
        <is>
          <t>Area of land leased</t>
        </is>
      </c>
      <c r="B3" s="6" t="n">
        <v>14507</v>
      </c>
      <c r="C3" s="6" t="n">
        <v>145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Organization and Nature of Operations (Details Narrative) (10-K) - ft²</t>
        </is>
      </c>
      <c r="B1" s="2" t="inlineStr">
        <is>
          <t>Jun. 30, 2020</t>
        </is>
      </c>
      <c r="C1" s="2" t="inlineStr">
        <is>
          <t>Dec. 31, 2019</t>
        </is>
      </c>
    </row>
    <row r="2">
      <c r="A2" s="4" t="inlineStr">
        <is>
          <t>Irvine, California [Member]</t>
        </is>
      </c>
    </row>
    <row r="3">
      <c r="A3" s="4" t="inlineStr">
        <is>
          <t>Area of land leased</t>
        </is>
      </c>
      <c r="B3" s="6" t="n">
        <v>14507</v>
      </c>
      <c r="C3" s="6" t="n">
        <v>145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Going Concern and Management's Liquidity Plan (Details Narrative)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20</t>
        </is>
      </c>
      <c r="I2" s="2" t="inlineStr">
        <is>
          <t>Dec. 31, 2019</t>
        </is>
      </c>
      <c r="J2" s="2" t="inlineStr">
        <is>
          <t>Dec. 31, 2018</t>
        </is>
      </c>
    </row>
    <row r="3">
      <c r="A3" s="4" t="inlineStr">
        <is>
          <t>Net loss</t>
        </is>
      </c>
      <c r="B3" s="5" t="n">
        <v>-1626956</v>
      </c>
      <c r="C3" s="5" t="n">
        <v>-1159758</v>
      </c>
      <c r="D3" s="5" t="n">
        <v>-1946025</v>
      </c>
      <c r="E3" s="5" t="n">
        <v>-1573726</v>
      </c>
      <c r="F3" s="5" t="n">
        <v>-2786714</v>
      </c>
      <c r="G3" s="5" t="n">
        <v>-3519749</v>
      </c>
      <c r="I3" s="5" t="n">
        <v>-7625397</v>
      </c>
      <c r="J3" s="5" t="n">
        <v>-13042709</v>
      </c>
    </row>
    <row r="4">
      <c r="A4" s="4" t="inlineStr">
        <is>
          <t>Accumulated deficit</t>
        </is>
      </c>
      <c r="B4" s="6" t="n">
        <v>-58974639</v>
      </c>
      <c r="F4" s="6" t="n">
        <v>-58974639</v>
      </c>
      <c r="I4" s="6" t="n">
        <v>-56187925</v>
      </c>
      <c r="J4" s="6" t="n">
        <v>-48562528</v>
      </c>
    </row>
    <row r="5">
      <c r="A5" s="4" t="inlineStr">
        <is>
          <t>Net cash used in operating activities</t>
        </is>
      </c>
      <c r="F5" s="6" t="n">
        <v>-2471868</v>
      </c>
      <c r="G5" s="5" t="n">
        <v>-2923156</v>
      </c>
      <c r="I5" s="6" t="n">
        <v>-5896400</v>
      </c>
      <c r="J5" s="5" t="n">
        <v>-6355838</v>
      </c>
    </row>
    <row r="6">
      <c r="A6" s="4" t="inlineStr">
        <is>
          <t>Cash balances</t>
        </is>
      </c>
      <c r="B6" s="6" t="n">
        <v>1563926</v>
      </c>
      <c r="F6" s="6" t="n">
        <v>1563926</v>
      </c>
      <c r="I6" s="6" t="n">
        <v>1307231</v>
      </c>
    </row>
    <row r="7">
      <c r="A7" s="4" t="inlineStr">
        <is>
          <t>Restricted cash</t>
        </is>
      </c>
      <c r="B7" s="6" t="n">
        <v>810055</v>
      </c>
      <c r="F7" s="6" t="n">
        <v>810055</v>
      </c>
    </row>
    <row r="8">
      <c r="A8" s="4" t="inlineStr">
        <is>
          <t>Working capital deficit</t>
        </is>
      </c>
      <c r="B8" s="5" t="n">
        <v>1168359</v>
      </c>
      <c r="F8" s="5" t="n">
        <v>1168359</v>
      </c>
      <c r="I8" s="5" t="n">
        <v>452434</v>
      </c>
    </row>
    <row r="9">
      <c r="A9" s="4" t="inlineStr">
        <is>
          <t>Forecast [Member]</t>
        </is>
      </c>
    </row>
    <row r="10">
      <c r="A10" s="4" t="inlineStr">
        <is>
          <t>Aggregate net proceeds from sale of equity</t>
        </is>
      </c>
      <c r="H10" s="5" t="n">
        <v>7500000</v>
      </c>
    </row>
  </sheetData>
  <mergeCells count="4">
    <mergeCell ref="A1:A2"/>
    <mergeCell ref="B1:E1"/>
    <mergeCell ref="F1:G1"/>
    <mergeCell ref="H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Going Concern and Management's Liquidity Plan (Details Narrative) (10-K)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Organization, Consolidation and Presentation of Financial Statements [Abstract]</t>
        </is>
      </c>
    </row>
    <row r="4">
      <c r="A4" s="4" t="inlineStr">
        <is>
          <t>Net loss</t>
        </is>
      </c>
      <c r="B4" s="5" t="n">
        <v>1626956</v>
      </c>
      <c r="C4" s="5" t="n">
        <v>1159758</v>
      </c>
      <c r="D4" s="5" t="n">
        <v>1946025</v>
      </c>
      <c r="E4" s="5" t="n">
        <v>1573726</v>
      </c>
      <c r="F4" s="5" t="n">
        <v>2786714</v>
      </c>
      <c r="G4" s="5" t="n">
        <v>3519749</v>
      </c>
      <c r="H4" s="5" t="n">
        <v>7625397</v>
      </c>
      <c r="I4" s="5" t="n">
        <v>13042709</v>
      </c>
    </row>
    <row r="5">
      <c r="A5" s="4" t="inlineStr">
        <is>
          <t>Accumulated deficit</t>
        </is>
      </c>
      <c r="B5" s="6" t="n">
        <v>58974639</v>
      </c>
      <c r="F5" s="6" t="n">
        <v>58974639</v>
      </c>
      <c r="H5" s="6" t="n">
        <v>56187925</v>
      </c>
      <c r="I5" s="6" t="n">
        <v>48562528</v>
      </c>
    </row>
    <row r="6">
      <c r="A6" s="4" t="inlineStr">
        <is>
          <t>Net cash used in operating activities</t>
        </is>
      </c>
      <c r="F6" s="6" t="n">
        <v>2471868</v>
      </c>
      <c r="G6" s="5" t="n">
        <v>2923156</v>
      </c>
      <c r="H6" s="6" t="n">
        <v>5896400</v>
      </c>
      <c r="I6" s="5" t="n">
        <v>6355838</v>
      </c>
    </row>
    <row r="7">
      <c r="A7" s="4" t="inlineStr">
        <is>
          <t>Cash balance</t>
        </is>
      </c>
      <c r="B7" s="6" t="n">
        <v>1563926</v>
      </c>
      <c r="F7" s="6" t="n">
        <v>1563926</v>
      </c>
      <c r="H7" s="6" t="n">
        <v>1307231</v>
      </c>
    </row>
    <row r="8">
      <c r="A8" s="4" t="inlineStr">
        <is>
          <t>Working capital deficiency</t>
        </is>
      </c>
      <c r="B8" s="5" t="n">
        <v>1168359</v>
      </c>
      <c r="F8" s="5" t="n">
        <v>1168359</v>
      </c>
      <c r="H8" s="5" t="n">
        <v>452434</v>
      </c>
    </row>
  </sheetData>
  <mergeCells count="4">
    <mergeCell ref="A1:A2"/>
    <mergeCell ref="B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venues:</t>
        </is>
      </c>
    </row>
    <row r="4">
      <c r="A4" s="4" t="inlineStr">
        <is>
          <t>Total Revenues</t>
        </is>
      </c>
      <c r="B4" s="4" t="inlineStr">
        <is>
          <t xml:space="preserve"> </t>
        </is>
      </c>
      <c r="C4" s="4" t="inlineStr">
        <is>
          <t xml:space="preserve"> </t>
        </is>
      </c>
      <c r="D4" s="4" t="inlineStr">
        <is>
          <t xml:space="preserve"> </t>
        </is>
      </c>
      <c r="E4" s="5" t="n">
        <v>31243</v>
      </c>
      <c r="F4" s="5" t="n">
        <v>31243</v>
      </c>
      <c r="G4" s="5" t="n">
        <v>186552</v>
      </c>
    </row>
    <row r="5">
      <c r="A5" s="4" t="inlineStr">
        <is>
          <t>Selling, general and administrative expenses</t>
        </is>
      </c>
      <c r="B5" s="6" t="n">
        <v>839735</v>
      </c>
      <c r="C5" s="6" t="n">
        <v>1531643</v>
      </c>
      <c r="D5" s="6" t="n">
        <v>1837631</v>
      </c>
      <c r="E5" s="6" t="n">
        <v>2832210</v>
      </c>
      <c r="F5" s="6" t="n">
        <v>4911613</v>
      </c>
      <c r="G5" s="6" t="n">
        <v>6482953</v>
      </c>
    </row>
    <row r="6">
      <c r="A6" s="4" t="inlineStr">
        <is>
          <t>Research and development expenses</t>
        </is>
      </c>
      <c r="B6" s="6" t="n">
        <v>706173</v>
      </c>
      <c r="C6" s="6" t="n">
        <v>428309</v>
      </c>
      <c r="D6" s="6" t="n">
        <v>1216797</v>
      </c>
      <c r="E6" s="6" t="n">
        <v>741323</v>
      </c>
      <c r="F6" s="6" t="n">
        <v>2206120</v>
      </c>
      <c r="G6" s="6" t="n">
        <v>1238749</v>
      </c>
    </row>
    <row r="7">
      <c r="A7" s="4" t="inlineStr">
        <is>
          <t>Loss on impairment of intangible asset</t>
        </is>
      </c>
      <c r="F7" s="6" t="n">
        <v>588822</v>
      </c>
      <c r="G7" s="6" t="n">
        <v>319635</v>
      </c>
    </row>
    <row r="8">
      <c r="A8" s="4" t="inlineStr">
        <is>
          <t>Loss from Operations</t>
        </is>
      </c>
      <c r="B8" s="6" t="n">
        <v>-1545908</v>
      </c>
      <c r="C8" s="6" t="n">
        <v>-1959952</v>
      </c>
      <c r="D8" s="6" t="n">
        <v>-3054428</v>
      </c>
      <c r="E8" s="6" t="n">
        <v>-3542290</v>
      </c>
      <c r="F8" s="6" t="n">
        <v>-7675312</v>
      </c>
      <c r="G8" s="6" t="n">
        <v>-7854785</v>
      </c>
    </row>
    <row r="9">
      <c r="A9" s="3" t="inlineStr">
        <is>
          <t>Other (Income) Expense:</t>
        </is>
      </c>
    </row>
    <row r="10">
      <c r="A10" s="4" t="inlineStr">
        <is>
          <t>Amortization of debt discount</t>
        </is>
      </c>
      <c r="F10" s="4" t="inlineStr">
        <is>
          <t xml:space="preserve"> </t>
        </is>
      </c>
      <c r="G10" s="6" t="n">
        <v>6562736</v>
      </c>
    </row>
    <row r="11">
      <c r="A11" s="4" t="inlineStr">
        <is>
          <t>Gain on extinguishment of convertible notes payable</t>
        </is>
      </c>
      <c r="F11" s="4" t="inlineStr">
        <is>
          <t xml:space="preserve"> </t>
        </is>
      </c>
      <c r="G11" s="6" t="n">
        <v>-1481317</v>
      </c>
    </row>
    <row r="12">
      <c r="A12" s="4" t="inlineStr">
        <is>
          <t>Interest (income) expense, net</t>
        </is>
      </c>
      <c r="B12" s="6" t="n">
        <v>-228</v>
      </c>
      <c r="C12" s="6" t="n">
        <v>-13927</v>
      </c>
      <c r="D12" s="6" t="n">
        <v>-2861</v>
      </c>
      <c r="E12" s="6" t="n">
        <v>-22541</v>
      </c>
      <c r="F12" s="6" t="n">
        <v>-49915</v>
      </c>
      <c r="G12" s="6" t="n">
        <v>298161</v>
      </c>
    </row>
    <row r="13">
      <c r="A13" s="4" t="inlineStr">
        <is>
          <t>Change in fair value of derivative liabilities</t>
        </is>
      </c>
      <c r="B13" s="6" t="n">
        <v>81276</v>
      </c>
      <c r="C13" s="4" t="inlineStr">
        <is>
          <t xml:space="preserve"> </t>
        </is>
      </c>
      <c r="D13" s="6" t="n">
        <v>-264853</v>
      </c>
      <c r="E13" s="4" t="inlineStr">
        <is>
          <t xml:space="preserve"> </t>
        </is>
      </c>
      <c r="F13" s="4" t="inlineStr">
        <is>
          <t xml:space="preserve"> </t>
        </is>
      </c>
      <c r="G13" s="6" t="n">
        <v>-191656</v>
      </c>
    </row>
    <row r="14">
      <c r="A14" s="4" t="inlineStr">
        <is>
          <t>Total Other (Income) Expense</t>
        </is>
      </c>
      <c r="B14" s="6" t="n">
        <v>81048</v>
      </c>
      <c r="C14" s="6" t="n">
        <v>-13927</v>
      </c>
      <c r="D14" s="6" t="n">
        <v>-267714</v>
      </c>
      <c r="E14" s="6" t="n">
        <v>-22541</v>
      </c>
      <c r="F14" s="6" t="n">
        <v>-49915</v>
      </c>
      <c r="G14" s="6" t="n">
        <v>5187924</v>
      </c>
    </row>
    <row r="15">
      <c r="A15" s="4" t="inlineStr">
        <is>
          <t>Net Loss</t>
        </is>
      </c>
      <c r="B15" s="5" t="n">
        <v>-1626956</v>
      </c>
      <c r="C15" s="5" t="n">
        <v>-1946025</v>
      </c>
      <c r="D15" s="5" t="n">
        <v>-2786714</v>
      </c>
      <c r="E15" s="5" t="n">
        <v>-3519749</v>
      </c>
      <c r="F15" s="6" t="n">
        <v>-7625397</v>
      </c>
      <c r="G15" s="6" t="n">
        <v>-13042709</v>
      </c>
    </row>
    <row r="16">
      <c r="A16" s="4" t="inlineStr">
        <is>
          <t>Deemed dividend to preferred stockholders</t>
        </is>
      </c>
      <c r="F16" s="4" t="inlineStr">
        <is>
          <t xml:space="preserve"> </t>
        </is>
      </c>
      <c r="G16" s="6" t="n">
        <v>-3310001</v>
      </c>
    </row>
    <row r="17">
      <c r="A17" s="4" t="inlineStr">
        <is>
          <t>Net Loss Attributable to Common Stockholders</t>
        </is>
      </c>
      <c r="F17" s="5" t="n">
        <v>-7625397</v>
      </c>
      <c r="G17" s="5" t="n">
        <v>-16352710</v>
      </c>
    </row>
    <row r="18">
      <c r="A18" s="4" t="inlineStr">
        <is>
          <t>Net Loss Per Basic and Diluted Common Share:</t>
        </is>
      </c>
      <c r="B18" s="8" t="n">
        <v>-0.08</v>
      </c>
      <c r="C18" s="8" t="n">
        <v>-0.13</v>
      </c>
      <c r="D18" s="8" t="n">
        <v>-0.14</v>
      </c>
      <c r="E18" s="8" t="n">
        <v>-0.26</v>
      </c>
      <c r="F18" s="8" t="n">
        <v>-0.48</v>
      </c>
      <c r="G18" s="8" t="n">
        <v>-1.75</v>
      </c>
    </row>
    <row r="19">
      <c r="A19" s="4" t="inlineStr">
        <is>
          <t>Weighted Average Number of Common Shares Outstanding: Basic and Diluted</t>
        </is>
      </c>
      <c r="B19" s="6" t="n">
        <v>21464293</v>
      </c>
      <c r="C19" s="6" t="n">
        <v>14838193</v>
      </c>
      <c r="D19" s="6" t="n">
        <v>19946880</v>
      </c>
      <c r="E19" s="6" t="n">
        <v>13559921</v>
      </c>
      <c r="F19" s="6" t="n">
        <v>15760444</v>
      </c>
      <c r="G19" s="6" t="n">
        <v>9362474</v>
      </c>
    </row>
    <row r="20">
      <c r="A20" s="4" t="inlineStr">
        <is>
          <t>Royalty Income [Member]</t>
        </is>
      </c>
    </row>
    <row r="21">
      <c r="A21" s="3" t="inlineStr">
        <is>
          <t>Revenues:</t>
        </is>
      </c>
    </row>
    <row r="22">
      <c r="A22" s="4" t="inlineStr">
        <is>
          <t>Total Revenues</t>
        </is>
      </c>
      <c r="B22" s="4" t="inlineStr">
        <is>
          <t xml:space="preserve"> </t>
        </is>
      </c>
      <c r="C22" s="4" t="inlineStr">
        <is>
          <t xml:space="preserve"> </t>
        </is>
      </c>
      <c r="D22" s="4" t="inlineStr">
        <is>
          <t xml:space="preserve"> </t>
        </is>
      </c>
      <c r="E22" s="5" t="n">
        <v>31243</v>
      </c>
      <c r="F22" s="5" t="n">
        <v>31243</v>
      </c>
      <c r="G22" s="5" t="n">
        <v>116152</v>
      </c>
    </row>
    <row r="23">
      <c r="A23" s="4" t="inlineStr">
        <is>
          <t>Contract Research - Related Party [Member]</t>
        </is>
      </c>
    </row>
    <row r="24">
      <c r="A24" s="3" t="inlineStr">
        <is>
          <t>Revenues:</t>
        </is>
      </c>
    </row>
    <row r="25">
      <c r="A25" s="4" t="inlineStr">
        <is>
          <t>Total Revenues</t>
        </is>
      </c>
      <c r="F25" s="4" t="inlineStr">
        <is>
          <t xml:space="preserve"> </t>
        </is>
      </c>
      <c r="G25" s="5" t="n">
        <v>704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Feb. 25, 2020</t>
        </is>
      </c>
    </row>
    <row r="3">
      <c r="A3" s="4" t="inlineStr">
        <is>
          <t>Change in fair value of derivative liabilities</t>
        </is>
      </c>
      <c r="B3" s="5" t="n">
        <v>81276</v>
      </c>
      <c r="C3" s="4" t="inlineStr">
        <is>
          <t xml:space="preserve"> </t>
        </is>
      </c>
      <c r="D3" s="5" t="n">
        <v>-264853</v>
      </c>
      <c r="E3" s="4" t="inlineStr">
        <is>
          <t xml:space="preserve"> </t>
        </is>
      </c>
      <c r="F3" s="4" t="inlineStr">
        <is>
          <t xml:space="preserve"> </t>
        </is>
      </c>
      <c r="G3" s="5" t="n">
        <v>-191656</v>
      </c>
    </row>
    <row r="4">
      <c r="A4" s="4" t="inlineStr">
        <is>
          <t>FDIC insured amount</t>
        </is>
      </c>
      <c r="B4" s="6" t="n">
        <v>250000</v>
      </c>
      <c r="D4" s="6" t="n">
        <v>250000</v>
      </c>
      <c r="F4" s="6" t="n">
        <v>250000</v>
      </c>
    </row>
    <row r="5">
      <c r="A5" s="4" t="inlineStr">
        <is>
          <t>Uninsured cash balance</t>
        </is>
      </c>
      <c r="B5" s="5" t="n">
        <v>2123981</v>
      </c>
      <c r="D5" s="5" t="n">
        <v>2123981</v>
      </c>
      <c r="F5" s="5" t="n">
        <v>1867286</v>
      </c>
      <c r="G5" s="5" t="n">
        <v>2490645</v>
      </c>
    </row>
    <row r="6">
      <c r="A6" s="4" t="inlineStr">
        <is>
          <t>Private Placement Offering [Member]</t>
        </is>
      </c>
    </row>
    <row r="7">
      <c r="A7" s="4" t="inlineStr">
        <is>
          <t>Warrants to purchase common stock</t>
        </is>
      </c>
      <c r="H7" s="6" t="n">
        <v>1382279</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Details Narrative) (10-K) - USD ($)</t>
        </is>
      </c>
      <c r="B1" s="2" t="inlineStr">
        <is>
          <t>Jun. 04, 2018</t>
        </is>
      </c>
      <c r="C1" s="2" t="inlineStr">
        <is>
          <t>Jun. 30, 2020</t>
        </is>
      </c>
      <c r="D1" s="2" t="inlineStr">
        <is>
          <t>Jun. 30, 2019</t>
        </is>
      </c>
      <c r="E1" s="2" t="inlineStr">
        <is>
          <t>Jun. 30, 2020</t>
        </is>
      </c>
      <c r="F1" s="2" t="inlineStr">
        <is>
          <t>Jun. 30, 2019</t>
        </is>
      </c>
      <c r="G1" s="2" t="inlineStr">
        <is>
          <t>Dec. 31, 2019</t>
        </is>
      </c>
      <c r="H1" s="2" t="inlineStr">
        <is>
          <t>Dec. 31, 2018</t>
        </is>
      </c>
      <c r="I1" s="2" t="inlineStr">
        <is>
          <t>Jan. 02, 2019</t>
        </is>
      </c>
    </row>
    <row r="2">
      <c r="A2" s="4" t="inlineStr">
        <is>
          <t>Change in fair value of derivative liabilities</t>
        </is>
      </c>
      <c r="C2" s="5" t="n">
        <v>81276</v>
      </c>
      <c r="D2" s="4" t="inlineStr">
        <is>
          <t xml:space="preserve"> </t>
        </is>
      </c>
      <c r="E2" s="5" t="n">
        <v>-264853</v>
      </c>
      <c r="F2" s="4" t="inlineStr">
        <is>
          <t xml:space="preserve"> </t>
        </is>
      </c>
      <c r="G2" s="4" t="inlineStr">
        <is>
          <t xml:space="preserve"> </t>
        </is>
      </c>
      <c r="H2" s="5" t="n">
        <v>-191656</v>
      </c>
    </row>
    <row r="3">
      <c r="A3" s="4" t="inlineStr">
        <is>
          <t>Cumulative dividend percentage</t>
        </is>
      </c>
      <c r="G3" s="4" t="inlineStr">
        <is>
          <t>8.00%</t>
        </is>
      </c>
    </row>
    <row r="4">
      <c r="A4" s="4" t="inlineStr">
        <is>
          <t>Deferred revenue related to contract</t>
        </is>
      </c>
      <c r="C4" s="6" t="n">
        <v>33000</v>
      </c>
      <c r="E4" s="6" t="n">
        <v>33000</v>
      </c>
      <c r="G4" s="5" t="n">
        <v>33000</v>
      </c>
      <c r="H4" s="6" t="n">
        <v>33000</v>
      </c>
    </row>
    <row r="5">
      <c r="A5" s="4" t="inlineStr">
        <is>
          <t>FDIC insured amount</t>
        </is>
      </c>
      <c r="C5" s="6" t="n">
        <v>250000</v>
      </c>
      <c r="E5" s="6" t="n">
        <v>250000</v>
      </c>
      <c r="G5" s="6" t="n">
        <v>250000</v>
      </c>
    </row>
    <row r="6">
      <c r="A6" s="4" t="inlineStr">
        <is>
          <t>Uninsured cash balance</t>
        </is>
      </c>
      <c r="C6" s="6" t="n">
        <v>2123981</v>
      </c>
      <c r="E6" s="6" t="n">
        <v>2123981</v>
      </c>
      <c r="G6" s="6" t="n">
        <v>1867286</v>
      </c>
      <c r="H6" s="6" t="n">
        <v>2490645</v>
      </c>
    </row>
    <row r="7">
      <c r="A7" s="4" t="inlineStr">
        <is>
          <t>Right of usee assets and operating lease liabilities</t>
        </is>
      </c>
      <c r="C7" s="5" t="n">
        <v>681903</v>
      </c>
      <c r="E7" s="5" t="n">
        <v>681903</v>
      </c>
      <c r="G7" s="5" t="n">
        <v>826397</v>
      </c>
      <c r="H7" s="4" t="inlineStr">
        <is>
          <t xml:space="preserve"> </t>
        </is>
      </c>
    </row>
    <row r="8">
      <c r="A8" s="4" t="inlineStr">
        <is>
          <t>ASC Topic 842 [Member]</t>
        </is>
      </c>
    </row>
    <row r="9">
      <c r="A9" s="4" t="inlineStr">
        <is>
          <t>Right of usee assets and operating lease liabilities</t>
        </is>
      </c>
      <c r="I9" s="5" t="n">
        <v>1099400</v>
      </c>
    </row>
    <row r="10">
      <c r="A10" s="4" t="inlineStr">
        <is>
          <t>Revenue [Member] | LeMaitre Vascular, Inc [Member]</t>
        </is>
      </c>
    </row>
    <row r="11">
      <c r="A11" s="4" t="inlineStr">
        <is>
          <t>Concentration risk percentage</t>
        </is>
      </c>
      <c r="G11" s="4" t="inlineStr">
        <is>
          <t>100.00%</t>
        </is>
      </c>
      <c r="H11" s="4" t="inlineStr">
        <is>
          <t>62.00%</t>
        </is>
      </c>
    </row>
    <row r="12">
      <c r="A12" s="4" t="inlineStr">
        <is>
          <t>Revenue [Member] | Hancock Jaffe Laboratory Aesthetics, Inc [Member]</t>
        </is>
      </c>
    </row>
    <row r="13">
      <c r="A13" s="4" t="inlineStr">
        <is>
          <t>Concentration risk percentage</t>
        </is>
      </c>
      <c r="H13" s="4" t="inlineStr">
        <is>
          <t>38.00%</t>
        </is>
      </c>
    </row>
    <row r="14">
      <c r="A14" s="4" t="inlineStr">
        <is>
          <t>Initial Public Offering [Member]</t>
        </is>
      </c>
    </row>
    <row r="15">
      <c r="A15" s="4" t="inlineStr">
        <is>
          <t>Fair value of derivative liabilities reclassified to additional paid in capital</t>
        </is>
      </c>
      <c r="B15" s="5" t="n">
        <v>3594002</v>
      </c>
    </row>
    <row r="16">
      <c r="A16" s="4" t="inlineStr">
        <is>
          <t>Minimum [Member]</t>
        </is>
      </c>
    </row>
    <row r="17">
      <c r="A17" s="4" t="inlineStr">
        <is>
          <t>Estimated useful life of property and equipment</t>
        </is>
      </c>
      <c r="G17" s="4" t="inlineStr">
        <is>
          <t>5 years</t>
        </is>
      </c>
    </row>
    <row r="18">
      <c r="A18" s="4" t="inlineStr">
        <is>
          <t>Maximum [Member]</t>
        </is>
      </c>
    </row>
    <row r="19">
      <c r="A19" s="4" t="inlineStr">
        <is>
          <t>Estimated useful life of property and equipment</t>
        </is>
      </c>
      <c r="G19" s="4" t="inlineStr">
        <is>
          <t>7 years</t>
        </is>
      </c>
    </row>
    <row r="20">
      <c r="A20" s="4" t="inlineStr">
        <is>
          <t>Hancock Jaffe Laboratory Aesthetics, Inc [Member]</t>
        </is>
      </c>
    </row>
    <row r="21">
      <c r="A21" s="4" t="inlineStr">
        <is>
          <t>Ownership percentage</t>
        </is>
      </c>
      <c r="G21" s="4" t="inlineStr">
        <is>
          <t>28.00%</t>
        </is>
      </c>
    </row>
    <row r="22">
      <c r="A22" s="4" t="inlineStr">
        <is>
          <t>Investments</t>
        </is>
      </c>
      <c r="G22"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Fair Value of Derivative Liabilities (Details) - USD ($)</t>
        </is>
      </c>
      <c r="B1" s="2" t="inlineStr">
        <is>
          <t>Jun. 30, 2020</t>
        </is>
      </c>
      <c r="C1" s="2" t="inlineStr">
        <is>
          <t>Mar. 31, 2020</t>
        </is>
      </c>
      <c r="D1" s="2" t="inlineStr">
        <is>
          <t>Feb. 25, 2020</t>
        </is>
      </c>
      <c r="E1" s="2" t="inlineStr">
        <is>
          <t>Dec. 31, 2019</t>
        </is>
      </c>
    </row>
    <row r="2">
      <c r="A2" s="4" t="inlineStr">
        <is>
          <t>Derivative liabilities - Common Stock Warrants</t>
        </is>
      </c>
      <c r="B2" s="5" t="n">
        <v>281183</v>
      </c>
      <c r="C2" s="5" t="n">
        <v>199907</v>
      </c>
      <c r="D2" s="5" t="n">
        <v>546036</v>
      </c>
      <c r="E2" s="4" t="inlineStr">
        <is>
          <t xml:space="preserve"> </t>
        </is>
      </c>
    </row>
    <row r="3">
      <c r="A3" s="4" t="inlineStr">
        <is>
          <t>Quoted Prices in Active Markets for Identical Assets or Liabilities (Level 1) [Member]</t>
        </is>
      </c>
    </row>
    <row r="4">
      <c r="A4" s="4" t="inlineStr">
        <is>
          <t>Derivative liabilities - Common Stock Warrants</t>
        </is>
      </c>
      <c r="B4" s="4" t="inlineStr">
        <is>
          <t xml:space="preserve"> </t>
        </is>
      </c>
    </row>
    <row r="5">
      <c r="A5" s="4" t="inlineStr">
        <is>
          <t>Significant Other Observable Inputs (Level 2) [Member]</t>
        </is>
      </c>
    </row>
    <row r="6">
      <c r="A6" s="4" t="inlineStr">
        <is>
          <t>Derivative liabilities - Common Stock Warrants</t>
        </is>
      </c>
      <c r="B6" s="4" t="inlineStr">
        <is>
          <t xml:space="preserve"> </t>
        </is>
      </c>
    </row>
    <row r="7">
      <c r="A7" s="4" t="inlineStr">
        <is>
          <t>Significant Unobservable Inputs (Level 3) [Member]</t>
        </is>
      </c>
    </row>
    <row r="8">
      <c r="A8" s="4" t="inlineStr">
        <is>
          <t>Derivative liabilities - Common Stock Warrants</t>
        </is>
      </c>
      <c r="B8" s="5" t="n">
        <v>2811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ignificant Accounting Policies - Schedule of Fair Value of Level 3 Derivative Liabilities on Fair Value of Recurring Basic (Details) - USD ($)</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Dec. 31, 2018</t>
        </is>
      </c>
    </row>
    <row r="3">
      <c r="A3" s="4" t="inlineStr">
        <is>
          <t>Balance - Beginning</t>
        </is>
      </c>
      <c r="B3" s="5" t="n">
        <v>199907</v>
      </c>
      <c r="C3" s="4" t="inlineStr">
        <is>
          <t xml:space="preserve"> </t>
        </is>
      </c>
      <c r="E3" s="4" t="inlineStr">
        <is>
          <t xml:space="preserve"> </t>
        </is>
      </c>
    </row>
    <row r="4">
      <c r="A4" s="4" t="inlineStr">
        <is>
          <t>Change in fair value of derivative liabilities</t>
        </is>
      </c>
      <c r="B4" s="6" t="n">
        <v>81276</v>
      </c>
      <c r="D4" s="4" t="inlineStr">
        <is>
          <t xml:space="preserve"> </t>
        </is>
      </c>
      <c r="E4" s="6" t="n">
        <v>-264853</v>
      </c>
      <c r="F4" s="4" t="inlineStr">
        <is>
          <t xml:space="preserve"> </t>
        </is>
      </c>
      <c r="G4" s="4" t="inlineStr">
        <is>
          <t xml:space="preserve"> </t>
        </is>
      </c>
      <c r="H4" s="5" t="n">
        <v>-191656</v>
      </c>
    </row>
    <row r="5">
      <c r="A5" s="4" t="inlineStr">
        <is>
          <t>Balance - Ending</t>
        </is>
      </c>
      <c r="B5" s="6" t="n">
        <v>281183</v>
      </c>
      <c r="C5" s="6" t="n">
        <v>199907</v>
      </c>
      <c r="E5" s="6" t="n">
        <v>281183</v>
      </c>
      <c r="G5" s="4" t="inlineStr">
        <is>
          <t xml:space="preserve"> </t>
        </is>
      </c>
    </row>
    <row r="6">
      <c r="A6" s="4" t="inlineStr">
        <is>
          <t>Derivative Liabilities [Member]</t>
        </is>
      </c>
    </row>
    <row r="7">
      <c r="A7" s="4" t="inlineStr">
        <is>
          <t>Balance - Beginning</t>
        </is>
      </c>
      <c r="B7" s="6" t="n">
        <v>199907</v>
      </c>
      <c r="C7" s="4" t="inlineStr">
        <is>
          <t xml:space="preserve"> </t>
        </is>
      </c>
      <c r="E7" s="4" t="inlineStr">
        <is>
          <t xml:space="preserve"> </t>
        </is>
      </c>
    </row>
    <row r="8">
      <c r="A8" s="4" t="inlineStr">
        <is>
          <t>Derivative liabilities associated with the issuance of common stock warrants</t>
        </is>
      </c>
      <c r="B8" s="4" t="inlineStr">
        <is>
          <t xml:space="preserve"> </t>
        </is>
      </c>
      <c r="C8" s="6" t="n">
        <v>513534</v>
      </c>
    </row>
    <row r="9">
      <c r="A9" s="4" t="inlineStr">
        <is>
          <t>Derivative liabilities associated with the issuance of placement agent warrants</t>
        </is>
      </c>
      <c r="B9" s="4" t="inlineStr">
        <is>
          <t xml:space="preserve"> </t>
        </is>
      </c>
      <c r="C9" s="6" t="n">
        <v>32502</v>
      </c>
    </row>
    <row r="10">
      <c r="A10" s="4" t="inlineStr">
        <is>
          <t>Change in fair value of derivative liabilities</t>
        </is>
      </c>
      <c r="B10" s="6" t="n">
        <v>81276</v>
      </c>
      <c r="C10" s="6" t="n">
        <v>-346129</v>
      </c>
    </row>
    <row r="11">
      <c r="A11" s="4" t="inlineStr">
        <is>
          <t>Balance - Ending</t>
        </is>
      </c>
      <c r="B11" s="5" t="n">
        <v>281183</v>
      </c>
      <c r="C11" s="5" t="n">
        <v>199907</v>
      </c>
      <c r="E11" s="5" t="n">
        <v>281183</v>
      </c>
      <c r="G11" s="4" t="inlineStr">
        <is>
          <t xml:space="preserve"> </t>
        </is>
      </c>
    </row>
  </sheetData>
  <mergeCells count="4">
    <mergeCell ref="A1:A2"/>
    <mergeCell ref="B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Summary of Potentially Dilutive Common Stock Equivalents (Details)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Potentially dilutive common stock equivalents excluded from diluted net loss per share</t>
        </is>
      </c>
      <c r="B3" s="6" t="n">
        <v>13294017</v>
      </c>
      <c r="C3" s="6" t="n">
        <v>5692605</v>
      </c>
      <c r="D3" s="6" t="n">
        <v>7054327</v>
      </c>
      <c r="E3" s="6" t="n">
        <v>6663827</v>
      </c>
    </row>
    <row r="4">
      <c r="A4" s="4" t="inlineStr">
        <is>
          <t>Warrants [Member]</t>
        </is>
      </c>
    </row>
    <row r="5">
      <c r="A5" s="4" t="inlineStr">
        <is>
          <t>Potentially dilutive common stock equivalents excluded from diluted net loss per share</t>
        </is>
      </c>
      <c r="B5" s="6" t="n">
        <v>10951810</v>
      </c>
      <c r="C5" s="6" t="n">
        <v>4366960</v>
      </c>
      <c r="D5" s="6" t="n">
        <v>4366960</v>
      </c>
      <c r="E5" s="6" t="n">
        <v>3780571</v>
      </c>
    </row>
    <row r="6">
      <c r="A6" s="4" t="inlineStr">
        <is>
          <t>Stock Option [Member]</t>
        </is>
      </c>
    </row>
    <row r="7">
      <c r="A7" s="4" t="inlineStr">
        <is>
          <t>Potentially dilutive common stock equivalents excluded from diluted net loss per share</t>
        </is>
      </c>
      <c r="B7" s="6" t="n">
        <v>2342207</v>
      </c>
      <c r="C7" s="6" t="n">
        <v>13256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Summary of Potentially Dilutive Common Stock Equivalents (Details) (10-K)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Potentially dilutive common stock equivalents excluded from diluted net loss per share</t>
        </is>
      </c>
      <c r="B3" s="6" t="n">
        <v>13294017</v>
      </c>
      <c r="C3" s="6" t="n">
        <v>5692605</v>
      </c>
      <c r="D3" s="6" t="n">
        <v>7054327</v>
      </c>
      <c r="E3" s="6" t="n">
        <v>6663827</v>
      </c>
    </row>
    <row r="4">
      <c r="A4" s="4" t="inlineStr">
        <is>
          <t>Warrants [Member]</t>
        </is>
      </c>
    </row>
    <row r="5">
      <c r="A5" s="4" t="inlineStr">
        <is>
          <t>Potentially dilutive common stock equivalents excluded from diluted net loss per share</t>
        </is>
      </c>
      <c r="B5" s="6" t="n">
        <v>10951810</v>
      </c>
      <c r="C5" s="6" t="n">
        <v>4366960</v>
      </c>
      <c r="D5" s="6" t="n">
        <v>4366960</v>
      </c>
      <c r="E5" s="6" t="n">
        <v>3780571</v>
      </c>
    </row>
    <row r="6">
      <c r="A6" s="4" t="inlineStr">
        <is>
          <t>Options and Restricted Stock Units [Member]</t>
        </is>
      </c>
    </row>
    <row r="7">
      <c r="A7" s="4" t="inlineStr">
        <is>
          <t>Potentially dilutive common stock equivalents excluded from diluted net loss per share</t>
        </is>
      </c>
      <c r="D7" s="6" t="n">
        <v>2687367</v>
      </c>
      <c r="E7" s="6" t="n">
        <v>28832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ignificant Accounting Policies - Schedule of Basic and Diluted Loss Per Common Share (Details) (10-K)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Accounting Policies [Abstract]</t>
        </is>
      </c>
    </row>
    <row r="4">
      <c r="A4" s="4" t="inlineStr">
        <is>
          <t>Net loss</t>
        </is>
      </c>
      <c r="B4" s="5" t="n">
        <v>-1626956</v>
      </c>
      <c r="C4" s="5" t="n">
        <v>-1159758</v>
      </c>
      <c r="D4" s="5" t="n">
        <v>-1946025</v>
      </c>
      <c r="E4" s="5" t="n">
        <v>-1573726</v>
      </c>
      <c r="F4" s="5" t="n">
        <v>-2786714</v>
      </c>
      <c r="G4" s="5" t="n">
        <v>-3519749</v>
      </c>
      <c r="H4" s="5" t="n">
        <v>-7625397</v>
      </c>
      <c r="I4" s="5" t="n">
        <v>-13042709</v>
      </c>
    </row>
    <row r="5">
      <c r="A5" s="4" t="inlineStr">
        <is>
          <t>Deemed dividend to Series A and B preferred stockholders</t>
        </is>
      </c>
      <c r="H5" s="4" t="inlineStr">
        <is>
          <t xml:space="preserve"> </t>
        </is>
      </c>
      <c r="I5" s="6" t="n">
        <v>-3310001</v>
      </c>
    </row>
    <row r="6">
      <c r="A6" s="4" t="inlineStr">
        <is>
          <t>Net loss attributable to common stockholders</t>
        </is>
      </c>
      <c r="H6" s="5" t="n">
        <v>-7625397</v>
      </c>
      <c r="I6" s="5" t="n">
        <v>-16352710</v>
      </c>
    </row>
  </sheetData>
  <mergeCells count="4">
    <mergeCell ref="A1:A2"/>
    <mergeCell ref="B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Revenue Recognized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Total Revenues</t>
        </is>
      </c>
      <c r="B3" s="4" t="inlineStr">
        <is>
          <t xml:space="preserve"> </t>
        </is>
      </c>
      <c r="C3" s="4" t="inlineStr">
        <is>
          <t xml:space="preserve"> </t>
        </is>
      </c>
      <c r="D3" s="4" t="inlineStr">
        <is>
          <t xml:space="preserve"> </t>
        </is>
      </c>
      <c r="E3" s="5" t="n">
        <v>31243</v>
      </c>
      <c r="F3" s="5" t="n">
        <v>31243</v>
      </c>
      <c r="G3" s="5" t="n">
        <v>186552</v>
      </c>
    </row>
    <row r="4">
      <c r="A4" s="4" t="inlineStr">
        <is>
          <t>Royalty Income [Member]</t>
        </is>
      </c>
    </row>
    <row r="5">
      <c r="A5" s="4" t="inlineStr">
        <is>
          <t>Total Revenues</t>
        </is>
      </c>
      <c r="B5" s="4" t="inlineStr">
        <is>
          <t xml:space="preserve"> </t>
        </is>
      </c>
      <c r="C5" s="4" t="inlineStr">
        <is>
          <t xml:space="preserve"> </t>
        </is>
      </c>
      <c r="D5" s="4" t="inlineStr">
        <is>
          <t xml:space="preserve"> </t>
        </is>
      </c>
      <c r="E5" s="5" t="n">
        <v>31243</v>
      </c>
      <c r="F5" s="6" t="n">
        <v>31243</v>
      </c>
      <c r="G5" s="6" t="n">
        <v>116152</v>
      </c>
    </row>
    <row r="6">
      <c r="A6" s="4" t="inlineStr">
        <is>
          <t>Contract Research - Related Party [Member]</t>
        </is>
      </c>
    </row>
    <row r="7">
      <c r="A7" s="4" t="inlineStr">
        <is>
          <t>Total Revenues</t>
        </is>
      </c>
      <c r="F7" s="4" t="inlineStr">
        <is>
          <t xml:space="preserve"> </t>
        </is>
      </c>
      <c r="G7" s="5" t="n">
        <v>704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estricted Cash (Details Narrative) - USD ($)</t>
        </is>
      </c>
      <c r="B1" s="2" t="inlineStr">
        <is>
          <t>Mar. 21, 2019</t>
        </is>
      </c>
      <c r="C1" s="2" t="inlineStr">
        <is>
          <t>Jan. 18, 2019</t>
        </is>
      </c>
      <c r="D1" s="2" t="inlineStr">
        <is>
          <t>Jun. 30, 2020</t>
        </is>
      </c>
    </row>
    <row r="2">
      <c r="A2" s="4" t="inlineStr">
        <is>
          <t>Restricted cash</t>
        </is>
      </c>
      <c r="D2" s="5" t="n">
        <v>810055</v>
      </c>
    </row>
    <row r="3">
      <c r="A3" s="4" t="inlineStr">
        <is>
          <t>ATSCO, Inc [Member]</t>
        </is>
      </c>
    </row>
    <row r="4">
      <c r="A4" s="4" t="inlineStr">
        <is>
          <t>Litigation settlement amount</t>
        </is>
      </c>
      <c r="B4" s="5" t="n">
        <v>810055</v>
      </c>
      <c r="C4" s="5" t="n">
        <v>8100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s) - USD ($)</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5" t="n">
        <v>1563926</v>
      </c>
      <c r="C3" s="5" t="n">
        <v>1307231</v>
      </c>
      <c r="D3" s="5" t="n">
        <v>4465336</v>
      </c>
      <c r="E3" s="5" t="n">
        <v>2740645</v>
      </c>
    </row>
    <row r="4">
      <c r="A4" s="4" t="inlineStr">
        <is>
          <t>Restricted cash</t>
        </is>
      </c>
      <c r="B4" s="6" t="n">
        <v>810055</v>
      </c>
      <c r="C4" s="5" t="n">
        <v>810055</v>
      </c>
      <c r="D4" s="6" t="n">
        <v>810055</v>
      </c>
      <c r="E4" s="4" t="inlineStr">
        <is>
          <t xml:space="preserve"> </t>
        </is>
      </c>
    </row>
    <row r="5">
      <c r="A5" s="4" t="inlineStr">
        <is>
          <t>Total cash, cash equivalents, and restricted cash in the balance sheets</t>
        </is>
      </c>
      <c r="B5" s="5" t="n">
        <v>2373981</v>
      </c>
      <c r="D5" s="5" t="n">
        <v>52753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29" customWidth="1" min="5" max="5"/>
    <col width="13" customWidth="1" min="6" max="6"/>
  </cols>
  <sheetData>
    <row r="1">
      <c r="A1" s="1" t="inlineStr">
        <is>
          <t>Condensed Statements of Changes in Stockholders' Equity (Deficiency) - USD ($)</t>
        </is>
      </c>
      <c r="C1" s="2" t="inlineStr">
        <is>
          <t>Common Stock [Member]</t>
        </is>
      </c>
      <c r="D1" s="2" t="inlineStr">
        <is>
          <t>Additional Paid-in Capital [Member]</t>
        </is>
      </c>
      <c r="E1" s="2" t="inlineStr">
        <is>
          <t>Accumulated Deficit [Member]</t>
        </is>
      </c>
      <c r="F1" s="2" t="inlineStr">
        <is>
          <t>Total</t>
        </is>
      </c>
    </row>
    <row r="2">
      <c r="A2" s="4" t="inlineStr">
        <is>
          <t>Balance at Dec. 31, 2017</t>
        </is>
      </c>
      <c r="C2" s="5" t="n">
        <v>61</v>
      </c>
      <c r="D2" s="5" t="n">
        <v>24389307</v>
      </c>
      <c r="E2" s="5" t="n">
        <v>-35519819</v>
      </c>
      <c r="F2" s="5" t="n">
        <v>-11130451</v>
      </c>
    </row>
    <row r="3">
      <c r="A3" s="4" t="inlineStr">
        <is>
          <t>Balance, shares at Dec. 31, 2017</t>
        </is>
      </c>
      <c r="C3" s="6" t="n">
        <v>6133678</v>
      </c>
    </row>
    <row r="4">
      <c r="A4" s="4" t="inlineStr">
        <is>
          <t>Common stock issued in initial public offering</t>
        </is>
      </c>
      <c r="B4" s="4" t="inlineStr">
        <is>
          <t>[1]</t>
        </is>
      </c>
      <c r="C4" s="5" t="n">
        <v>17</v>
      </c>
      <c r="D4" s="6" t="n">
        <v>6082427</v>
      </c>
      <c r="E4" s="4" t="inlineStr">
        <is>
          <t xml:space="preserve"> </t>
        </is>
      </c>
      <c r="F4" s="6" t="n">
        <v>6082444</v>
      </c>
    </row>
    <row r="5">
      <c r="A5" s="4" t="inlineStr">
        <is>
          <t>Common stock issued in initial public offering, shares</t>
        </is>
      </c>
      <c r="B5" s="4" t="inlineStr">
        <is>
          <t>[1]</t>
        </is>
      </c>
      <c r="C5" s="6" t="n">
        <v>1725000</v>
      </c>
    </row>
    <row r="6">
      <c r="A6" s="4" t="inlineStr">
        <is>
          <t>Derivative liabilities reclassified to equity</t>
        </is>
      </c>
      <c r="C6" s="4" t="inlineStr">
        <is>
          <t xml:space="preserve"> </t>
        </is>
      </c>
      <c r="D6" s="6" t="n">
        <v>3594002</v>
      </c>
      <c r="E6" s="4" t="inlineStr">
        <is>
          <t xml:space="preserve"> </t>
        </is>
      </c>
      <c r="F6" s="6" t="n">
        <v>3594002</v>
      </c>
    </row>
    <row r="7">
      <c r="A7" s="4" t="inlineStr">
        <is>
          <t>Redeemable convertible preferred stock converted to common stock</t>
        </is>
      </c>
      <c r="C7" s="5" t="n">
        <v>18</v>
      </c>
      <c r="D7" s="6" t="n">
        <v>5170737</v>
      </c>
      <c r="E7" s="4" t="inlineStr">
        <is>
          <t xml:space="preserve"> </t>
        </is>
      </c>
      <c r="F7" s="6" t="n">
        <v>5170755</v>
      </c>
    </row>
    <row r="8">
      <c r="A8" s="4" t="inlineStr">
        <is>
          <t>Redeemable convertible preferred stock converted to common stock, shares</t>
        </is>
      </c>
      <c r="C8" s="6" t="n">
        <v>1743231</v>
      </c>
    </row>
    <row r="9">
      <c r="A9" s="4" t="inlineStr">
        <is>
          <t>Common stock issued in connection with May Bridge Notes</t>
        </is>
      </c>
      <c r="C9" s="5" t="n">
        <v>1</v>
      </c>
      <c r="D9" s="6" t="n">
        <v>228965</v>
      </c>
      <c r="E9" s="4" t="inlineStr">
        <is>
          <t xml:space="preserve"> </t>
        </is>
      </c>
      <c r="F9" s="6" t="n">
        <v>228966</v>
      </c>
    </row>
    <row r="10">
      <c r="A10" s="4" t="inlineStr">
        <is>
          <t>Common stock issued in connection with May Bridge Notes, shares</t>
        </is>
      </c>
      <c r="C10" s="6" t="n">
        <v>55000</v>
      </c>
    </row>
    <row r="11">
      <c r="A11" s="4" t="inlineStr">
        <is>
          <t>Common stock issued in satisfaction of Advisory Board fees payable</t>
        </is>
      </c>
      <c r="C11" s="4" t="inlineStr">
        <is>
          <t xml:space="preserve"> </t>
        </is>
      </c>
      <c r="D11" s="6" t="n">
        <v>90000</v>
      </c>
      <c r="E11" s="4" t="inlineStr">
        <is>
          <t xml:space="preserve"> </t>
        </is>
      </c>
      <c r="F11" s="6" t="n">
        <v>90000</v>
      </c>
    </row>
    <row r="12">
      <c r="A12" s="4" t="inlineStr">
        <is>
          <t>Common stock issued in satisfaction of Advisory Board fees payable, shares</t>
        </is>
      </c>
      <c r="C12" s="6" t="n">
        <v>30000</v>
      </c>
    </row>
    <row r="13">
      <c r="A13" s="4" t="inlineStr">
        <is>
          <t>Common stock issued upon conversion of convertible debt and interest</t>
        </is>
      </c>
      <c r="C13" s="5" t="n">
        <v>17</v>
      </c>
      <c r="D13" s="6" t="n">
        <v>8252669</v>
      </c>
      <c r="E13" s="4" t="inlineStr">
        <is>
          <t xml:space="preserve"> </t>
        </is>
      </c>
      <c r="F13" s="6" t="n">
        <v>8252686</v>
      </c>
    </row>
    <row r="14">
      <c r="A14" s="4" t="inlineStr">
        <is>
          <t>Common stock issued upon conversion of convertible debt and interest, shares</t>
        </is>
      </c>
      <c r="C14" s="6" t="n">
        <v>1650537</v>
      </c>
    </row>
    <row r="15">
      <c r="A15" s="4" t="inlineStr">
        <is>
          <t>Common stock issued upon conversion of related party convertible debt and interest</t>
        </is>
      </c>
      <c r="C15" s="5" t="n">
        <v>1</v>
      </c>
      <c r="D15" s="6" t="n">
        <v>517741</v>
      </c>
      <c r="E15" s="4" t="inlineStr">
        <is>
          <t xml:space="preserve"> </t>
        </is>
      </c>
      <c r="F15" s="6" t="n">
        <v>517742</v>
      </c>
    </row>
    <row r="16">
      <c r="A16" s="4" t="inlineStr">
        <is>
          <t>Common stock issued upon conversion of related party convertible debt and interest, shares</t>
        </is>
      </c>
      <c r="C16" s="6" t="n">
        <v>120405</v>
      </c>
    </row>
    <row r="17">
      <c r="A17" s="4" t="inlineStr">
        <is>
          <t>Common stock issued upon exchange of related party notes payable and interest</t>
        </is>
      </c>
      <c r="C17" s="4" t="inlineStr">
        <is>
          <t xml:space="preserve"> </t>
        </is>
      </c>
      <c r="D17" s="6" t="n">
        <v>150553</v>
      </c>
      <c r="E17" s="4" t="inlineStr">
        <is>
          <t xml:space="preserve"> </t>
        </is>
      </c>
      <c r="F17" s="6" t="n">
        <v>150553</v>
      </c>
    </row>
    <row r="18">
      <c r="A18" s="4" t="inlineStr">
        <is>
          <t>Common stock issued upon exchange of related party notes payable and interest, shares</t>
        </is>
      </c>
      <c r="C18" s="6" t="n">
        <v>35012</v>
      </c>
    </row>
    <row r="19">
      <c r="A19" s="4" t="inlineStr">
        <is>
          <t>Common stock issued in satisfaction of deferred salary</t>
        </is>
      </c>
      <c r="C19" s="4" t="inlineStr">
        <is>
          <t xml:space="preserve"> </t>
        </is>
      </c>
      <c r="D19" s="6" t="n">
        <v>200000</v>
      </c>
      <c r="E19" s="4" t="inlineStr">
        <is>
          <t xml:space="preserve"> </t>
        </is>
      </c>
      <c r="F19" s="6" t="n">
        <v>200000</v>
      </c>
    </row>
    <row r="20">
      <c r="A20" s="4" t="inlineStr">
        <is>
          <t>Common stock issued in satisfaction of deferred salary, shares</t>
        </is>
      </c>
      <c r="C20" s="6" t="n">
        <v>44444</v>
      </c>
    </row>
    <row r="21">
      <c r="A21" s="4" t="inlineStr">
        <is>
          <t>Stock-based compensation: Amortization of stock options</t>
        </is>
      </c>
      <c r="C21" s="4" t="inlineStr">
        <is>
          <t xml:space="preserve"> </t>
        </is>
      </c>
      <c r="D21" s="6" t="n">
        <v>864625</v>
      </c>
      <c r="E21" s="4" t="inlineStr">
        <is>
          <t xml:space="preserve"> </t>
        </is>
      </c>
      <c r="F21" s="6" t="n">
        <v>864625</v>
      </c>
    </row>
    <row r="22">
      <c r="A22" s="4" t="inlineStr">
        <is>
          <t>Stock-based compensation: Common stock issued to consultants/settlement, net</t>
        </is>
      </c>
      <c r="C22" s="5" t="n">
        <v>2</v>
      </c>
      <c r="D22" s="6" t="n">
        <v>878828</v>
      </c>
      <c r="E22" s="4" t="inlineStr">
        <is>
          <t xml:space="preserve"> </t>
        </is>
      </c>
      <c r="F22" s="6" t="n">
        <v>878830</v>
      </c>
    </row>
    <row r="23">
      <c r="A23" s="4" t="inlineStr">
        <is>
          <t>Stock-based compensation: Common stock issued to consultants/settlement, net, shares</t>
        </is>
      </c>
      <c r="C23" s="6" t="n">
        <v>185340</v>
      </c>
    </row>
    <row r="24">
      <c r="A24" s="4" t="inlineStr">
        <is>
          <t>Stock-based compensation: Warrants granted to consultants/settlement</t>
        </is>
      </c>
      <c r="C24" s="4" t="inlineStr">
        <is>
          <t xml:space="preserve"> </t>
        </is>
      </c>
      <c r="D24" s="6" t="n">
        <v>179000</v>
      </c>
      <c r="E24" s="4" t="inlineStr">
        <is>
          <t xml:space="preserve"> </t>
        </is>
      </c>
      <c r="F24" s="6" t="n">
        <v>179000</v>
      </c>
    </row>
    <row r="25">
      <c r="A25" s="4" t="inlineStr">
        <is>
          <t>Net loss</t>
        </is>
      </c>
      <c r="C25" s="4" t="inlineStr">
        <is>
          <t xml:space="preserve"> </t>
        </is>
      </c>
      <c r="D25" s="4" t="inlineStr">
        <is>
          <t xml:space="preserve"> </t>
        </is>
      </c>
      <c r="E25" s="6" t="n">
        <v>-13042709</v>
      </c>
      <c r="F25" s="6" t="n">
        <v>-13042709</v>
      </c>
    </row>
    <row r="26">
      <c r="A26" s="4" t="inlineStr">
        <is>
          <t>Balance at Dec. 31, 2018</t>
        </is>
      </c>
      <c r="C26" s="5" t="n">
        <v>117</v>
      </c>
      <c r="D26" s="6" t="n">
        <v>50598854</v>
      </c>
      <c r="E26" s="6" t="n">
        <v>-48562528</v>
      </c>
      <c r="F26" s="6" t="n">
        <v>2036443</v>
      </c>
    </row>
    <row r="27">
      <c r="A27" s="4" t="inlineStr">
        <is>
          <t>Balance, shares at Dec. 31, 2018</t>
        </is>
      </c>
      <c r="C27" s="6" t="n">
        <v>11722647</v>
      </c>
    </row>
    <row r="28">
      <c r="A28" s="4" t="inlineStr">
        <is>
          <t>Common stock issued in private placement offering</t>
        </is>
      </c>
      <c r="B28" s="4" t="inlineStr">
        <is>
          <t>[2]</t>
        </is>
      </c>
      <c r="C28" s="5" t="n">
        <v>24</v>
      </c>
      <c r="D28" s="6" t="n">
        <v>2317252</v>
      </c>
      <c r="E28" s="4" t="inlineStr">
        <is>
          <t xml:space="preserve"> </t>
        </is>
      </c>
      <c r="F28" s="6" t="n">
        <v>2317276</v>
      </c>
    </row>
    <row r="29">
      <c r="A29" s="4" t="inlineStr">
        <is>
          <t>Stock-based compensation: Amortization of stock options</t>
        </is>
      </c>
      <c r="C29" s="4" t="inlineStr">
        <is>
          <t xml:space="preserve"> </t>
        </is>
      </c>
      <c r="D29" s="6" t="n">
        <v>82720</v>
      </c>
      <c r="E29" s="4" t="inlineStr">
        <is>
          <t xml:space="preserve"> </t>
        </is>
      </c>
      <c r="F29" s="6" t="n">
        <v>82720</v>
      </c>
    </row>
    <row r="30">
      <c r="A30" s="4" t="inlineStr">
        <is>
          <t>Stock-based compensation: Common stock issued to consultants/settlement, net</t>
        </is>
      </c>
      <c r="C30" s="4" t="inlineStr">
        <is>
          <t xml:space="preserve"> </t>
        </is>
      </c>
      <c r="D30" s="4" t="inlineStr">
        <is>
          <t xml:space="preserve"> </t>
        </is>
      </c>
      <c r="E30" s="4" t="inlineStr">
        <is>
          <t xml:space="preserve"> </t>
        </is>
      </c>
      <c r="F30" s="4" t="inlineStr">
        <is>
          <t xml:space="preserve"> </t>
        </is>
      </c>
    </row>
    <row r="31">
      <c r="A31" s="4" t="inlineStr">
        <is>
          <t>Stock-based compensation: Common stock issued to consultants/settlement, net, shares</t>
        </is>
      </c>
      <c r="C31" s="6" t="n">
        <v>85000</v>
      </c>
    </row>
    <row r="32">
      <c r="A32" s="4" t="inlineStr">
        <is>
          <t>Stock-based compensation: Warrants granted to consultants/settlement</t>
        </is>
      </c>
      <c r="C32" s="4" t="inlineStr">
        <is>
          <t xml:space="preserve"> </t>
        </is>
      </c>
      <c r="D32" s="6" t="n">
        <v>2334</v>
      </c>
      <c r="E32" s="4" t="inlineStr">
        <is>
          <t xml:space="preserve"> </t>
        </is>
      </c>
      <c r="F32" s="6" t="n">
        <v>2334</v>
      </c>
    </row>
    <row r="33">
      <c r="A33" s="4" t="inlineStr">
        <is>
          <t>Net loss</t>
        </is>
      </c>
      <c r="C33" s="4" t="inlineStr">
        <is>
          <t xml:space="preserve"> </t>
        </is>
      </c>
      <c r="D33" s="4" t="inlineStr">
        <is>
          <t xml:space="preserve"> </t>
        </is>
      </c>
      <c r="E33" s="6" t="n">
        <v>-1573726</v>
      </c>
      <c r="F33" s="6" t="n">
        <v>-1573726</v>
      </c>
    </row>
    <row r="34">
      <c r="A34" s="4" t="inlineStr">
        <is>
          <t>Balance at Mar. 31, 2019</t>
        </is>
      </c>
      <c r="C34" s="5" t="n">
        <v>141</v>
      </c>
      <c r="D34" s="6" t="n">
        <v>53001160</v>
      </c>
      <c r="E34" s="6" t="n">
        <v>-50136254</v>
      </c>
      <c r="F34" s="6" t="n">
        <v>2865047</v>
      </c>
    </row>
    <row r="35">
      <c r="A35" s="4" t="inlineStr">
        <is>
          <t>Balance, shares at Mar. 31, 2019</t>
        </is>
      </c>
      <c r="C35" s="6" t="n">
        <v>14155644</v>
      </c>
    </row>
    <row r="36">
      <c r="A36" s="4" t="inlineStr">
        <is>
          <t>Balance at Dec. 31, 2018</t>
        </is>
      </c>
      <c r="C36" s="5" t="n">
        <v>117</v>
      </c>
      <c r="D36" s="6" t="n">
        <v>50598854</v>
      </c>
      <c r="E36" s="6" t="n">
        <v>-48562528</v>
      </c>
      <c r="F36" s="6" t="n">
        <v>2036443</v>
      </c>
    </row>
    <row r="37">
      <c r="A37" s="4" t="inlineStr">
        <is>
          <t>Balance, shares at Dec. 31, 2018</t>
        </is>
      </c>
      <c r="C37" s="6" t="n">
        <v>11722647</v>
      </c>
    </row>
    <row r="38">
      <c r="A38" s="4" t="inlineStr">
        <is>
          <t>Net loss</t>
        </is>
      </c>
      <c r="F38" s="6" t="n">
        <v>-3519749</v>
      </c>
    </row>
    <row r="39">
      <c r="A39" s="4" t="inlineStr">
        <is>
          <t>Balance at Jun. 30, 2019</t>
        </is>
      </c>
      <c r="C39" s="5" t="n">
        <v>179</v>
      </c>
      <c r="D39" s="6" t="n">
        <v>56734113</v>
      </c>
      <c r="E39" s="6" t="n">
        <v>-52082277</v>
      </c>
      <c r="F39" s="6" t="n">
        <v>4652015</v>
      </c>
    </row>
    <row r="40">
      <c r="A40" s="4" t="inlineStr">
        <is>
          <t>Balance, shares at Jun. 30, 2019</t>
        </is>
      </c>
      <c r="C40" s="6" t="n">
        <v>17922129</v>
      </c>
    </row>
    <row r="41">
      <c r="A41" s="4" t="inlineStr">
        <is>
          <t>Balance at Dec. 31, 2018</t>
        </is>
      </c>
      <c r="C41" s="5" t="n">
        <v>117</v>
      </c>
      <c r="D41" s="6" t="n">
        <v>50598854</v>
      </c>
      <c r="E41" s="6" t="n">
        <v>-48562528</v>
      </c>
      <c r="F41" s="6" t="n">
        <v>2036443</v>
      </c>
    </row>
    <row r="42">
      <c r="A42" s="4" t="inlineStr">
        <is>
          <t>Balance, shares at Dec. 31, 2018</t>
        </is>
      </c>
      <c r="C42" s="6" t="n">
        <v>11722647</v>
      </c>
    </row>
    <row r="43">
      <c r="A43" s="4" t="inlineStr">
        <is>
          <t>Common stock issued in private placement offering</t>
        </is>
      </c>
      <c r="B43" s="4" t="inlineStr">
        <is>
          <t>[2]</t>
        </is>
      </c>
      <c r="C43" s="5" t="n">
        <v>24</v>
      </c>
      <c r="D43" s="6" t="n">
        <v>2317252</v>
      </c>
      <c r="E43" s="4" t="inlineStr">
        <is>
          <t xml:space="preserve"> </t>
        </is>
      </c>
      <c r="F43" s="6" t="n">
        <v>2317276</v>
      </c>
    </row>
    <row r="44">
      <c r="A44" s="4" t="inlineStr">
        <is>
          <t>Common stock issued in private placement offering, shares</t>
        </is>
      </c>
      <c r="B44" s="4" t="inlineStr">
        <is>
          <t>[2]</t>
        </is>
      </c>
      <c r="C44" s="6" t="n">
        <v>2347997</v>
      </c>
    </row>
    <row r="45">
      <c r="A45" s="4" t="inlineStr">
        <is>
          <t>Common stock issued in initial public offering</t>
        </is>
      </c>
      <c r="B45" s="4" t="inlineStr">
        <is>
          <t>[3]</t>
        </is>
      </c>
      <c r="C45" s="5" t="n">
        <v>36</v>
      </c>
      <c r="D45" s="6" t="n">
        <v>3319620</v>
      </c>
      <c r="E45" s="4" t="inlineStr">
        <is>
          <t xml:space="preserve"> </t>
        </is>
      </c>
      <c r="F45" s="6" t="n">
        <v>3319656</v>
      </c>
    </row>
    <row r="46">
      <c r="A46" s="4" t="inlineStr">
        <is>
          <t>Common stock issued in initial public offering, shares</t>
        </is>
      </c>
      <c r="B46" s="4" t="inlineStr">
        <is>
          <t>[3]</t>
        </is>
      </c>
      <c r="C46" s="6" t="n">
        <v>3615622</v>
      </c>
    </row>
    <row r="47">
      <c r="A47" s="4" t="inlineStr">
        <is>
          <t>Stock-based compensation: Common stock issued to consultants/settlement, net</t>
        </is>
      </c>
      <c r="B47" s="4" t="inlineStr">
        <is>
          <t>[4]</t>
        </is>
      </c>
      <c r="C47" s="5" t="n">
        <v>2</v>
      </c>
      <c r="D47" s="6" t="n">
        <v>419377</v>
      </c>
      <c r="E47" s="4" t="inlineStr">
        <is>
          <t xml:space="preserve"> </t>
        </is>
      </c>
      <c r="F47" s="6" t="n">
        <v>419379</v>
      </c>
    </row>
    <row r="48">
      <c r="A48" s="4" t="inlineStr">
        <is>
          <t>Stock-based compensation: Common stock issued to consultants/settlement, net, shares</t>
        </is>
      </c>
      <c r="B48" s="4" t="inlineStr">
        <is>
          <t>[4]</t>
        </is>
      </c>
      <c r="C48" s="6" t="n">
        <v>235863</v>
      </c>
    </row>
    <row r="49">
      <c r="A49" s="4" t="inlineStr">
        <is>
          <t>Stock-based compensation: Warrants granted to consultants/settlement</t>
        </is>
      </c>
      <c r="C49" s="4" t="inlineStr">
        <is>
          <t xml:space="preserve"> </t>
        </is>
      </c>
      <c r="D49" s="6" t="n">
        <v>30499</v>
      </c>
      <c r="E49" s="4" t="inlineStr">
        <is>
          <t xml:space="preserve"> </t>
        </is>
      </c>
      <c r="F49" s="6" t="n">
        <v>30499</v>
      </c>
    </row>
    <row r="50">
      <c r="A50" s="4" t="inlineStr">
        <is>
          <t>Stock-based compensation: Amortization of stock options and restricted stock units</t>
        </is>
      </c>
      <c r="B50" s="4" t="inlineStr">
        <is>
          <t>[5]</t>
        </is>
      </c>
      <c r="C50" s="4" t="inlineStr">
        <is>
          <t xml:space="preserve"> </t>
        </is>
      </c>
      <c r="D50" s="6" t="n">
        <v>492084</v>
      </c>
      <c r="E50" s="4" t="inlineStr">
        <is>
          <t xml:space="preserve"> </t>
        </is>
      </c>
      <c r="F50" s="6" t="n">
        <v>492084</v>
      </c>
    </row>
    <row r="51">
      <c r="A51" s="4" t="inlineStr">
        <is>
          <t>Stock-based compensation: Amortization of stock options and restricted stock units, shares</t>
        </is>
      </c>
      <c r="B51" s="4" t="inlineStr">
        <is>
          <t>[5]</t>
        </is>
      </c>
      <c r="C51" s="6" t="n">
        <v>9728</v>
      </c>
    </row>
    <row r="52">
      <c r="A52" s="4" t="inlineStr">
        <is>
          <t>Net loss</t>
        </is>
      </c>
      <c r="C52" s="4" t="inlineStr">
        <is>
          <t xml:space="preserve"> </t>
        </is>
      </c>
      <c r="D52" s="4" t="inlineStr">
        <is>
          <t xml:space="preserve"> </t>
        </is>
      </c>
      <c r="E52" s="6" t="n">
        <v>-7625397</v>
      </c>
      <c r="F52" s="6" t="n">
        <v>-7625397</v>
      </c>
    </row>
    <row r="53">
      <c r="A53" s="4" t="inlineStr">
        <is>
          <t>Balance at Dec. 31, 2019</t>
        </is>
      </c>
      <c r="C53" s="5" t="n">
        <v>179</v>
      </c>
      <c r="D53" s="6" t="n">
        <v>57177686</v>
      </c>
      <c r="E53" s="6" t="n">
        <v>-56187925</v>
      </c>
      <c r="F53" s="6" t="n">
        <v>989940</v>
      </c>
    </row>
    <row r="54">
      <c r="A54" s="4" t="inlineStr">
        <is>
          <t>Balance, shares at Dec. 31, 2019</t>
        </is>
      </c>
      <c r="C54" s="6" t="n">
        <v>17931857</v>
      </c>
    </row>
    <row r="55">
      <c r="A55" s="4" t="inlineStr">
        <is>
          <t>Balance at Mar. 31, 2019</t>
        </is>
      </c>
      <c r="C55" s="5" t="n">
        <v>141</v>
      </c>
      <c r="D55" s="6" t="n">
        <v>53001160</v>
      </c>
      <c r="E55" s="6" t="n">
        <v>-50136254</v>
      </c>
      <c r="F55" s="6" t="n">
        <v>2865047</v>
      </c>
    </row>
    <row r="56">
      <c r="A56" s="4" t="inlineStr">
        <is>
          <t>Balance, shares at Mar. 31, 2019</t>
        </is>
      </c>
      <c r="C56" s="6" t="n">
        <v>14155644</v>
      </c>
    </row>
    <row r="57">
      <c r="A57" s="4" t="inlineStr">
        <is>
          <t>Stock-based compensation: Amortization of stock options</t>
        </is>
      </c>
      <c r="C57" s="4" t="inlineStr">
        <is>
          <t xml:space="preserve"> </t>
        </is>
      </c>
      <c r="D57" s="6" t="n">
        <v>86870</v>
      </c>
      <c r="E57" s="4" t="inlineStr">
        <is>
          <t xml:space="preserve"> </t>
        </is>
      </c>
      <c r="F57" s="6" t="n">
        <v>86870</v>
      </c>
    </row>
    <row r="58">
      <c r="A58" s="4" t="inlineStr">
        <is>
          <t>Stock-based compensation: Common stock issued to consultants/settlement, net</t>
        </is>
      </c>
      <c r="B58" s="4" t="inlineStr">
        <is>
          <t>[4]</t>
        </is>
      </c>
      <c r="C58" s="5" t="n">
        <v>2</v>
      </c>
      <c r="D58" s="6" t="n">
        <v>298298</v>
      </c>
      <c r="E58" s="4" t="inlineStr">
        <is>
          <t xml:space="preserve"> </t>
        </is>
      </c>
      <c r="F58" s="6" t="n">
        <v>298300</v>
      </c>
    </row>
    <row r="59">
      <c r="A59" s="4" t="inlineStr">
        <is>
          <t>Stock-based compensation: Common stock issued to consultants/settlement, net, shares</t>
        </is>
      </c>
      <c r="B59" s="4" t="inlineStr">
        <is>
          <t>[4]</t>
        </is>
      </c>
      <c r="C59" s="6" t="n">
        <v>150863</v>
      </c>
    </row>
    <row r="60">
      <c r="A60" s="4" t="inlineStr">
        <is>
          <t>Stock-based compensation: Warrants granted to consultants/settlement</t>
        </is>
      </c>
      <c r="C60" s="4" t="inlineStr">
        <is>
          <t xml:space="preserve"> </t>
        </is>
      </c>
      <c r="D60" s="6" t="n">
        <v>28165</v>
      </c>
      <c r="E60" s="4" t="inlineStr">
        <is>
          <t xml:space="preserve"> </t>
        </is>
      </c>
      <c r="F60" s="6" t="n">
        <v>28165</v>
      </c>
    </row>
    <row r="61">
      <c r="A61" s="4" t="inlineStr">
        <is>
          <t>Common stock issued in public offering</t>
        </is>
      </c>
      <c r="B61" s="4" t="inlineStr">
        <is>
          <t>[6]</t>
        </is>
      </c>
      <c r="C61" s="5" t="n">
        <v>36</v>
      </c>
      <c r="D61" s="6" t="n">
        <v>3319620</v>
      </c>
      <c r="E61" s="4" t="inlineStr">
        <is>
          <t xml:space="preserve"> </t>
        </is>
      </c>
      <c r="F61" s="6" t="n">
        <v>3319656</v>
      </c>
    </row>
    <row r="62">
      <c r="A62" s="4" t="inlineStr">
        <is>
          <t>Common stock issued in public offering, shares</t>
        </is>
      </c>
      <c r="B62" s="4" t="inlineStr">
        <is>
          <t>[6]</t>
        </is>
      </c>
      <c r="C62" s="6" t="n">
        <v>3615622</v>
      </c>
    </row>
    <row r="63">
      <c r="A63" s="4" t="inlineStr">
        <is>
          <t>Net loss</t>
        </is>
      </c>
      <c r="C63" s="4" t="inlineStr">
        <is>
          <t xml:space="preserve"> </t>
        </is>
      </c>
      <c r="D63" s="4" t="inlineStr">
        <is>
          <t xml:space="preserve"> </t>
        </is>
      </c>
      <c r="E63" s="6" t="n">
        <v>-1946023</v>
      </c>
      <c r="F63" s="6" t="n">
        <v>-1946025</v>
      </c>
    </row>
    <row r="64">
      <c r="A64" s="4" t="inlineStr">
        <is>
          <t>Balance at Jun. 30, 2019</t>
        </is>
      </c>
      <c r="C64" s="5" t="n">
        <v>179</v>
      </c>
      <c r="D64" s="6" t="n">
        <v>56734113</v>
      </c>
      <c r="E64" s="6" t="n">
        <v>-52082277</v>
      </c>
      <c r="F64" s="6" t="n">
        <v>4652015</v>
      </c>
    </row>
    <row r="65">
      <c r="A65" s="4" t="inlineStr">
        <is>
          <t>Balance, shares at Jun. 30, 2019</t>
        </is>
      </c>
      <c r="C65" s="6" t="n">
        <v>17922129</v>
      </c>
    </row>
    <row r="66">
      <c r="A66" s="4" t="inlineStr">
        <is>
          <t>Balance at Dec. 31, 2019</t>
        </is>
      </c>
      <c r="C66" s="5" t="n">
        <v>179</v>
      </c>
      <c r="D66" s="6" t="n">
        <v>57177686</v>
      </c>
      <c r="E66" s="6" t="n">
        <v>-56187925</v>
      </c>
      <c r="F66" s="6" t="n">
        <v>989940</v>
      </c>
    </row>
    <row r="67">
      <c r="A67" s="4" t="inlineStr">
        <is>
          <t>Balance, shares at Dec. 31, 2019</t>
        </is>
      </c>
      <c r="C67" s="6" t="n">
        <v>17931857</v>
      </c>
    </row>
    <row r="68">
      <c r="A68" s="4" t="inlineStr">
        <is>
          <t>Common stock issued in private placement offering</t>
        </is>
      </c>
      <c r="C68" s="5" t="n">
        <v>13</v>
      </c>
      <c r="D68" s="6" t="n">
        <v>24292</v>
      </c>
      <c r="E68" s="4" t="inlineStr">
        <is>
          <t xml:space="preserve"> </t>
        </is>
      </c>
      <c r="F68" s="6" t="n">
        <v>24305</v>
      </c>
    </row>
    <row r="69">
      <c r="A69" s="4" t="inlineStr">
        <is>
          <t>Stock-based compensation: Amortization of stock options</t>
        </is>
      </c>
      <c r="C69" s="4" t="inlineStr">
        <is>
          <t xml:space="preserve"> </t>
        </is>
      </c>
      <c r="D69" s="6" t="n">
        <v>116820</v>
      </c>
      <c r="E69" s="4" t="inlineStr">
        <is>
          <t xml:space="preserve"> </t>
        </is>
      </c>
      <c r="F69" s="6" t="n">
        <v>116820</v>
      </c>
    </row>
    <row r="70">
      <c r="A70" s="4" t="inlineStr">
        <is>
          <t>Stock-based compensation: Warrants granted to consultants/settlement</t>
        </is>
      </c>
      <c r="C70" s="4" t="inlineStr">
        <is>
          <t xml:space="preserve"> </t>
        </is>
      </c>
      <c r="D70" s="6" t="n">
        <v>14070</v>
      </c>
      <c r="E70" s="4" t="inlineStr">
        <is>
          <t xml:space="preserve"> </t>
        </is>
      </c>
      <c r="F70" s="6" t="n">
        <v>14070</v>
      </c>
    </row>
    <row r="71">
      <c r="A71" s="4" t="inlineStr">
        <is>
          <t>Net loss</t>
        </is>
      </c>
      <c r="C71" s="4" t="inlineStr">
        <is>
          <t xml:space="preserve"> </t>
        </is>
      </c>
      <c r="D71" s="4" t="inlineStr">
        <is>
          <t xml:space="preserve"> </t>
        </is>
      </c>
      <c r="E71" s="6" t="n">
        <v>-1159758</v>
      </c>
      <c r="F71" s="6" t="n">
        <v>-1159758</v>
      </c>
    </row>
    <row r="72">
      <c r="A72" s="4" t="inlineStr">
        <is>
          <t>Balance at Mar. 31, 2020</t>
        </is>
      </c>
      <c r="C72" s="5" t="n">
        <v>192</v>
      </c>
      <c r="D72" s="6" t="n">
        <v>57332868</v>
      </c>
      <c r="E72" s="6" t="n">
        <v>-57347683</v>
      </c>
      <c r="F72" s="6" t="n">
        <v>-14623</v>
      </c>
    </row>
    <row r="73">
      <c r="A73" s="4" t="inlineStr">
        <is>
          <t>Balance, shares at Mar. 31, 2020</t>
        </is>
      </c>
      <c r="C73" s="6" t="n">
        <v>19231857</v>
      </c>
    </row>
    <row r="74">
      <c r="A74" s="4" t="inlineStr">
        <is>
          <t>Balance at Dec. 31, 2019</t>
        </is>
      </c>
      <c r="C74" s="5" t="n">
        <v>179</v>
      </c>
      <c r="D74" s="6" t="n">
        <v>57177686</v>
      </c>
      <c r="E74" s="6" t="n">
        <v>-56187925</v>
      </c>
      <c r="F74" s="6" t="n">
        <v>989940</v>
      </c>
    </row>
    <row r="75">
      <c r="A75" s="4" t="inlineStr">
        <is>
          <t>Balance, shares at Dec. 31, 2019</t>
        </is>
      </c>
      <c r="C75" s="6" t="n">
        <v>17931857</v>
      </c>
    </row>
    <row r="76">
      <c r="A76" s="4" t="inlineStr">
        <is>
          <t>Net loss</t>
        </is>
      </c>
      <c r="F76" s="6" t="n">
        <v>-2786714</v>
      </c>
    </row>
    <row r="77">
      <c r="A77" s="4" t="inlineStr">
        <is>
          <t>Balance at Jun. 30, 2020</t>
        </is>
      </c>
      <c r="C77" s="5" t="n">
        <v>240</v>
      </c>
      <c r="D77" s="6" t="n">
        <v>59343845</v>
      </c>
      <c r="E77" s="6" t="n">
        <v>-58974639</v>
      </c>
      <c r="F77" s="6" t="n">
        <v>369445</v>
      </c>
    </row>
    <row r="78">
      <c r="A78" s="4" t="inlineStr">
        <is>
          <t>Balance, shares at Jun. 30, 2020</t>
        </is>
      </c>
      <c r="C78" s="6" t="n">
        <v>24095052</v>
      </c>
    </row>
    <row r="79">
      <c r="A79" s="4" t="inlineStr">
        <is>
          <t>Balance at Mar. 31, 2020</t>
        </is>
      </c>
      <c r="C79" s="5" t="n">
        <v>192</v>
      </c>
      <c r="D79" s="6" t="n">
        <v>57332868</v>
      </c>
      <c r="E79" s="6" t="n">
        <v>-57347683</v>
      </c>
      <c r="F79" s="6" t="n">
        <v>-14623</v>
      </c>
    </row>
    <row r="80">
      <c r="A80" s="4" t="inlineStr">
        <is>
          <t>Balance, shares at Mar. 31, 2020</t>
        </is>
      </c>
      <c r="C80" s="6" t="n">
        <v>19231857</v>
      </c>
    </row>
    <row r="81">
      <c r="A81" s="4" t="inlineStr">
        <is>
          <t>Common stock issued in private placement offering</t>
        </is>
      </c>
      <c r="C81" s="5" t="n">
        <v>48</v>
      </c>
      <c r="D81" s="6" t="n">
        <v>1973260</v>
      </c>
      <c r="E81" s="4" t="inlineStr">
        <is>
          <t xml:space="preserve"> </t>
        </is>
      </c>
      <c r="F81" s="6" t="n">
        <v>1973308</v>
      </c>
    </row>
    <row r="82">
      <c r="A82" s="4" t="inlineStr">
        <is>
          <t>Common stock issued in private placement offering, shares</t>
        </is>
      </c>
      <c r="C82" s="6" t="n">
        <v>4817195</v>
      </c>
    </row>
    <row r="83">
      <c r="A83" s="4" t="inlineStr">
        <is>
          <t>Stock-based compensation: Amortization of stock options</t>
        </is>
      </c>
      <c r="C83" s="4" t="inlineStr">
        <is>
          <t xml:space="preserve"> </t>
        </is>
      </c>
      <c r="D83" s="6" t="n">
        <v>37717</v>
      </c>
      <c r="E83" s="4" t="inlineStr">
        <is>
          <t xml:space="preserve"> </t>
        </is>
      </c>
      <c r="F83" s="6" t="n">
        <v>37717</v>
      </c>
    </row>
    <row r="84">
      <c r="A84" s="4" t="inlineStr">
        <is>
          <t>Net loss</t>
        </is>
      </c>
      <c r="C84" s="4" t="inlineStr">
        <is>
          <t xml:space="preserve"> </t>
        </is>
      </c>
      <c r="D84" s="4" t="inlineStr">
        <is>
          <t xml:space="preserve"> </t>
        </is>
      </c>
      <c r="E84" s="6" t="n">
        <v>-1626956</v>
      </c>
      <c r="F84" s="6" t="n">
        <v>-1626956</v>
      </c>
    </row>
    <row r="85">
      <c r="A85" s="4" t="inlineStr">
        <is>
          <t>Balance at Jun. 30, 2020</t>
        </is>
      </c>
      <c r="C85" s="5" t="n">
        <v>240</v>
      </c>
      <c r="D85" s="5" t="n">
        <v>59343845</v>
      </c>
      <c r="E85" s="5" t="n">
        <v>-58974639</v>
      </c>
      <c r="F85" s="5" t="n">
        <v>369445</v>
      </c>
    </row>
    <row r="86">
      <c r="A86" s="4" t="inlineStr">
        <is>
          <t>Balance, shares at Jun. 30, 2020</t>
        </is>
      </c>
      <c r="C86" s="6" t="n">
        <v>24095052</v>
      </c>
    </row>
    <row r="87"/>
    <row r="88">
      <c r="A88" s="4" t="inlineStr">
        <is>
          <t>[1]</t>
        </is>
      </c>
      <c r="B88" s="4" t="inlineStr">
        <is>
          <t>net of offering costs of $2,542,555.</t>
        </is>
      </c>
    </row>
    <row r="89">
      <c r="A89" s="4" t="inlineStr">
        <is>
          <t>[2]</t>
        </is>
      </c>
      <c r="B89" s="4" t="inlineStr">
        <is>
          <t>net of offering costs of $386,724.</t>
        </is>
      </c>
    </row>
    <row r="90">
      <c r="A90" s="4" t="inlineStr">
        <is>
          <t>[3]</t>
        </is>
      </c>
      <c r="B90" s="4" t="inlineStr">
        <is>
          <t>net of offering costs of $549,060.</t>
        </is>
      </c>
    </row>
    <row r="91">
      <c r="A91" s="4" t="inlineStr">
        <is>
          <t>[4]</t>
        </is>
      </c>
      <c r="B91" s="4" t="inlineStr">
        <is>
          <t>net of forfeiture of 6,137 shares.</t>
        </is>
      </c>
    </row>
    <row r="92">
      <c r="A92" s="4" t="inlineStr">
        <is>
          <t>[5]</t>
        </is>
      </c>
      <c r="B92" s="4" t="inlineStr">
        <is>
          <t>stock issued for vested restricted stock units.</t>
        </is>
      </c>
    </row>
    <row r="93">
      <c r="A93" s="4" t="inlineStr">
        <is>
          <t>[6]</t>
        </is>
      </c>
      <c r="B93" s="4" t="inlineStr">
        <is>
          <t>net of offering costs of $549,060</t>
        </is>
      </c>
    </row>
  </sheetData>
  <mergeCells count="8">
    <mergeCell ref="A1:B1"/>
    <mergeCell ref="A87:E87"/>
    <mergeCell ref="B88:E88"/>
    <mergeCell ref="B89:E89"/>
    <mergeCell ref="B90:E90"/>
    <mergeCell ref="B91:E91"/>
    <mergeCell ref="B92:E92"/>
    <mergeCell ref="B93:E9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Property, Plant and Equipment [Abstract]</t>
        </is>
      </c>
    </row>
    <row r="4">
      <c r="A4" s="4" t="inlineStr">
        <is>
          <t>Depreciation expense</t>
        </is>
      </c>
      <c r="B4" s="5" t="n">
        <v>44961</v>
      </c>
      <c r="C4" s="5" t="n">
        <v>11147</v>
      </c>
      <c r="D4" s="5" t="n">
        <v>46017</v>
      </c>
      <c r="E4" s="5" t="n">
        <v>101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and Equipment (Details Narrative) (10-K)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Property, Plant and Equipment [Abstract]</t>
        </is>
      </c>
    </row>
    <row r="4">
      <c r="A4" s="4" t="inlineStr">
        <is>
          <t>Depreciation expense</t>
        </is>
      </c>
      <c r="B4" s="5" t="n">
        <v>44961</v>
      </c>
      <c r="C4" s="5" t="n">
        <v>11147</v>
      </c>
      <c r="D4" s="5" t="n">
        <v>46017</v>
      </c>
      <c r="E4" s="5" t="n">
        <v>101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t>
        </is>
      </c>
      <c r="B1" s="2" t="inlineStr">
        <is>
          <t>Jun. 30, 2020</t>
        </is>
      </c>
      <c r="C1" s="2" t="inlineStr">
        <is>
          <t>Dec. 31, 2019</t>
        </is>
      </c>
      <c r="D1" s="2" t="inlineStr">
        <is>
          <t>Dec. 31, 2018</t>
        </is>
      </c>
    </row>
    <row r="2">
      <c r="A2" s="4" t="inlineStr">
        <is>
          <t>Total property and equipment</t>
        </is>
      </c>
      <c r="B2" s="5" t="n">
        <v>864919</v>
      </c>
      <c r="C2" s="5" t="n">
        <v>737134</v>
      </c>
      <c r="D2" s="5" t="n">
        <v>373244</v>
      </c>
    </row>
    <row r="3">
      <c r="A3" s="4" t="inlineStr">
        <is>
          <t>Less: accumulated depreciation</t>
        </is>
      </c>
      <c r="B3" s="6" t="n">
        <v>-438068</v>
      </c>
      <c r="C3" s="6" t="n">
        <v>-393107</v>
      </c>
      <c r="D3" s="6" t="n">
        <v>-347091</v>
      </c>
    </row>
    <row r="4">
      <c r="A4" s="4" t="inlineStr">
        <is>
          <t>Property and equipment, net</t>
        </is>
      </c>
      <c r="B4" s="6" t="n">
        <v>426851</v>
      </c>
      <c r="C4" s="6" t="n">
        <v>344027</v>
      </c>
      <c r="D4" s="6" t="n">
        <v>26153</v>
      </c>
    </row>
    <row r="5">
      <c r="A5" s="4" t="inlineStr">
        <is>
          <t>Laboratory Equipment [Member]</t>
        </is>
      </c>
    </row>
    <row r="6">
      <c r="A6" s="4" t="inlineStr">
        <is>
          <t>Total property and equipment</t>
        </is>
      </c>
      <c r="B6" s="6" t="n">
        <v>315346</v>
      </c>
      <c r="C6" s="6" t="n">
        <v>214838</v>
      </c>
      <c r="D6" s="6" t="n">
        <v>94905</v>
      </c>
    </row>
    <row r="7">
      <c r="A7" s="4" t="inlineStr">
        <is>
          <t>Furniture and Fixtures [Member]</t>
        </is>
      </c>
    </row>
    <row r="8">
      <c r="A8" s="4" t="inlineStr">
        <is>
          <t>Total property and equipment</t>
        </is>
      </c>
      <c r="B8" s="6" t="n">
        <v>93417</v>
      </c>
      <c r="C8" s="6" t="n">
        <v>93417</v>
      </c>
      <c r="D8" s="6" t="n">
        <v>93417</v>
      </c>
    </row>
    <row r="9">
      <c r="A9" s="4" t="inlineStr">
        <is>
          <t>Computer Software and Equipment [Member]</t>
        </is>
      </c>
    </row>
    <row r="10">
      <c r="A10" s="4" t="inlineStr">
        <is>
          <t>Total property and equipment</t>
        </is>
      </c>
      <c r="B10" s="6" t="n">
        <v>53585</v>
      </c>
      <c r="C10" s="6" t="n">
        <v>50403</v>
      </c>
      <c r="D10" s="6" t="n">
        <v>26830</v>
      </c>
    </row>
    <row r="11">
      <c r="A11" s="4" t="inlineStr">
        <is>
          <t>Leasehold Improvements [Member]</t>
        </is>
      </c>
    </row>
    <row r="12">
      <c r="A12" s="4" t="inlineStr">
        <is>
          <t>Total property and equipment</t>
        </is>
      </c>
      <c r="B12" s="6" t="n">
        <v>158092</v>
      </c>
      <c r="C12" s="6" t="n">
        <v>158092</v>
      </c>
      <c r="D12" s="5" t="n">
        <v>158092</v>
      </c>
    </row>
    <row r="13">
      <c r="A13" s="4" t="inlineStr">
        <is>
          <t>Construction Work in Progress - Software [Member]</t>
        </is>
      </c>
    </row>
    <row r="14">
      <c r="A14" s="4" t="inlineStr">
        <is>
          <t>Total property and equipment</t>
        </is>
      </c>
      <c r="B14" s="5" t="n">
        <v>244479</v>
      </c>
      <c r="C14" s="5" t="n">
        <v>2203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10-K) - USD ($)</t>
        </is>
      </c>
      <c r="B1" s="2" t="inlineStr">
        <is>
          <t>Jun. 30, 2020</t>
        </is>
      </c>
      <c r="C1" s="2" t="inlineStr">
        <is>
          <t>Dec. 31, 2019</t>
        </is>
      </c>
      <c r="D1" s="2" t="inlineStr">
        <is>
          <t>Dec. 31, 2018</t>
        </is>
      </c>
    </row>
    <row r="2">
      <c r="A2" s="4" t="inlineStr">
        <is>
          <t>Total property and equipment</t>
        </is>
      </c>
      <c r="B2" s="5" t="n">
        <v>864919</v>
      </c>
      <c r="C2" s="5" t="n">
        <v>737134</v>
      </c>
      <c r="D2" s="5" t="n">
        <v>373244</v>
      </c>
    </row>
    <row r="3">
      <c r="A3" s="4" t="inlineStr">
        <is>
          <t>Less: accumulated depreciation</t>
        </is>
      </c>
      <c r="B3" s="6" t="n">
        <v>-438068</v>
      </c>
      <c r="C3" s="6" t="n">
        <v>-393107</v>
      </c>
      <c r="D3" s="6" t="n">
        <v>-347091</v>
      </c>
    </row>
    <row r="4">
      <c r="A4" s="4" t="inlineStr">
        <is>
          <t>Property and equipment, net</t>
        </is>
      </c>
      <c r="B4" s="6" t="n">
        <v>426851</v>
      </c>
      <c r="C4" s="6" t="n">
        <v>344027</v>
      </c>
      <c r="D4" s="6" t="n">
        <v>26153</v>
      </c>
    </row>
    <row r="5">
      <c r="A5" s="4" t="inlineStr">
        <is>
          <t>Laboratory Equipment [Member]</t>
        </is>
      </c>
    </row>
    <row r="6">
      <c r="A6" s="4" t="inlineStr">
        <is>
          <t>Total property and equipment</t>
        </is>
      </c>
      <c r="B6" s="6" t="n">
        <v>315346</v>
      </c>
      <c r="C6" s="6" t="n">
        <v>214838</v>
      </c>
      <c r="D6" s="6" t="n">
        <v>94905</v>
      </c>
    </row>
    <row r="7">
      <c r="A7" s="4" t="inlineStr">
        <is>
          <t>Furniture and Fixtures [Member]</t>
        </is>
      </c>
    </row>
    <row r="8">
      <c r="A8" s="4" t="inlineStr">
        <is>
          <t>Total property and equipment</t>
        </is>
      </c>
      <c r="B8" s="6" t="n">
        <v>93417</v>
      </c>
      <c r="C8" s="6" t="n">
        <v>93417</v>
      </c>
      <c r="D8" s="6" t="n">
        <v>93417</v>
      </c>
    </row>
    <row r="9">
      <c r="A9" s="4" t="inlineStr">
        <is>
          <t>Computer Software and Equipment [Member]</t>
        </is>
      </c>
    </row>
    <row r="10">
      <c r="A10" s="4" t="inlineStr">
        <is>
          <t>Total property and equipment</t>
        </is>
      </c>
      <c r="B10" s="6" t="n">
        <v>53585</v>
      </c>
      <c r="C10" s="6" t="n">
        <v>50403</v>
      </c>
      <c r="D10" s="6" t="n">
        <v>26830</v>
      </c>
    </row>
    <row r="11">
      <c r="A11" s="4" t="inlineStr">
        <is>
          <t>Leasehold Improvements [Member]</t>
        </is>
      </c>
    </row>
    <row r="12">
      <c r="A12" s="4" t="inlineStr">
        <is>
          <t>Total property and equipment</t>
        </is>
      </c>
      <c r="B12" s="5" t="n">
        <v>158092</v>
      </c>
      <c r="C12" s="6" t="n">
        <v>158092</v>
      </c>
      <c r="D12" s="6" t="n">
        <v>158092</v>
      </c>
    </row>
    <row r="13">
      <c r="A13" s="4" t="inlineStr">
        <is>
          <t>Software [Member]</t>
        </is>
      </c>
    </row>
    <row r="14">
      <c r="A14" s="4" t="inlineStr">
        <is>
          <t>Total property and equipment</t>
        </is>
      </c>
      <c r="C14" s="5" t="n">
        <v>220384</v>
      </c>
      <c r="D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ight-of-Use Assets and Lease Liability (Details Narrative) - USD ($)</t>
        </is>
      </c>
      <c r="B1" s="2" t="inlineStr">
        <is>
          <t>Sep. 20, 2017</t>
        </is>
      </c>
      <c r="C1" s="2" t="inlineStr">
        <is>
          <t>Jun. 30, 2020</t>
        </is>
      </c>
      <c r="D1" s="2" t="inlineStr">
        <is>
          <t>Jun. 30, 2020</t>
        </is>
      </c>
      <c r="E1" s="2" t="inlineStr">
        <is>
          <t>Dec. 31, 2019</t>
        </is>
      </c>
      <c r="F1" s="2" t="inlineStr">
        <is>
          <t>Jan. 02, 2019</t>
        </is>
      </c>
      <c r="G1" s="2" t="inlineStr">
        <is>
          <t>Dec. 31, 2018</t>
        </is>
      </c>
    </row>
    <row r="2">
      <c r="A2" s="4" t="inlineStr">
        <is>
          <t>Operating lease term</t>
        </is>
      </c>
      <c r="B2" s="4" t="inlineStr">
        <is>
          <t>5 years</t>
        </is>
      </c>
    </row>
    <row r="3">
      <c r="A3" s="4" t="inlineStr">
        <is>
          <t>Operating lease renewal term</t>
        </is>
      </c>
      <c r="B3" s="4" t="inlineStr">
        <is>
          <t>60 months</t>
        </is>
      </c>
    </row>
    <row r="4">
      <c r="A4" s="4" t="inlineStr">
        <is>
          <t>Initial lease rate per month</t>
        </is>
      </c>
      <c r="B4" s="5" t="n">
        <v>26838</v>
      </c>
      <c r="C4" s="5" t="n">
        <v>85416</v>
      </c>
      <c r="D4" s="5" t="n">
        <v>170832</v>
      </c>
      <c r="E4" s="5" t="n">
        <v>334203</v>
      </c>
    </row>
    <row r="5">
      <c r="A5" s="4" t="inlineStr">
        <is>
          <t>Operating expenses for building repairs and maintenance per month</t>
        </is>
      </c>
      <c r="B5" s="5" t="n">
        <v>7254</v>
      </c>
    </row>
    <row r="6">
      <c r="A6" s="4" t="inlineStr">
        <is>
          <t>Financing leases term description</t>
        </is>
      </c>
      <c r="B6" s="4" t="inlineStr">
        <is>
          <t>The Company has no other operating or financing leases with terms greater than 12 months.</t>
        </is>
      </c>
    </row>
    <row r="7">
      <c r="A7" s="4" t="inlineStr">
        <is>
          <t>Right-of-use assets</t>
        </is>
      </c>
      <c r="C7" s="6" t="n">
        <v>681903</v>
      </c>
      <c r="D7" s="6" t="n">
        <v>681903</v>
      </c>
      <c r="E7" s="6" t="n">
        <v>826397</v>
      </c>
      <c r="G7" s="4" t="inlineStr">
        <is>
          <t xml:space="preserve"> </t>
        </is>
      </c>
    </row>
    <row r="8">
      <c r="A8" s="4" t="inlineStr">
        <is>
          <t>Lease liabilities</t>
        </is>
      </c>
      <c r="C8" s="5" t="n">
        <v>712291</v>
      </c>
      <c r="D8" s="5" t="n">
        <v>712291</v>
      </c>
      <c r="E8" s="5" t="n">
        <v>856633</v>
      </c>
    </row>
    <row r="9">
      <c r="A9" s="4" t="inlineStr">
        <is>
          <t>Incremental borrowing rate used to determine lease liability</t>
        </is>
      </c>
      <c r="C9" s="4" t="inlineStr">
        <is>
          <t>8.50%</t>
        </is>
      </c>
      <c r="D9" s="4" t="inlineStr">
        <is>
          <t>8.50%</t>
        </is>
      </c>
      <c r="E9" s="4" t="inlineStr">
        <is>
          <t>8.50%</t>
        </is>
      </c>
    </row>
    <row r="10">
      <c r="A10" s="4" t="inlineStr">
        <is>
          <t>ASC Topic 842 [Member]</t>
        </is>
      </c>
    </row>
    <row r="11">
      <c r="A11" s="4" t="inlineStr">
        <is>
          <t>Right-of-use assets</t>
        </is>
      </c>
      <c r="F11" s="5" t="n">
        <v>1099400</v>
      </c>
    </row>
    <row r="12">
      <c r="A12" s="4" t="inlineStr">
        <is>
          <t>Lease liabilities</t>
        </is>
      </c>
      <c r="F12" s="6" t="n">
        <v>1121873</v>
      </c>
    </row>
    <row r="13">
      <c r="A13" s="4" t="inlineStr">
        <is>
          <t>Deferred rent</t>
        </is>
      </c>
      <c r="F13" s="5" t="n">
        <v>22473</v>
      </c>
    </row>
    <row r="14">
      <c r="A14" s="4" t="inlineStr">
        <is>
          <t>Incremental borrowing rate used to determine lease liability</t>
        </is>
      </c>
      <c r="F14" s="4" t="inlineStr">
        <is>
          <t>8.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ight-of-Use Assets and Lease Liabilities (Details Narrative) (10-K) - USD ($)</t>
        </is>
      </c>
      <c r="B1" s="2" t="inlineStr">
        <is>
          <t>Sep. 20, 2017</t>
        </is>
      </c>
      <c r="C1" s="2" t="inlineStr">
        <is>
          <t>Jun. 30, 2020</t>
        </is>
      </c>
      <c r="D1" s="2" t="inlineStr">
        <is>
          <t>Jun. 30, 2020</t>
        </is>
      </c>
      <c r="E1" s="2" t="inlineStr">
        <is>
          <t>Dec. 31, 2019</t>
        </is>
      </c>
      <c r="F1" s="2" t="inlineStr">
        <is>
          <t>Jan. 02, 2019</t>
        </is>
      </c>
      <c r="G1" s="2" t="inlineStr">
        <is>
          <t>Dec. 31, 2018</t>
        </is>
      </c>
    </row>
    <row r="2">
      <c r="A2" s="4" t="inlineStr">
        <is>
          <t>Operating lease term</t>
        </is>
      </c>
      <c r="B2" s="4" t="inlineStr">
        <is>
          <t>5 years</t>
        </is>
      </c>
    </row>
    <row r="3">
      <c r="A3" s="4" t="inlineStr">
        <is>
          <t>Operating lease renewal term</t>
        </is>
      </c>
      <c r="B3" s="4" t="inlineStr">
        <is>
          <t>60 months</t>
        </is>
      </c>
    </row>
    <row r="4">
      <c r="A4" s="4" t="inlineStr">
        <is>
          <t>Initial lease rate per month</t>
        </is>
      </c>
      <c r="B4" s="5" t="n">
        <v>26838</v>
      </c>
      <c r="C4" s="5" t="n">
        <v>85416</v>
      </c>
      <c r="D4" s="5" t="n">
        <v>170832</v>
      </c>
      <c r="E4" s="5" t="n">
        <v>334203</v>
      </c>
    </row>
    <row r="5">
      <c r="A5" s="4" t="inlineStr">
        <is>
          <t>Operating expenses for building repairs and maintenance per month</t>
        </is>
      </c>
      <c r="B5" s="5" t="n">
        <v>7254</v>
      </c>
    </row>
    <row r="6">
      <c r="A6" s="4" t="inlineStr">
        <is>
          <t>Financing leases term description</t>
        </is>
      </c>
      <c r="B6" s="4" t="inlineStr">
        <is>
          <t>The Company has no other operating or financing leases with terms greater than 12 months.</t>
        </is>
      </c>
    </row>
    <row r="7">
      <c r="A7" s="4" t="inlineStr">
        <is>
          <t>Right-of-use assets</t>
        </is>
      </c>
      <c r="C7" s="6" t="n">
        <v>681903</v>
      </c>
      <c r="D7" s="6" t="n">
        <v>681903</v>
      </c>
      <c r="E7" s="6" t="n">
        <v>826397</v>
      </c>
      <c r="G7" s="4" t="inlineStr">
        <is>
          <t xml:space="preserve"> </t>
        </is>
      </c>
    </row>
    <row r="8">
      <c r="A8" s="4" t="inlineStr">
        <is>
          <t>Lease liabilities</t>
        </is>
      </c>
      <c r="C8" s="5" t="n">
        <v>712291</v>
      </c>
      <c r="D8" s="5" t="n">
        <v>712291</v>
      </c>
      <c r="E8" s="5" t="n">
        <v>856633</v>
      </c>
    </row>
    <row r="9">
      <c r="A9" s="4" t="inlineStr">
        <is>
          <t>Incremental borrowing rate used to determine lease liability</t>
        </is>
      </c>
      <c r="C9" s="4" t="inlineStr">
        <is>
          <t>8.50%</t>
        </is>
      </c>
      <c r="D9" s="4" t="inlineStr">
        <is>
          <t>8.50%</t>
        </is>
      </c>
      <c r="E9" s="4" t="inlineStr">
        <is>
          <t>8.50%</t>
        </is>
      </c>
    </row>
    <row r="10">
      <c r="A10" s="4" t="inlineStr">
        <is>
          <t>ASC Topic 842 [Member]</t>
        </is>
      </c>
    </row>
    <row r="11">
      <c r="A11" s="4" t="inlineStr">
        <is>
          <t>Right-of-use assets</t>
        </is>
      </c>
      <c r="F11" s="5" t="n">
        <v>1099400</v>
      </c>
    </row>
    <row r="12">
      <c r="A12" s="4" t="inlineStr">
        <is>
          <t>Lease liabilities</t>
        </is>
      </c>
      <c r="F12" s="6" t="n">
        <v>1121873</v>
      </c>
    </row>
    <row r="13">
      <c r="A13" s="4" t="inlineStr">
        <is>
          <t>Deferred rent</t>
        </is>
      </c>
      <c r="F13" s="5" t="n">
        <v>22473</v>
      </c>
    </row>
    <row r="14">
      <c r="A14" s="4" t="inlineStr">
        <is>
          <t>Incremental borrowing rate used to determine lease liability</t>
        </is>
      </c>
      <c r="F14" s="4" t="inlineStr">
        <is>
          <t>8.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ight-of-Use Assets and Lease Liability - Schedule of Operating Lease Cost (Details)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Leases [Abstract]</t>
        </is>
      </c>
    </row>
    <row r="4">
      <c r="A4" s="4" t="inlineStr">
        <is>
          <t>Operating lease cost</t>
        </is>
      </c>
      <c r="B4" s="5" t="n">
        <v>85492</v>
      </c>
      <c r="C4" s="5" t="n">
        <v>170983</v>
      </c>
      <c r="D4" s="5" t="n">
        <v>3419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ight-of-Use Assets and Lease Liabilities - Schedule of Operating Lease Cost (Details) (10-K)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Leases [Abstract]</t>
        </is>
      </c>
    </row>
    <row r="4">
      <c r="A4" s="4" t="inlineStr">
        <is>
          <t>Operating lease cost</t>
        </is>
      </c>
      <c r="B4" s="5" t="n">
        <v>85492</v>
      </c>
      <c r="C4" s="5" t="n">
        <v>170983</v>
      </c>
      <c r="D4" s="5" t="n">
        <v>3419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of-Use Assets and Lease Liability - Schedule of Supplemental Cash Flow Information Related to Operating Lease (Details) - USD ($)</t>
        </is>
      </c>
      <c r="B1" s="2" t="inlineStr">
        <is>
          <t>Sep. 20, 2017</t>
        </is>
      </c>
      <c r="C1" s="2" t="inlineStr">
        <is>
          <t>Jun. 30, 2020</t>
        </is>
      </c>
      <c r="D1" s="2" t="inlineStr">
        <is>
          <t>Jun. 30, 2020</t>
        </is>
      </c>
      <c r="E1" s="2" t="inlineStr">
        <is>
          <t>Dec. 31, 2019</t>
        </is>
      </c>
    </row>
    <row r="2">
      <c r="A2" s="3" t="inlineStr">
        <is>
          <t>Leases [Abstract]</t>
        </is>
      </c>
    </row>
    <row r="3">
      <c r="A3" s="4" t="inlineStr">
        <is>
          <t>Cash paid for amounts in measurement of lease liabilities</t>
        </is>
      </c>
      <c r="B3" s="5" t="n">
        <v>26838</v>
      </c>
      <c r="C3" s="5" t="n">
        <v>85416</v>
      </c>
      <c r="D3" s="5" t="n">
        <v>170832</v>
      </c>
      <c r="E3" s="5" t="n">
        <v>3342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of-Use Assets and Lease Liabilities - Schedule of Supplemental Cash Flow Information Related to Operating Lease (Details) (10-K) - USD ($)</t>
        </is>
      </c>
      <c r="B1" s="2" t="inlineStr">
        <is>
          <t>Sep. 20, 2017</t>
        </is>
      </c>
      <c r="C1" s="2" t="inlineStr">
        <is>
          <t>Jun. 30, 2020</t>
        </is>
      </c>
      <c r="D1" s="2" t="inlineStr">
        <is>
          <t>Jun. 30, 2020</t>
        </is>
      </c>
      <c r="E1" s="2" t="inlineStr">
        <is>
          <t>Dec. 31, 2019</t>
        </is>
      </c>
    </row>
    <row r="2">
      <c r="A2" s="3" t="inlineStr">
        <is>
          <t>Leases [Abstract]</t>
        </is>
      </c>
    </row>
    <row r="3">
      <c r="A3" s="4" t="inlineStr">
        <is>
          <t>Cash paid for amounts included in the measurement of lease liabilities</t>
        </is>
      </c>
      <c r="B3" s="5" t="n">
        <v>26838</v>
      </c>
      <c r="C3" s="5" t="n">
        <v>85416</v>
      </c>
      <c r="D3" s="5" t="n">
        <v>170832</v>
      </c>
      <c r="E3" s="5" t="n">
        <v>334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ndensed Statements of Changes in Stockholders' Equity (Deficiency) (Parenthetical) - USD ($)</t>
        </is>
      </c>
      <c r="B1" s="2" t="inlineStr">
        <is>
          <t>3 Months Ended</t>
        </is>
      </c>
      <c r="C1" s="2" t="inlineStr">
        <is>
          <t>12 Months Ended</t>
        </is>
      </c>
    </row>
    <row r="2">
      <c r="B2" s="2" t="inlineStr">
        <is>
          <t>Jun. 30, 2019</t>
        </is>
      </c>
      <c r="C2" s="2" t="inlineStr">
        <is>
          <t>Dec. 31, 2019</t>
        </is>
      </c>
      <c r="D2" s="2" t="inlineStr">
        <is>
          <t>Jun. 30, 2020</t>
        </is>
      </c>
      <c r="E2" s="2" t="inlineStr">
        <is>
          <t>Mar. 31, 2020</t>
        </is>
      </c>
      <c r="F2" s="2" t="inlineStr">
        <is>
          <t>Mar. 31, 2019</t>
        </is>
      </c>
      <c r="G2" s="2" t="inlineStr">
        <is>
          <t>Dec. 31, 2018</t>
        </is>
      </c>
    </row>
    <row r="3">
      <c r="A3" s="4" t="inlineStr">
        <is>
          <t>Number of shares forfeitured during period, shares</t>
        </is>
      </c>
      <c r="C3" s="6" t="n">
        <v>6137</v>
      </c>
    </row>
    <row r="4">
      <c r="A4" s="4" t="inlineStr">
        <is>
          <t>Private Placement Offering [Member]</t>
        </is>
      </c>
    </row>
    <row r="5">
      <c r="A5" s="4" t="inlineStr">
        <is>
          <t>Net offering cost</t>
        </is>
      </c>
      <c r="C5" s="5" t="n">
        <v>386724</v>
      </c>
      <c r="D5" s="5" t="n">
        <v>360026</v>
      </c>
      <c r="E5" s="5" t="n">
        <v>79658</v>
      </c>
      <c r="F5" s="5" t="n">
        <v>386724</v>
      </c>
    </row>
    <row r="6">
      <c r="A6" s="4" t="inlineStr">
        <is>
          <t>Initial Public Offering [Member]</t>
        </is>
      </c>
    </row>
    <row r="7">
      <c r="A7" s="4" t="inlineStr">
        <is>
          <t>Net offering cost</t>
        </is>
      </c>
      <c r="B7" s="5" t="n">
        <v>549060</v>
      </c>
      <c r="C7" s="5" t="n">
        <v>549060</v>
      </c>
      <c r="G7" s="5" t="n">
        <v>2542555</v>
      </c>
    </row>
    <row r="8">
      <c r="A8" s="4" t="inlineStr">
        <is>
          <t>Number of shares forfeitured during period, shares</t>
        </is>
      </c>
      <c r="B8" s="6" t="n">
        <v>613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Right-of-Use Assets and Lease Liability - Schedule of Operating Remaining Lease Term and Discount Rate (Details)</t>
        </is>
      </c>
      <c r="B1" s="2" t="inlineStr">
        <is>
          <t>Jun. 30, 2020</t>
        </is>
      </c>
      <c r="C1" s="2" t="inlineStr">
        <is>
          <t>Dec. 31, 2019</t>
        </is>
      </c>
    </row>
    <row r="2">
      <c r="A2" s="3" t="inlineStr">
        <is>
          <t>Leases [Abstract]</t>
        </is>
      </c>
    </row>
    <row r="3">
      <c r="A3" s="4" t="inlineStr">
        <is>
          <t>Remaining lease term</t>
        </is>
      </c>
      <c r="B3" s="4" t="inlineStr">
        <is>
          <t>2 years 6 months</t>
        </is>
      </c>
      <c r="C3" s="4" t="inlineStr">
        <is>
          <t>2 years 8 months 12 days</t>
        </is>
      </c>
    </row>
    <row r="4">
      <c r="A4" s="4" t="inlineStr">
        <is>
          <t>Discount rate</t>
        </is>
      </c>
      <c r="B4" s="4" t="inlineStr">
        <is>
          <t>8.50%</t>
        </is>
      </c>
      <c r="C4" s="4" t="inlineStr">
        <is>
          <t>8.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Right-of-Use Assets and Lease Liabilities - Schedule of Operating Remaining Lease Term and Discount Rate (Details) (10-K)</t>
        </is>
      </c>
      <c r="B1" s="2" t="inlineStr">
        <is>
          <t>Jun. 30, 2020</t>
        </is>
      </c>
      <c r="C1" s="2" t="inlineStr">
        <is>
          <t>Dec. 31, 2019</t>
        </is>
      </c>
    </row>
    <row r="2">
      <c r="A2" s="3" t="inlineStr">
        <is>
          <t>Leases [Abstract]</t>
        </is>
      </c>
    </row>
    <row r="3">
      <c r="A3" s="4" t="inlineStr">
        <is>
          <t>Remaining lease term</t>
        </is>
      </c>
      <c r="B3" s="4" t="inlineStr">
        <is>
          <t>2 years 6 months</t>
        </is>
      </c>
      <c r="C3" s="4" t="inlineStr">
        <is>
          <t>2 years 8 months 12 days</t>
        </is>
      </c>
    </row>
    <row r="4">
      <c r="A4" s="4" t="inlineStr">
        <is>
          <t>Discount rate</t>
        </is>
      </c>
      <c r="B4" s="4" t="inlineStr">
        <is>
          <t>8.50%</t>
        </is>
      </c>
      <c r="C4" s="4" t="inlineStr">
        <is>
          <t>8.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y - Schedule of Maturity of Lease Liability (Details) - USD ($)</t>
        </is>
      </c>
      <c r="B1" s="2" t="inlineStr">
        <is>
          <t>Jun. 30, 2020</t>
        </is>
      </c>
      <c r="C1" s="2" t="inlineStr">
        <is>
          <t>Dec. 31, 2019</t>
        </is>
      </c>
    </row>
    <row r="2">
      <c r="A2" s="3" t="inlineStr">
        <is>
          <t>Leases [Abstract]</t>
        </is>
      </c>
    </row>
    <row r="3">
      <c r="A3" s="4" t="inlineStr">
        <is>
          <t>Nine months ended December 31, 2020</t>
        </is>
      </c>
      <c r="B3" s="5" t="n">
        <v>173397</v>
      </c>
    </row>
    <row r="4">
      <c r="A4" s="4" t="inlineStr">
        <is>
          <t>Year ended December 31, 2021</t>
        </is>
      </c>
      <c r="B4" s="6" t="n">
        <v>354561</v>
      </c>
      <c r="C4" s="5" t="n">
        <v>344229</v>
      </c>
    </row>
    <row r="5">
      <c r="A5" s="4" t="inlineStr">
        <is>
          <t>Year ended December 31, 2022</t>
        </is>
      </c>
      <c r="B5" s="6" t="n">
        <v>271854</v>
      </c>
      <c r="C5" s="6" t="n">
        <v>354561</v>
      </c>
    </row>
    <row r="6">
      <c r="A6" s="4" t="inlineStr">
        <is>
          <t>Total</t>
        </is>
      </c>
      <c r="B6" s="6" t="n">
        <v>799812</v>
      </c>
      <c r="C6" s="6" t="n">
        <v>970644</v>
      </c>
    </row>
    <row r="7">
      <c r="A7" s="4" t="inlineStr">
        <is>
          <t>Less: Imputed Interest</t>
        </is>
      </c>
      <c r="B7" s="6" t="n">
        <v>-87521</v>
      </c>
      <c r="C7" s="6" t="n">
        <v>-114011</v>
      </c>
    </row>
    <row r="8">
      <c r="A8" s="4" t="inlineStr">
        <is>
          <t>Present value of our lease liability</t>
        </is>
      </c>
      <c r="B8" s="5" t="n">
        <v>712291</v>
      </c>
      <c r="C8" s="5" t="n">
        <v>8566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chedule of Maturity of Lease Liability (Details) (10-K) - USD ($)</t>
        </is>
      </c>
      <c r="B1" s="2" t="inlineStr">
        <is>
          <t>Jun. 30, 2020</t>
        </is>
      </c>
      <c r="C1" s="2" t="inlineStr">
        <is>
          <t>Dec. 31, 2019</t>
        </is>
      </c>
    </row>
    <row r="2">
      <c r="A2" s="3" t="inlineStr">
        <is>
          <t>Leases [Abstract]</t>
        </is>
      </c>
    </row>
    <row r="3">
      <c r="A3" s="4" t="inlineStr">
        <is>
          <t>Year ended December 31, 2020</t>
        </is>
      </c>
      <c r="B3" s="5" t="n">
        <v>354561</v>
      </c>
      <c r="C3" s="5" t="n">
        <v>344229</v>
      </c>
    </row>
    <row r="4">
      <c r="A4" s="4" t="inlineStr">
        <is>
          <t>Year ended December 31, 2021</t>
        </is>
      </c>
      <c r="B4" s="6" t="n">
        <v>271854</v>
      </c>
      <c r="C4" s="6" t="n">
        <v>354561</v>
      </c>
    </row>
    <row r="5">
      <c r="A5" s="4" t="inlineStr">
        <is>
          <t>Year ended December 31, 2022</t>
        </is>
      </c>
      <c r="C5" s="6" t="n">
        <v>271854</v>
      </c>
    </row>
    <row r="6">
      <c r="A6" s="4" t="inlineStr">
        <is>
          <t>Total</t>
        </is>
      </c>
      <c r="B6" s="6" t="n">
        <v>799812</v>
      </c>
      <c r="C6" s="6" t="n">
        <v>970644</v>
      </c>
    </row>
    <row r="7">
      <c r="A7" s="4" t="inlineStr">
        <is>
          <t>Less: Imputed interest</t>
        </is>
      </c>
      <c r="B7" s="6" t="n">
        <v>-87521</v>
      </c>
      <c r="C7" s="6" t="n">
        <v>-114011</v>
      </c>
    </row>
    <row r="8">
      <c r="A8" s="4" t="inlineStr">
        <is>
          <t>Present value of our lease liability</t>
        </is>
      </c>
      <c r="B8" s="5" t="n">
        <v>712291</v>
      </c>
      <c r="C8" s="5" t="n">
        <v>8566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Narrative) (10-K) - USD ($)</t>
        </is>
      </c>
      <c r="B1" s="2" t="inlineStr">
        <is>
          <t>12 Months Ended</t>
        </is>
      </c>
    </row>
    <row r="2">
      <c r="B2" s="2" t="inlineStr">
        <is>
          <t>Dec. 31, 2019</t>
        </is>
      </c>
      <c r="C2" s="2" t="inlineStr">
        <is>
          <t>Dec. 31, 2018</t>
        </is>
      </c>
    </row>
    <row r="3">
      <c r="A3" s="3" t="inlineStr">
        <is>
          <t>Goodwill and Intangible Assets Disclosure [Abstract]</t>
        </is>
      </c>
    </row>
    <row r="4">
      <c r="A4" s="4" t="inlineStr">
        <is>
          <t>Impairment loss</t>
        </is>
      </c>
      <c r="B4" s="5" t="n">
        <v>588822</v>
      </c>
    </row>
    <row r="5">
      <c r="A5" s="4" t="inlineStr">
        <is>
          <t>Amortization expense</t>
        </is>
      </c>
      <c r="B5" s="5" t="n">
        <v>77643</v>
      </c>
      <c r="C5" s="5" t="n">
        <v>1118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Schedule of Intangible Assets (Details) (10-K) - USD ($)</t>
        </is>
      </c>
      <c r="B1" s="2" t="inlineStr">
        <is>
          <t>Dec. 31, 2019</t>
        </is>
      </c>
      <c r="C1" s="2" t="inlineStr">
        <is>
          <t>Dec. 31, 2018</t>
        </is>
      </c>
    </row>
    <row r="2">
      <c r="A2" s="4" t="inlineStr">
        <is>
          <t>Less: accumulated amortization</t>
        </is>
      </c>
      <c r="B2" s="4" t="inlineStr">
        <is>
          <t xml:space="preserve"> </t>
        </is>
      </c>
      <c r="C2" s="5" t="n">
        <v>-433533</v>
      </c>
    </row>
    <row r="3">
      <c r="A3" s="4" t="inlineStr">
        <is>
          <t>Total</t>
        </is>
      </c>
      <c r="B3" s="4" t="inlineStr">
        <is>
          <t xml:space="preserve"> </t>
        </is>
      </c>
      <c r="C3" s="6" t="n">
        <v>666467</v>
      </c>
    </row>
    <row r="4">
      <c r="A4" s="4" t="inlineStr">
        <is>
          <t>Patents [Member]</t>
        </is>
      </c>
    </row>
    <row r="5">
      <c r="A5" s="4" t="inlineStr">
        <is>
          <t>Intangible assets</t>
        </is>
      </c>
      <c r="B5" s="4" t="inlineStr">
        <is>
          <t xml:space="preserve"> </t>
        </is>
      </c>
      <c r="C5" s="5" t="n">
        <v>1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Accrued Expenses (Details Narrative) (10-K)</t>
        </is>
      </c>
      <c r="B1" s="2" t="inlineStr">
        <is>
          <t>Dec. 31, 2018USD ($)</t>
        </is>
      </c>
    </row>
    <row r="2">
      <c r="A2" s="4" t="inlineStr">
        <is>
          <t>Chief Financial Officer [Member]</t>
        </is>
      </c>
    </row>
    <row r="3">
      <c r="A3" s="4" t="inlineStr">
        <is>
          <t>Accrued severance expense</t>
        </is>
      </c>
      <c r="B3" s="5" t="n">
        <v>1661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Accrued Interest - Schedule of Accrued Expenses (Details) - USD ($)</t>
        </is>
      </c>
      <c r="B1" s="2" t="inlineStr">
        <is>
          <t>Jun. 30, 2020</t>
        </is>
      </c>
      <c r="C1" s="2" t="inlineStr">
        <is>
          <t>Dec. 31, 2019</t>
        </is>
      </c>
      <c r="D1" s="2" t="inlineStr">
        <is>
          <t>Dec. 31, 2018</t>
        </is>
      </c>
    </row>
    <row r="2">
      <c r="A2" s="3" t="inlineStr">
        <is>
          <t>Payables and Accruals [Abstract]</t>
        </is>
      </c>
    </row>
    <row r="3">
      <c r="A3" s="4" t="inlineStr">
        <is>
          <t>Accrued compensation costs</t>
        </is>
      </c>
      <c r="B3" s="5" t="n">
        <v>289771</v>
      </c>
      <c r="C3" s="5" t="n">
        <v>151858</v>
      </c>
      <c r="D3" s="5" t="n">
        <v>288549</v>
      </c>
    </row>
    <row r="4">
      <c r="A4" s="4" t="inlineStr">
        <is>
          <t>Accrued professional fees</t>
        </is>
      </c>
      <c r="B4" s="6" t="n">
        <v>132310</v>
      </c>
      <c r="C4" s="6" t="n">
        <v>141310</v>
      </c>
      <c r="D4" s="6" t="n">
        <v>55300</v>
      </c>
    </row>
    <row r="5">
      <c r="A5" s="4" t="inlineStr">
        <is>
          <t>Accrued franchise taxes</t>
        </is>
      </c>
      <c r="B5" s="6" t="n">
        <v>25607</v>
      </c>
      <c r="C5" s="6" t="n">
        <v>30270</v>
      </c>
      <c r="D5" s="6" t="n">
        <v>26985</v>
      </c>
    </row>
    <row r="6">
      <c r="A6" s="4" t="inlineStr">
        <is>
          <t>Accrued research and development</t>
        </is>
      </c>
      <c r="B6" s="6" t="n">
        <v>9721</v>
      </c>
      <c r="C6" s="4" t="inlineStr">
        <is>
          <t xml:space="preserve"> </t>
        </is>
      </c>
    </row>
    <row r="7">
      <c r="A7" s="4" t="inlineStr">
        <is>
          <t>Other accrued expenses</t>
        </is>
      </c>
      <c r="B7" s="4" t="inlineStr">
        <is>
          <t xml:space="preserve"> </t>
        </is>
      </c>
      <c r="C7" s="6" t="n">
        <v>10000</v>
      </c>
      <c r="D7" s="6" t="n">
        <v>2500</v>
      </c>
    </row>
    <row r="8">
      <c r="A8" s="4" t="inlineStr">
        <is>
          <t>Accrued expenses</t>
        </is>
      </c>
      <c r="B8" s="5" t="n">
        <v>457409</v>
      </c>
      <c r="C8" s="5" t="n">
        <v>333438</v>
      </c>
      <c r="D8" s="5" t="n">
        <v>4128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rued Expenses - Schedule of Accrued Expenses (Details) (10-K) - USD ($)</t>
        </is>
      </c>
      <c r="B1" s="2" t="inlineStr">
        <is>
          <t>Jun. 30, 2020</t>
        </is>
      </c>
      <c r="C1" s="2" t="inlineStr">
        <is>
          <t>Dec. 31, 2019</t>
        </is>
      </c>
      <c r="D1" s="2" t="inlineStr">
        <is>
          <t>Dec. 31, 2018</t>
        </is>
      </c>
    </row>
    <row r="2">
      <c r="A2" s="3" t="inlineStr">
        <is>
          <t>Payables and Accruals [Abstract]</t>
        </is>
      </c>
    </row>
    <row r="3">
      <c r="A3" s="4" t="inlineStr">
        <is>
          <t>Accrued compensation costs</t>
        </is>
      </c>
      <c r="B3" s="5" t="n">
        <v>289771</v>
      </c>
      <c r="C3" s="5" t="n">
        <v>151858</v>
      </c>
      <c r="D3" s="5" t="n">
        <v>288549</v>
      </c>
    </row>
    <row r="4">
      <c r="A4" s="4" t="inlineStr">
        <is>
          <t>Accrued professional fees</t>
        </is>
      </c>
      <c r="B4" s="6" t="n">
        <v>132310</v>
      </c>
      <c r="C4" s="6" t="n">
        <v>141310</v>
      </c>
      <c r="D4" s="6" t="n">
        <v>55300</v>
      </c>
    </row>
    <row r="5">
      <c r="A5" s="4" t="inlineStr">
        <is>
          <t>Deferred rent</t>
        </is>
      </c>
      <c r="C5" s="4" t="inlineStr">
        <is>
          <t xml:space="preserve"> </t>
        </is>
      </c>
      <c r="D5" s="6" t="n">
        <v>22473</v>
      </c>
    </row>
    <row r="6">
      <c r="A6" s="4" t="inlineStr">
        <is>
          <t>Accrued franchise taxes</t>
        </is>
      </c>
      <c r="B6" s="6" t="n">
        <v>25607</v>
      </c>
      <c r="C6" s="6" t="n">
        <v>30270</v>
      </c>
      <c r="D6" s="6" t="n">
        <v>26985</v>
      </c>
    </row>
    <row r="7">
      <c r="A7" s="4" t="inlineStr">
        <is>
          <t>Accrued research and development</t>
        </is>
      </c>
      <c r="C7" s="4" t="inlineStr">
        <is>
          <t xml:space="preserve"> </t>
        </is>
      </c>
      <c r="D7" s="6" t="n">
        <v>17064</v>
      </c>
    </row>
    <row r="8">
      <c r="A8" s="4" t="inlineStr">
        <is>
          <t>Other accrued expenses</t>
        </is>
      </c>
      <c r="B8" s="4" t="inlineStr">
        <is>
          <t xml:space="preserve"> </t>
        </is>
      </c>
      <c r="C8" s="6" t="n">
        <v>10000</v>
      </c>
      <c r="D8" s="6" t="n">
        <v>2500</v>
      </c>
    </row>
    <row r="9">
      <c r="A9" s="4" t="inlineStr">
        <is>
          <t>Accrued expenses</t>
        </is>
      </c>
      <c r="B9" s="5" t="n">
        <v>457409</v>
      </c>
      <c r="C9" s="5" t="n">
        <v>333438</v>
      </c>
      <c r="D9" s="5" t="n">
        <v>4128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Income Taxes (Details Narrative) (10-K) - USD ($)</t>
        </is>
      </c>
      <c r="B1" s="2" t="inlineStr">
        <is>
          <t>12 Months Ended</t>
        </is>
      </c>
    </row>
    <row r="2">
      <c r="B2" s="2" t="inlineStr">
        <is>
          <t>Dec. 31, 2019</t>
        </is>
      </c>
      <c r="C2" s="2" t="inlineStr">
        <is>
          <t>Dec. 31, 2018</t>
        </is>
      </c>
      <c r="D2" s="2" t="inlineStr">
        <is>
          <t>Dec. 02, 2018</t>
        </is>
      </c>
      <c r="E2" s="2" t="inlineStr">
        <is>
          <t>Nov. 27, 2018</t>
        </is>
      </c>
    </row>
    <row r="3">
      <c r="A3" s="4" t="inlineStr">
        <is>
          <t>Ownership interest</t>
        </is>
      </c>
      <c r="B3" s="4" t="inlineStr">
        <is>
          <t>50.00%</t>
        </is>
      </c>
      <c r="D3" s="4" t="inlineStr">
        <is>
          <t>25.00%</t>
        </is>
      </c>
      <c r="E3" s="4" t="inlineStr">
        <is>
          <t>25.00%</t>
        </is>
      </c>
    </row>
    <row r="4">
      <c r="A4" s="4" t="inlineStr">
        <is>
          <t>Net operating loss carryforwards</t>
        </is>
      </c>
      <c r="B4" s="5" t="n">
        <v>26100000</v>
      </c>
      <c r="C4" s="5" t="n">
        <v>17400000</v>
      </c>
    </row>
    <row r="5">
      <c r="A5" s="4" t="inlineStr">
        <is>
          <t>Net operating loss carryforwards, expiration</t>
        </is>
      </c>
      <c r="B5" s="4" t="inlineStr">
        <is>
          <t>Pre-2018 federal NOLs of $12.0 million carryovers may be carried forward for twenty years and begin to expire in 2029.</t>
        </is>
      </c>
    </row>
    <row r="6">
      <c r="A6" s="4" t="inlineStr">
        <is>
          <t>Deduction percentage of taxable income</t>
        </is>
      </c>
      <c r="B6" s="4" t="inlineStr">
        <is>
          <t>80.00%</t>
        </is>
      </c>
    </row>
    <row r="7">
      <c r="A7" s="4" t="inlineStr">
        <is>
          <t>Rresearch and development tax credit carryforwards</t>
        </is>
      </c>
      <c r="B7" s="5" t="n">
        <v>200000</v>
      </c>
    </row>
    <row r="8">
      <c r="A8" s="4" t="inlineStr">
        <is>
          <t>Rresearch and development tax credit carryforwards, expiration</t>
        </is>
      </c>
      <c r="B8" s="4" t="inlineStr">
        <is>
          <t>Expire in 2027</t>
        </is>
      </c>
    </row>
    <row r="9">
      <c r="A9" s="4" t="inlineStr">
        <is>
          <t>Pre-2018 Federal [Member]</t>
        </is>
      </c>
    </row>
    <row r="10">
      <c r="A10" s="4" t="inlineStr">
        <is>
          <t>Net operating loss carryforwards</t>
        </is>
      </c>
      <c r="B10" s="5" t="n">
        <v>12000000</v>
      </c>
    </row>
    <row r="11">
      <c r="A11" s="4" t="inlineStr">
        <is>
          <t>Post-2017 Federal [Member]</t>
        </is>
      </c>
    </row>
    <row r="12">
      <c r="A12" s="4" t="inlineStr">
        <is>
          <t>Net operating loss carryforwards</t>
        </is>
      </c>
      <c r="B12" s="5" t="n">
        <v>14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Condensed Statements of Cash Flows - USD ($)</t>
        </is>
      </c>
      <c r="C1" s="2" t="inlineStr">
        <is>
          <t>6 Months Ended</t>
        </is>
      </c>
      <c r="E1" s="2" t="inlineStr">
        <is>
          <t>12 Months Ended</t>
        </is>
      </c>
    </row>
    <row r="2">
      <c r="C2" s="2" t="inlineStr">
        <is>
          <t>Jun. 30, 2020</t>
        </is>
      </c>
      <c r="D2" s="2" t="inlineStr">
        <is>
          <t>Jun. 30, 2019</t>
        </is>
      </c>
      <c r="E2" s="2" t="inlineStr">
        <is>
          <t>Dec. 31, 2019</t>
        </is>
      </c>
      <c r="F2" s="2" t="inlineStr">
        <is>
          <t>Dec. 31, 2018</t>
        </is>
      </c>
    </row>
    <row r="3">
      <c r="A3" s="3" t="inlineStr">
        <is>
          <t>Cash Flows from Operating Activities</t>
        </is>
      </c>
    </row>
    <row r="4">
      <c r="A4" s="4" t="inlineStr">
        <is>
          <t>Net loss</t>
        </is>
      </c>
      <c r="C4" s="5" t="n">
        <v>-2786714</v>
      </c>
      <c r="D4" s="5" t="n">
        <v>-3519749</v>
      </c>
      <c r="E4" s="5" t="n">
        <v>-7625397</v>
      </c>
      <c r="F4" s="5" t="n">
        <v>-13042709</v>
      </c>
    </row>
    <row r="5">
      <c r="A5" s="3" t="inlineStr">
        <is>
          <t>Adjustments to reconcile net loss to net cash used in operating activities:</t>
        </is>
      </c>
    </row>
    <row r="6">
      <c r="A6" s="4" t="inlineStr">
        <is>
          <t>Amortization of debt discount</t>
        </is>
      </c>
      <c r="E6" s="4" t="inlineStr">
        <is>
          <t xml:space="preserve"> </t>
        </is>
      </c>
      <c r="F6" s="6" t="n">
        <v>6562736</v>
      </c>
    </row>
    <row r="7">
      <c r="A7" s="4" t="inlineStr">
        <is>
          <t>Gain on extinguishment of convertible notes payable</t>
        </is>
      </c>
      <c r="E7" s="4" t="inlineStr">
        <is>
          <t xml:space="preserve"> </t>
        </is>
      </c>
      <c r="F7" s="6" t="n">
        <v>-1481317</v>
      </c>
    </row>
    <row r="8">
      <c r="A8" s="4" t="inlineStr">
        <is>
          <t>Stock-based compensation</t>
        </is>
      </c>
      <c r="C8" s="6" t="n">
        <v>168607</v>
      </c>
      <c r="D8" s="6" t="n">
        <v>551340</v>
      </c>
      <c r="E8" s="6" t="n">
        <v>941962</v>
      </c>
      <c r="F8" s="6" t="n">
        <v>1922455</v>
      </c>
    </row>
    <row r="9">
      <c r="A9" s="4" t="inlineStr">
        <is>
          <t>Depreciation and amortization</t>
        </is>
      </c>
      <c r="C9" s="6" t="n">
        <v>44961</v>
      </c>
      <c r="D9" s="6" t="n">
        <v>49967</v>
      </c>
      <c r="E9" s="6" t="n">
        <v>123660</v>
      </c>
      <c r="F9" s="6" t="n">
        <v>133419</v>
      </c>
    </row>
    <row r="10">
      <c r="A10" s="4" t="inlineStr">
        <is>
          <t>Amortization of right-of-use assets</t>
        </is>
      </c>
      <c r="C10" s="6" t="n">
        <v>144494</v>
      </c>
      <c r="D10" s="6" t="n">
        <v>137745</v>
      </c>
      <c r="E10" s="6" t="n">
        <v>273005</v>
      </c>
      <c r="F10" s="4" t="inlineStr">
        <is>
          <t xml:space="preserve"> </t>
        </is>
      </c>
    </row>
    <row r="11">
      <c r="A11" s="4" t="inlineStr">
        <is>
          <t>Change in fair value of derivatives</t>
        </is>
      </c>
      <c r="C11" s="6" t="n">
        <v>264853</v>
      </c>
      <c r="D11" s="4" t="inlineStr">
        <is>
          <t xml:space="preserve"> </t>
        </is>
      </c>
      <c r="E11" s="4" t="inlineStr">
        <is>
          <t xml:space="preserve"> </t>
        </is>
      </c>
      <c r="F11" s="6" t="n">
        <v>191656</v>
      </c>
    </row>
    <row r="12">
      <c r="A12" s="4" t="inlineStr">
        <is>
          <t>Loss on impairment</t>
        </is>
      </c>
      <c r="E12" s="6" t="n">
        <v>588822</v>
      </c>
      <c r="F12" s="6" t="n">
        <v>319635</v>
      </c>
    </row>
    <row r="13">
      <c r="A13" s="3" t="inlineStr">
        <is>
          <t>Changes in operating assets and liabilities:</t>
        </is>
      </c>
    </row>
    <row r="14">
      <c r="A14" s="4" t="inlineStr">
        <is>
          <t>Accounts receivable</t>
        </is>
      </c>
      <c r="C14" s="4" t="inlineStr">
        <is>
          <t xml:space="preserve"> </t>
        </is>
      </c>
      <c r="D14" s="6" t="n">
        <v>32022</v>
      </c>
      <c r="E14" s="6" t="n">
        <v>32022</v>
      </c>
      <c r="F14" s="6" t="n">
        <v>3159</v>
      </c>
    </row>
    <row r="15">
      <c r="A15" s="4" t="inlineStr">
        <is>
          <t>Prepaid expenses and other current assets</t>
        </is>
      </c>
      <c r="C15" s="6" t="n">
        <v>-104159</v>
      </c>
      <c r="D15" s="6" t="n">
        <v>-100280</v>
      </c>
      <c r="E15" s="6" t="n">
        <v>-52341</v>
      </c>
      <c r="F15" s="6" t="n">
        <v>-6762</v>
      </c>
    </row>
    <row r="16">
      <c r="A16" s="4" t="inlineStr">
        <is>
          <t>Security deposit and other assets</t>
        </is>
      </c>
      <c r="E16" s="4" t="inlineStr">
        <is>
          <t xml:space="preserve"> </t>
        </is>
      </c>
      <c r="F16" s="6" t="n">
        <v>700</v>
      </c>
    </row>
    <row r="17">
      <c r="A17" s="4" t="inlineStr">
        <is>
          <t>Accounts payable</t>
        </is>
      </c>
      <c r="C17" s="6" t="n">
        <v>346167</v>
      </c>
      <c r="D17" s="6" t="n">
        <v>119771</v>
      </c>
      <c r="E17" s="6" t="n">
        <v>144067</v>
      </c>
      <c r="F17" s="6" t="n">
        <v>-294122</v>
      </c>
    </row>
    <row r="18">
      <c r="A18" s="4" t="inlineStr">
        <is>
          <t>Accrued expenses</t>
        </is>
      </c>
      <c r="C18" s="6" t="n">
        <v>123971</v>
      </c>
      <c r="D18" s="6" t="n">
        <v>-61352</v>
      </c>
      <c r="E18" s="6" t="n">
        <v>-56960</v>
      </c>
      <c r="F18" s="6" t="n">
        <v>-210976</v>
      </c>
    </row>
    <row r="19">
      <c r="A19" s="4" t="inlineStr">
        <is>
          <t>Payments on lease liabilities</t>
        </is>
      </c>
      <c r="C19" s="6" t="n">
        <v>-144342</v>
      </c>
      <c r="D19" s="6" t="n">
        <v>-132620</v>
      </c>
      <c r="E19" s="6" t="n">
        <v>-265240</v>
      </c>
      <c r="F19" s="4" t="inlineStr">
        <is>
          <t xml:space="preserve"> </t>
        </is>
      </c>
    </row>
    <row r="20">
      <c r="A20" s="4" t="inlineStr">
        <is>
          <t>Deferred revenues</t>
        </is>
      </c>
      <c r="E20" s="4" t="inlineStr">
        <is>
          <t xml:space="preserve"> </t>
        </is>
      </c>
      <c r="F20" s="6" t="n">
        <v>-70400</v>
      </c>
    </row>
    <row r="21">
      <c r="A21" s="4" t="inlineStr">
        <is>
          <t>Total adjustments</t>
        </is>
      </c>
      <c r="C21" s="6" t="n">
        <v>314846</v>
      </c>
      <c r="D21" s="6" t="n">
        <v>596593</v>
      </c>
      <c r="E21" s="6" t="n">
        <v>1728997</v>
      </c>
      <c r="F21" s="6" t="n">
        <v>6686871</v>
      </c>
    </row>
    <row r="22">
      <c r="A22" s="4" t="inlineStr">
        <is>
          <t>Net Cash Used in Operating Activities</t>
        </is>
      </c>
      <c r="C22" s="6" t="n">
        <v>-2471868</v>
      </c>
      <c r="D22" s="6" t="n">
        <v>-2923156</v>
      </c>
      <c r="E22" s="6" t="n">
        <v>-5896400</v>
      </c>
      <c r="F22" s="6" t="n">
        <v>-6355838</v>
      </c>
    </row>
    <row r="23">
      <c r="A23" s="3" t="inlineStr">
        <is>
          <t>Cash Flows from Investing Activities</t>
        </is>
      </c>
    </row>
    <row r="24">
      <c r="A24" s="4" t="inlineStr">
        <is>
          <t>Purchase of property and equipment</t>
        </is>
      </c>
      <c r="C24" s="6" t="n">
        <v>-127786</v>
      </c>
      <c r="D24" s="6" t="n">
        <v>-179030</v>
      </c>
      <c r="E24" s="6" t="n">
        <v>-363891</v>
      </c>
      <c r="F24" s="6" t="n">
        <v>-12422</v>
      </c>
    </row>
    <row r="25">
      <c r="A25" s="4" t="inlineStr">
        <is>
          <t>Net Cash Used in Investing Activities</t>
        </is>
      </c>
      <c r="C25" s="6" t="n">
        <v>-127786</v>
      </c>
      <c r="D25" s="6" t="n">
        <v>-179030</v>
      </c>
      <c r="E25" s="6" t="n">
        <v>-363891</v>
      </c>
      <c r="F25" s="6" t="n">
        <v>-12422</v>
      </c>
    </row>
    <row r="26">
      <c r="A26" s="3" t="inlineStr">
        <is>
          <t>Cash Flows from Financing Activities</t>
        </is>
      </c>
    </row>
    <row r="27">
      <c r="A27" s="4" t="inlineStr">
        <is>
          <t>Proceeds from private placements of common stock and warrants, net</t>
        </is>
      </c>
      <c r="B27" s="4" t="inlineStr">
        <is>
          <t>[1]</t>
        </is>
      </c>
      <c r="C27" s="6" t="n">
        <v>570341</v>
      </c>
      <c r="D27" s="6" t="n">
        <v>2317276</v>
      </c>
    </row>
    <row r="28">
      <c r="A28" s="4" t="inlineStr">
        <is>
          <t>Proceeds from registered direct offerings of common stock with warrants, net</t>
        </is>
      </c>
      <c r="C28" s="6" t="n">
        <v>1973308</v>
      </c>
      <c r="D28" s="4" t="inlineStr">
        <is>
          <t xml:space="preserve"> </t>
        </is>
      </c>
    </row>
    <row r="29">
      <c r="A29" s="4" t="inlineStr">
        <is>
          <t>Proceeds from private placement, net</t>
        </is>
      </c>
      <c r="B29" s="4" t="inlineStr">
        <is>
          <t>[2]</t>
        </is>
      </c>
      <c r="E29" s="6" t="n">
        <v>2317276</v>
      </c>
      <c r="F29" s="4" t="inlineStr">
        <is>
          <t xml:space="preserve"> </t>
        </is>
      </c>
    </row>
    <row r="30">
      <c r="A30" s="4" t="inlineStr">
        <is>
          <t>Proceeds from public offering, net</t>
        </is>
      </c>
      <c r="B30" s="4" t="inlineStr">
        <is>
          <t>[3]</t>
        </is>
      </c>
      <c r="C30" s="4" t="inlineStr">
        <is>
          <t xml:space="preserve"> </t>
        </is>
      </c>
      <c r="D30" s="6" t="n">
        <v>3319656</v>
      </c>
      <c r="E30" s="6" t="n">
        <v>3319656</v>
      </c>
      <c r="F30" s="4" t="inlineStr">
        <is>
          <t xml:space="preserve"> </t>
        </is>
      </c>
    </row>
    <row r="31">
      <c r="A31" s="4" t="inlineStr">
        <is>
          <t>Proceeds from initial public offering, net</t>
        </is>
      </c>
      <c r="B31" s="4" t="inlineStr">
        <is>
          <t>[4]</t>
        </is>
      </c>
      <c r="E31" s="4" t="inlineStr">
        <is>
          <t xml:space="preserve"> </t>
        </is>
      </c>
      <c r="F31" s="6" t="n">
        <v>7657427</v>
      </c>
    </row>
    <row r="32">
      <c r="A32" s="4" t="inlineStr">
        <is>
          <t>Initial public offering costs paid in cash</t>
        </is>
      </c>
      <c r="E32" s="4" t="inlineStr">
        <is>
          <t xml:space="preserve"> </t>
        </is>
      </c>
      <c r="F32" s="6" t="n">
        <v>-706596</v>
      </c>
    </row>
    <row r="33">
      <c r="A33" s="4" t="inlineStr">
        <is>
          <t>Repayments of notes payable</t>
        </is>
      </c>
      <c r="E33" s="4" t="inlineStr">
        <is>
          <t xml:space="preserve"> </t>
        </is>
      </c>
      <c r="F33" s="6" t="n">
        <v>-1125000</v>
      </c>
    </row>
    <row r="34">
      <c r="A34" s="4" t="inlineStr">
        <is>
          <t>Repayments of notes payable - related party</t>
        </is>
      </c>
      <c r="E34" s="4" t="inlineStr">
        <is>
          <t xml:space="preserve"> </t>
        </is>
      </c>
      <c r="F34" s="6" t="n">
        <v>-120864</v>
      </c>
    </row>
    <row r="35">
      <c r="A35" s="4" t="inlineStr">
        <is>
          <t>Proceeds from issuance of note payable</t>
        </is>
      </c>
      <c r="C35" s="6" t="n">
        <v>312700</v>
      </c>
      <c r="D35" s="4" t="inlineStr">
        <is>
          <t xml:space="preserve"> </t>
        </is>
      </c>
      <c r="E35" s="4" t="inlineStr">
        <is>
          <t xml:space="preserve"> </t>
        </is>
      </c>
      <c r="F35" s="6" t="n">
        <v>722500</v>
      </c>
    </row>
    <row r="36">
      <c r="A36" s="4" t="inlineStr">
        <is>
          <t>Proceeds from issuance of convertible notes, net</t>
        </is>
      </c>
      <c r="B36" s="4" t="inlineStr">
        <is>
          <t>[5]</t>
        </is>
      </c>
      <c r="E36" s="4" t="inlineStr">
        <is>
          <t xml:space="preserve"> </t>
        </is>
      </c>
      <c r="F36" s="6" t="n">
        <v>2603750</v>
      </c>
    </row>
    <row r="37">
      <c r="A37" s="4" t="inlineStr">
        <is>
          <t>Net Cash Provided by Financing Activities</t>
        </is>
      </c>
      <c r="C37" s="6" t="n">
        <v>2856349</v>
      </c>
      <c r="D37" s="6" t="n">
        <v>5636932</v>
      </c>
      <c r="E37" s="6" t="n">
        <v>5636932</v>
      </c>
      <c r="F37" s="6" t="n">
        <v>9031217</v>
      </c>
    </row>
    <row r="38">
      <c r="A38" s="4" t="inlineStr">
        <is>
          <t>Net Increase in Cash, Cash Equivalent, and Restricted Cash</t>
        </is>
      </c>
      <c r="C38" s="6" t="n">
        <v>256695</v>
      </c>
      <c r="D38" s="6" t="n">
        <v>2534746</v>
      </c>
      <c r="E38" s="6" t="n">
        <v>-623359</v>
      </c>
      <c r="F38" s="6" t="n">
        <v>2662957</v>
      </c>
    </row>
    <row r="39">
      <c r="A39" s="4" t="inlineStr">
        <is>
          <t>Cash, cash equivalents and restricted cash - Beginning of period</t>
        </is>
      </c>
      <c r="C39" s="6" t="n">
        <v>2117286</v>
      </c>
      <c r="D39" s="6" t="n">
        <v>2740645</v>
      </c>
      <c r="E39" s="6" t="n">
        <v>2740645</v>
      </c>
      <c r="F39" s="6" t="n">
        <v>77688</v>
      </c>
    </row>
    <row r="40">
      <c r="A40" s="4" t="inlineStr">
        <is>
          <t>Cash, cash equivalents and restricted cash - End of period</t>
        </is>
      </c>
      <c r="C40" s="6" t="n">
        <v>2373981</v>
      </c>
      <c r="D40" s="6" t="n">
        <v>5275391</v>
      </c>
      <c r="E40" s="6" t="n">
        <v>2117286</v>
      </c>
      <c r="F40" s="6" t="n">
        <v>2740645</v>
      </c>
    </row>
    <row r="41">
      <c r="A41" s="3" t="inlineStr">
        <is>
          <t>Supplemental Disclosures of Cash Flow Information:</t>
        </is>
      </c>
    </row>
    <row r="42">
      <c r="A42" s="4" t="inlineStr">
        <is>
          <t>Cash Received During the Period For: Interest, net</t>
        </is>
      </c>
      <c r="C42" s="6" t="n">
        <v>-2861</v>
      </c>
      <c r="D42" s="6" t="n">
        <v>-22541</v>
      </c>
    </row>
    <row r="43">
      <c r="A43" s="4" t="inlineStr">
        <is>
          <t>Cash Paid (Received) During the Years For: Interest, net</t>
        </is>
      </c>
      <c r="E43" s="6" t="n">
        <v>933</v>
      </c>
      <c r="F43" s="6" t="n">
        <v>286551</v>
      </c>
    </row>
    <row r="44">
      <c r="A44" s="4" t="inlineStr">
        <is>
          <t>Cash Paid During the Period For: Income taxes paid</t>
        </is>
      </c>
      <c r="E44" s="4" t="inlineStr">
        <is>
          <t xml:space="preserve"> </t>
        </is>
      </c>
      <c r="F44" s="4" t="inlineStr">
        <is>
          <t xml:space="preserve"> </t>
        </is>
      </c>
    </row>
    <row r="45">
      <c r="A45" s="3" t="inlineStr">
        <is>
          <t>Non-Cash Financing Activities:</t>
        </is>
      </c>
    </row>
    <row r="46">
      <c r="A46" s="4" t="inlineStr">
        <is>
          <t>Fair value of warrants issued in connection with common stock included in derivative liabilities</t>
        </is>
      </c>
      <c r="C46" s="6" t="n">
        <v>513534</v>
      </c>
      <c r="D46" s="4" t="inlineStr">
        <is>
          <t xml:space="preserve"> </t>
        </is>
      </c>
    </row>
    <row r="47">
      <c r="A47" s="4" t="inlineStr">
        <is>
          <t>Conversion of convertible note payable - related party and accrued interest into common stock</t>
        </is>
      </c>
      <c r="E47" s="4" t="inlineStr">
        <is>
          <t xml:space="preserve"> </t>
        </is>
      </c>
      <c r="F47" s="6" t="n">
        <v>517742</v>
      </c>
    </row>
    <row r="48">
      <c r="A48" s="4" t="inlineStr">
        <is>
          <t>Exchange of note payable - related party and accrued interest into common stock</t>
        </is>
      </c>
      <c r="E48" s="4" t="inlineStr">
        <is>
          <t xml:space="preserve"> </t>
        </is>
      </c>
      <c r="F48" s="6" t="n">
        <v>150553</v>
      </c>
    </row>
    <row r="49">
      <c r="A49" s="4" t="inlineStr">
        <is>
          <t>Fair value of placement agent warrants issued in connection with common stock included in derivative liabilities</t>
        </is>
      </c>
      <c r="C49" s="5" t="n">
        <v>32502</v>
      </c>
      <c r="D49" s="4" t="inlineStr">
        <is>
          <t xml:space="preserve"> </t>
        </is>
      </c>
      <c r="E49" s="4" t="inlineStr">
        <is>
          <t xml:space="preserve"> </t>
        </is>
      </c>
      <c r="F49" s="6" t="n">
        <v>1046763</v>
      </c>
    </row>
    <row r="50">
      <c r="A50" s="4" t="inlineStr">
        <is>
          <t>Embedded conversion option in convertible debt included in derivative liabilities</t>
        </is>
      </c>
      <c r="E50" s="4" t="inlineStr">
        <is>
          <t xml:space="preserve"> </t>
        </is>
      </c>
      <c r="F50" s="6" t="n">
        <v>1239510</v>
      </c>
    </row>
    <row r="51">
      <c r="A51" s="4" t="inlineStr">
        <is>
          <t>Derivative liabilities reclassified to equity</t>
        </is>
      </c>
      <c r="E51" s="4" t="inlineStr">
        <is>
          <t xml:space="preserve"> </t>
        </is>
      </c>
      <c r="F51" s="6" t="n">
        <v>6059823</v>
      </c>
    </row>
    <row r="52">
      <c r="A52" s="4" t="inlineStr">
        <is>
          <t>Conversion of convertible notes payable and accrued interest into common stock</t>
        </is>
      </c>
      <c r="E52" s="4" t="inlineStr">
        <is>
          <t xml:space="preserve"> </t>
        </is>
      </c>
      <c r="F52" s="6" t="n">
        <v>5743391</v>
      </c>
    </row>
    <row r="53">
      <c r="A53" s="4" t="inlineStr">
        <is>
          <t>Conversion of preferred stock into common stock</t>
        </is>
      </c>
      <c r="E53" s="4" t="inlineStr">
        <is>
          <t xml:space="preserve"> </t>
        </is>
      </c>
      <c r="F53" s="5" t="n">
        <v>5170755</v>
      </c>
    </row>
    <row r="54"/>
    <row r="55">
      <c r="A55" s="4" t="inlineStr">
        <is>
          <t>[1]</t>
        </is>
      </c>
      <c r="B55" s="4" t="inlineStr">
        <is>
          <t>Net of cash offering costs of $79,568 and $386,724 in 2020 and 2019, respectively.</t>
        </is>
      </c>
    </row>
    <row r="56">
      <c r="A56" s="4" t="inlineStr">
        <is>
          <t>[2]</t>
        </is>
      </c>
      <c r="B56" s="4" t="inlineStr">
        <is>
          <t>Net of cash offering costs of $386,724.</t>
        </is>
      </c>
    </row>
    <row r="57">
      <c r="A57" s="4" t="inlineStr">
        <is>
          <t>[3]</t>
        </is>
      </c>
      <c r="B57" s="4" t="inlineStr">
        <is>
          <t>Net of cash offering costs of $549,060.</t>
        </is>
      </c>
    </row>
    <row r="58">
      <c r="A58" s="4" t="inlineStr">
        <is>
          <t>[4]</t>
        </is>
      </c>
      <c r="B58" s="4" t="inlineStr">
        <is>
          <t>Net of cash offering costs of $967,573.</t>
        </is>
      </c>
    </row>
    <row r="59">
      <c r="A59" s="4" t="inlineStr">
        <is>
          <t>[5]</t>
        </is>
      </c>
      <c r="B59" s="4" t="inlineStr">
        <is>
          <t>Net of cash offering costs of $293,750.</t>
        </is>
      </c>
    </row>
  </sheetData>
  <mergeCells count="9">
    <mergeCell ref="A1:B2"/>
    <mergeCell ref="C1:D1"/>
    <mergeCell ref="E1:F1"/>
    <mergeCell ref="A54:E54"/>
    <mergeCell ref="B55:E55"/>
    <mergeCell ref="B56:E56"/>
    <mergeCell ref="B57:E57"/>
    <mergeCell ref="B58:E58"/>
    <mergeCell ref="B59:E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enefit) (Details) (10-K) - USD ($)</t>
        </is>
      </c>
      <c r="B1" s="2" t="inlineStr">
        <is>
          <t>12 Months Ended</t>
        </is>
      </c>
    </row>
    <row r="2">
      <c r="B2" s="2" t="inlineStr">
        <is>
          <t>Dec. 31, 2019</t>
        </is>
      </c>
      <c r="C2" s="2" t="inlineStr">
        <is>
          <t>Dec. 31, 2018</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6" t="n">
        <v>-1449778</v>
      </c>
      <c r="C5" s="6" t="n">
        <v>-1710997</v>
      </c>
    </row>
    <row r="6">
      <c r="A6" s="4" t="inlineStr">
        <is>
          <t>State and local: Current</t>
        </is>
      </c>
      <c r="B6" s="4" t="inlineStr">
        <is>
          <t xml:space="preserve"> </t>
        </is>
      </c>
      <c r="C6" s="4" t="inlineStr">
        <is>
          <t xml:space="preserve"> </t>
        </is>
      </c>
    </row>
    <row r="7">
      <c r="A7" s="4" t="inlineStr">
        <is>
          <t>State and local: Deferred</t>
        </is>
      </c>
      <c r="B7" s="6" t="n">
        <v>-483259</v>
      </c>
      <c r="C7" s="6" t="n">
        <v>-570332</v>
      </c>
    </row>
    <row r="8">
      <c r="A8" s="4" t="inlineStr">
        <is>
          <t>Current and Deferred Federal, State and Local, Tax Expense (Benefit)</t>
        </is>
      </c>
      <c r="B8" s="6" t="n">
        <v>-1933037</v>
      </c>
      <c r="C8" s="6" t="n">
        <v>-2281329</v>
      </c>
    </row>
    <row r="9">
      <c r="A9" s="4" t="inlineStr">
        <is>
          <t>Change in valuation allowance</t>
        </is>
      </c>
      <c r="B9" s="6" t="n">
        <v>1933037</v>
      </c>
      <c r="C9" s="6" t="n">
        <v>2281329</v>
      </c>
    </row>
    <row r="10">
      <c r="A10" s="4" t="inlineStr">
        <is>
          <t>Income tax provision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10-K)</t>
        </is>
      </c>
      <c r="B1" s="2" t="inlineStr">
        <is>
          <t>12 Months Ended</t>
        </is>
      </c>
    </row>
    <row r="2">
      <c r="B2" s="2" t="inlineStr">
        <is>
          <t>Dec. 31, 2019</t>
        </is>
      </c>
      <c r="C2" s="2" t="inlineStr">
        <is>
          <t>Dec. 31, 2018</t>
        </is>
      </c>
    </row>
    <row r="3">
      <c r="A3" s="3" t="inlineStr">
        <is>
          <t>Income Tax Disclosure [Abstract]</t>
        </is>
      </c>
    </row>
    <row r="4">
      <c r="A4" s="4" t="inlineStr">
        <is>
          <t>Tax benefit at federal statutory rate</t>
        </is>
      </c>
      <c r="B4" s="4" t="inlineStr">
        <is>
          <t>(21.00%)</t>
        </is>
      </c>
      <c r="C4" s="4" t="inlineStr">
        <is>
          <t>(21.00%)</t>
        </is>
      </c>
    </row>
    <row r="5">
      <c r="A5" s="4" t="inlineStr">
        <is>
          <t>State taxes, net of federal benefit</t>
        </is>
      </c>
      <c r="B5" s="4" t="inlineStr">
        <is>
          <t>(7.00%)</t>
        </is>
      </c>
      <c r="C5" s="4" t="inlineStr">
        <is>
          <t>(7.00%)</t>
        </is>
      </c>
    </row>
    <row r="6">
      <c r="A6" s="4" t="inlineStr">
        <is>
          <t>Permanent differences</t>
        </is>
      </c>
      <c r="B6" s="4" t="inlineStr">
        <is>
          <t>0.50%</t>
        </is>
      </c>
      <c r="C6" s="4" t="inlineStr">
        <is>
          <t>11.40%</t>
        </is>
      </c>
    </row>
    <row r="7">
      <c r="A7" s="4" t="inlineStr">
        <is>
          <t>True up adjustments</t>
        </is>
      </c>
      <c r="B7" s="4" t="inlineStr">
        <is>
          <t>2.10%</t>
        </is>
      </c>
      <c r="C7" s="4" t="inlineStr">
        <is>
          <t>(0.90%)</t>
        </is>
      </c>
    </row>
    <row r="8">
      <c r="A8" s="4" t="inlineStr">
        <is>
          <t>Change in valuation allowance</t>
        </is>
      </c>
      <c r="B8" s="4" t="inlineStr">
        <is>
          <t>25.40%</t>
        </is>
      </c>
      <c r="C8" s="4" t="inlineStr">
        <is>
          <t>17.5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10-K) - USD ($)</t>
        </is>
      </c>
      <c r="B1" s="2" t="inlineStr">
        <is>
          <t>Dec. 31, 2019</t>
        </is>
      </c>
      <c r="C1" s="2" t="inlineStr">
        <is>
          <t>Dec. 31, 2018</t>
        </is>
      </c>
    </row>
    <row r="2">
      <c r="A2" s="3" t="inlineStr">
        <is>
          <t>Income Tax Disclosure [Abstract]</t>
        </is>
      </c>
    </row>
    <row r="3">
      <c r="A3" s="4" t="inlineStr">
        <is>
          <t>Net operating loss carryforwards</t>
        </is>
      </c>
      <c r="B3" s="5" t="n">
        <v>7329760</v>
      </c>
      <c r="C3" s="5" t="n">
        <v>5298599</v>
      </c>
    </row>
    <row r="4">
      <c r="A4" s="4" t="inlineStr">
        <is>
          <t>Research and development credit carryforwards</t>
        </is>
      </c>
      <c r="B4" s="6" t="n">
        <v>185680</v>
      </c>
      <c r="C4" s="6" t="n">
        <v>185680</v>
      </c>
    </row>
    <row r="5">
      <c r="A5" s="4" t="inlineStr">
        <is>
          <t>Intangible assets</t>
        </is>
      </c>
      <c r="B5" s="6" t="n">
        <v>309865</v>
      </c>
      <c r="C5" s="6" t="n">
        <v>152109</v>
      </c>
    </row>
    <row r="6">
      <c r="A6" s="4" t="inlineStr">
        <is>
          <t>Operating lease liability</t>
        </is>
      </c>
      <c r="B6" s="6" t="n">
        <v>239857</v>
      </c>
      <c r="C6" s="4" t="inlineStr">
        <is>
          <t xml:space="preserve"> </t>
        </is>
      </c>
    </row>
    <row r="7">
      <c r="A7" s="4" t="inlineStr">
        <is>
          <t>Property and equipment</t>
        </is>
      </c>
      <c r="B7" s="4" t="inlineStr">
        <is>
          <t xml:space="preserve"> </t>
        </is>
      </c>
      <c r="C7" s="6" t="n">
        <v>30957</v>
      </c>
    </row>
    <row r="8">
      <c r="A8" s="4" t="inlineStr">
        <is>
          <t>Stock-based compensation</t>
        </is>
      </c>
      <c r="B8" s="6" t="n">
        <v>329136</v>
      </c>
      <c r="C8" s="6" t="n">
        <v>526945</v>
      </c>
    </row>
    <row r="9">
      <c r="A9" s="4" t="inlineStr">
        <is>
          <t>Deferred rent</t>
        </is>
      </c>
      <c r="B9" s="4" t="inlineStr">
        <is>
          <t xml:space="preserve"> </t>
        </is>
      </c>
      <c r="C9" s="6" t="n">
        <v>6292</v>
      </c>
    </row>
    <row r="10">
      <c r="A10" s="4" t="inlineStr">
        <is>
          <t>Impairment loss</t>
        </is>
      </c>
      <c r="B10" s="6" t="n">
        <v>136612</v>
      </c>
      <c r="C10" s="6" t="n">
        <v>136612</v>
      </c>
    </row>
    <row r="11">
      <c r="A11" s="4" t="inlineStr">
        <is>
          <t>Total gross deferred tax assets</t>
        </is>
      </c>
      <c r="B11" s="6" t="n">
        <v>8530910</v>
      </c>
      <c r="C11" s="6" t="n">
        <v>6337194</v>
      </c>
    </row>
    <row r="12">
      <c r="A12" s="4" t="inlineStr">
        <is>
          <t>Operating lease asset</t>
        </is>
      </c>
      <c r="B12" s="6" t="n">
        <v>-231391</v>
      </c>
      <c r="C12" s="4" t="inlineStr">
        <is>
          <t xml:space="preserve"> </t>
        </is>
      </c>
    </row>
    <row r="13">
      <c r="A13" s="4" t="inlineStr">
        <is>
          <t>Property and equipment</t>
        </is>
      </c>
      <c r="B13" s="6" t="n">
        <v>-29289</v>
      </c>
      <c r="C13" s="4" t="inlineStr">
        <is>
          <t xml:space="preserve"> </t>
        </is>
      </c>
    </row>
    <row r="14">
      <c r="A14" s="4" t="inlineStr">
        <is>
          <t>Total net deferred tax assets</t>
        </is>
      </c>
      <c r="B14" s="6" t="n">
        <v>8270230</v>
      </c>
      <c r="C14" s="6" t="n">
        <v>6337194</v>
      </c>
    </row>
    <row r="15">
      <c r="A15" s="4" t="inlineStr">
        <is>
          <t>Less: valuation allowance</t>
        </is>
      </c>
      <c r="B15" s="6" t="n">
        <v>-8270230</v>
      </c>
      <c r="C15" s="6" t="n">
        <v>-6337194</v>
      </c>
    </row>
    <row r="16">
      <c r="A16" s="4" t="inlineStr">
        <is>
          <t>Total</t>
        </is>
      </c>
      <c r="B16" s="4" t="inlineStr">
        <is>
          <t xml:space="preserve"> </t>
        </is>
      </c>
      <c r="C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 Payable (Details Narrative) - Paycheck Protection Program [Member]</t>
        </is>
      </c>
      <c r="B1" s="2" t="inlineStr">
        <is>
          <t>Apr. 12, 2020USD ($)</t>
        </is>
      </c>
    </row>
    <row r="2">
      <c r="A2" s="4" t="inlineStr">
        <is>
          <t>Proceeds from loan</t>
        </is>
      </c>
      <c r="B2" s="5" t="n">
        <v>312700</v>
      </c>
    </row>
    <row r="3">
      <c r="A3" s="4" t="inlineStr">
        <is>
          <t>Debt, instrument maturity date</t>
        </is>
      </c>
      <c r="B3" s="4" t="inlineStr">
        <is>
          <t>Apr. 12,
		2022</t>
        </is>
      </c>
    </row>
    <row r="4">
      <c r="A4" s="4" t="inlineStr">
        <is>
          <t>Debt instrument, interest rate</t>
        </is>
      </c>
      <c r="B4" s="4" t="inlineStr">
        <is>
          <t>1.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Oct. 08, 2019</t>
        </is>
      </c>
      <c r="C1" s="2" t="inlineStr">
        <is>
          <t>Sep. 21, 2019</t>
        </is>
      </c>
      <c r="D1" s="2" t="inlineStr">
        <is>
          <t>Mar. 26, 2019</t>
        </is>
      </c>
      <c r="E1" s="2" t="inlineStr">
        <is>
          <t>Mar. 21, 2019</t>
        </is>
      </c>
      <c r="F1" s="2" t="inlineStr">
        <is>
          <t>Jan. 18, 2019</t>
        </is>
      </c>
      <c r="G1" s="2" t="inlineStr">
        <is>
          <t>Oct. 08, 2018</t>
        </is>
      </c>
      <c r="H1" s="2" t="inlineStr">
        <is>
          <t>Sep. 21, 2018</t>
        </is>
      </c>
    </row>
    <row r="2">
      <c r="A2" s="4" t="inlineStr">
        <is>
          <t>ATSCO, Inc [Member]</t>
        </is>
      </c>
    </row>
    <row r="3">
      <c r="A3" s="4" t="inlineStr">
        <is>
          <t>Payment on legal cost</t>
        </is>
      </c>
      <c r="C3" s="5" t="n">
        <v>809520</v>
      </c>
      <c r="F3" s="5" t="n">
        <v>810055</v>
      </c>
      <c r="H3" s="5" t="n">
        <v>809520</v>
      </c>
    </row>
    <row r="4">
      <c r="A4" s="4" t="inlineStr">
        <is>
          <t>Litigation settlement amount</t>
        </is>
      </c>
      <c r="E4" s="5" t="n">
        <v>810055</v>
      </c>
      <c r="F4" s="5" t="n">
        <v>810055</v>
      </c>
    </row>
    <row r="5">
      <c r="A5" s="4" t="inlineStr">
        <is>
          <t>Seeking payment</t>
        </is>
      </c>
      <c r="D5" s="5" t="n">
        <v>1606820</v>
      </c>
    </row>
    <row r="6">
      <c r="A6" s="4" t="inlineStr">
        <is>
          <t>Gusrae Kaplan Nusbaum PLLC [Member]</t>
        </is>
      </c>
    </row>
    <row r="7">
      <c r="A7" s="4" t="inlineStr">
        <is>
          <t>Seeking payment</t>
        </is>
      </c>
      <c r="B7" s="5" t="n">
        <v>178926</v>
      </c>
      <c r="G7" s="5" t="n">
        <v>1789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72" customWidth="1" min="1" max="1"/>
    <col width="40" customWidth="1" min="2" max="2"/>
    <col width="14" customWidth="1" min="3" max="3"/>
    <col width="14" customWidth="1" min="4" max="4"/>
    <col width="80"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s>
  <sheetData>
    <row r="1">
      <c r="A1" s="1" t="inlineStr">
        <is>
          <t>Commitments and Contingencies (Details Narrative) (10-K) - USD ($)</t>
        </is>
      </c>
      <c r="C1" s="2" t="inlineStr">
        <is>
          <t>Oct. 08, 2019</t>
        </is>
      </c>
      <c r="D1" s="2" t="inlineStr">
        <is>
          <t>Sep. 21, 2019</t>
        </is>
      </c>
      <c r="E1" s="2" t="inlineStr">
        <is>
          <t>Jul. 26, 2019</t>
        </is>
      </c>
      <c r="F1" s="2" t="inlineStr">
        <is>
          <t>May 31, 2019</t>
        </is>
      </c>
      <c r="G1" s="2" t="inlineStr">
        <is>
          <t>Mar. 26, 2019</t>
        </is>
      </c>
      <c r="H1" s="2" t="inlineStr">
        <is>
          <t>Jan. 18, 2019</t>
        </is>
      </c>
      <c r="I1" s="2" t="inlineStr">
        <is>
          <t>Jan. 18, 2019</t>
        </is>
      </c>
      <c r="J1" s="2" t="inlineStr">
        <is>
          <t>Dec. 02, 2018</t>
        </is>
      </c>
      <c r="K1" s="2" t="inlineStr">
        <is>
          <t>Nov. 27, 2018</t>
        </is>
      </c>
      <c r="L1" s="2" t="inlineStr">
        <is>
          <t>Oct. 08, 2018</t>
        </is>
      </c>
      <c r="M1" s="2" t="inlineStr">
        <is>
          <t>Sep. 21, 2018</t>
        </is>
      </c>
      <c r="N1" s="2" t="inlineStr">
        <is>
          <t>Jun. 04, 2018</t>
        </is>
      </c>
      <c r="O1" s="2" t="inlineStr">
        <is>
          <t>Dec. 31, 2019</t>
        </is>
      </c>
      <c r="P1" s="2" t="inlineStr">
        <is>
          <t>Dec. 31, 2018</t>
        </is>
      </c>
      <c r="Q1" s="2" t="inlineStr">
        <is>
          <t>Dec. 31, 2017</t>
        </is>
      </c>
      <c r="R1" s="2" t="inlineStr">
        <is>
          <t>Jun. 30, 2020</t>
        </is>
      </c>
      <c r="S1" s="2" t="inlineStr">
        <is>
          <t>May 30, 2018</t>
        </is>
      </c>
    </row>
    <row r="2">
      <c r="A2" s="4" t="inlineStr">
        <is>
          <t>Number of common stock shares issued</t>
        </is>
      </c>
      <c r="J2" s="6" t="n">
        <v>2005</v>
      </c>
      <c r="K2" s="6" t="n">
        <v>3334</v>
      </c>
      <c r="N2" s="6" t="n">
        <v>1500000</v>
      </c>
    </row>
    <row r="3">
      <c r="A3" s="4" t="inlineStr">
        <is>
          <t>Proceeds from convertible notes</t>
        </is>
      </c>
      <c r="B3" s="4" t="inlineStr">
        <is>
          <t>[1]</t>
        </is>
      </c>
      <c r="O3" s="4" t="inlineStr">
        <is>
          <t xml:space="preserve"> </t>
        </is>
      </c>
      <c r="P3" s="5" t="n">
        <v>2603750</v>
      </c>
    </row>
    <row r="4">
      <c r="A4" s="4" t="inlineStr">
        <is>
          <t>Warrants exercise price</t>
        </is>
      </c>
      <c r="S4" s="5" t="n">
        <v>6</v>
      </c>
    </row>
    <row r="5">
      <c r="A5" s="4" t="inlineStr">
        <is>
          <t>Common stock par value</t>
        </is>
      </c>
      <c r="O5" s="7" t="n">
        <v>1e-05</v>
      </c>
      <c r="P5" s="7" t="n">
        <v>1e-05</v>
      </c>
      <c r="R5" s="7" t="n">
        <v>1e-05</v>
      </c>
      <c r="S5" s="7" t="n">
        <v>1e-05</v>
      </c>
    </row>
    <row r="6">
      <c r="A6" s="4" t="inlineStr">
        <is>
          <t>New Employment Agreement [Member]</t>
        </is>
      </c>
    </row>
    <row r="7">
      <c r="A7" s="4" t="inlineStr">
        <is>
          <t>Annual base salary</t>
        </is>
      </c>
      <c r="E7" s="5" t="n">
        <v>350000</v>
      </c>
    </row>
    <row r="8">
      <c r="A8" s="4" t="inlineStr">
        <is>
          <t>New Employment Agreement [Member] | Existing Options [Member]</t>
        </is>
      </c>
    </row>
    <row r="9">
      <c r="A9" s="4" t="inlineStr">
        <is>
          <t>Number of common stock shares issued</t>
        </is>
      </c>
      <c r="E9" s="6" t="n">
        <v>184500</v>
      </c>
    </row>
    <row r="10">
      <c r="A10" s="4" t="inlineStr">
        <is>
          <t>Common stock par value</t>
        </is>
      </c>
      <c r="E10" s="7" t="n">
        <v>1e-05</v>
      </c>
    </row>
    <row r="11">
      <c r="A11" s="4" t="inlineStr">
        <is>
          <t>Agreement description</t>
        </is>
      </c>
      <c r="E11" s="4" t="inlineStr">
        <is>
          <t>In connection with entering into the New Employment Agreement, Dr. Glickman's existing one hundred and eighty four thousand five hundred (184,500) options ("Existing Options") to purchase Company common stock, $0.00001 par value per share (the "Common Stock") at ten dollars ($10.00) per share until October 1, 2026, were repriced to two dollars ($2.00) per share.</t>
        </is>
      </c>
    </row>
    <row r="12">
      <c r="A12" s="4" t="inlineStr">
        <is>
          <t>New Employment Agreement [Member] | New Options [Member]</t>
        </is>
      </c>
    </row>
    <row r="13">
      <c r="A13" s="4" t="inlineStr">
        <is>
          <t>Number of common stock shares issued</t>
        </is>
      </c>
      <c r="E13" s="6" t="n">
        <v>180000</v>
      </c>
    </row>
    <row r="14">
      <c r="A14" s="4" t="inlineStr">
        <is>
          <t>Agreement description</t>
        </is>
      </c>
      <c r="E14" s="4" t="inlineStr">
        <is>
          <t>In connection to the New Employment Agreement shall be granted stock options ("New Options") for the right to purchase one hundred and eighty thousand (180,000) Common Stock at a price equal to two dollars ($2.00) per share exercisable until July 26, 2029, which shall vest quarterly over a three (3) year period, and shall be granted in accordance with the Hancock Jaffe 2016 Omnibus Incentive Plan (the "Option Plan"), and shall be subject to such other terms and conditions as are set forth in the Option Plan and the option agreement issued pursuant to the Option Plan.</t>
        </is>
      </c>
    </row>
    <row r="15">
      <c r="A15" s="4" t="inlineStr">
        <is>
          <t>Modification and excess fair value options vested</t>
        </is>
      </c>
      <c r="E15" s="5" t="n">
        <v>20295</v>
      </c>
    </row>
    <row r="16">
      <c r="A16" s="4" t="inlineStr">
        <is>
          <t>Agreement term</t>
        </is>
      </c>
      <c r="E16" s="4" t="inlineStr">
        <is>
          <t>3 years</t>
        </is>
      </c>
    </row>
    <row r="17">
      <c r="A17" s="4" t="inlineStr">
        <is>
          <t>Fair value of option grants</t>
        </is>
      </c>
      <c r="E17" s="5" t="n">
        <v>28800</v>
      </c>
    </row>
    <row r="18">
      <c r="A18" s="4" t="inlineStr">
        <is>
          <t>Allen Boxer and Donna Mason [Member]</t>
        </is>
      </c>
    </row>
    <row r="19">
      <c r="A19" s="4" t="inlineStr">
        <is>
          <t>Proceeds from convertible notes</t>
        </is>
      </c>
      <c r="P19" s="5" t="n">
        <v>5600000</v>
      </c>
      <c r="Q19" s="5" t="n">
        <v>5600000</v>
      </c>
    </row>
    <row r="20">
      <c r="A20" s="4" t="inlineStr">
        <is>
          <t>Number of restricted shares of common stock</t>
        </is>
      </c>
      <c r="F20" s="6" t="n">
        <v>157000</v>
      </c>
    </row>
    <row r="21">
      <c r="A21" s="4" t="inlineStr">
        <is>
          <t>Warrants term</t>
        </is>
      </c>
      <c r="F21" s="4" t="inlineStr">
        <is>
          <t>5 years</t>
        </is>
      </c>
    </row>
    <row r="22">
      <c r="A22" s="4" t="inlineStr">
        <is>
          <t>Warrants to purchase of common stock</t>
        </is>
      </c>
      <c r="F22" s="6" t="n">
        <v>150000</v>
      </c>
    </row>
    <row r="23">
      <c r="A23" s="4" t="inlineStr">
        <is>
          <t>Warrants exercise price</t>
        </is>
      </c>
      <c r="F23" s="5" t="n">
        <v>6</v>
      </c>
    </row>
    <row r="24">
      <c r="A24" s="4" t="inlineStr">
        <is>
          <t>Hancock Jaffe Laboratory Aesthetics, Inc [Member]</t>
        </is>
      </c>
    </row>
    <row r="25">
      <c r="A25" s="4" t="inlineStr">
        <is>
          <t>Ownership percentage</t>
        </is>
      </c>
      <c r="O25" s="4" t="inlineStr">
        <is>
          <t>28.00%</t>
        </is>
      </c>
    </row>
    <row r="26">
      <c r="A26" s="4" t="inlineStr">
        <is>
          <t>ATSCO, Inc [Member]</t>
        </is>
      </c>
    </row>
    <row r="27">
      <c r="A27" s="4" t="inlineStr">
        <is>
          <t>Payment on legal cost</t>
        </is>
      </c>
      <c r="D27" s="5" t="n">
        <v>809520</v>
      </c>
      <c r="I27" s="5" t="n">
        <v>810055</v>
      </c>
      <c r="M27" s="5" t="n">
        <v>809520</v>
      </c>
    </row>
    <row r="28">
      <c r="A28" s="4" t="inlineStr">
        <is>
          <t>Payment for legal settlements</t>
        </is>
      </c>
      <c r="I28" s="6" t="n">
        <v>188000</v>
      </c>
    </row>
    <row r="29">
      <c r="A29" s="4" t="inlineStr">
        <is>
          <t>Product liability contingency unasserted claims</t>
        </is>
      </c>
      <c r="I29" s="5" t="n">
        <v>500000</v>
      </c>
    </row>
    <row r="30">
      <c r="A30" s="4" t="inlineStr">
        <is>
          <t>Number of common stock shares issued</t>
        </is>
      </c>
      <c r="D30" s="6" t="n">
        <v>120000</v>
      </c>
    </row>
    <row r="31">
      <c r="A31" s="4" t="inlineStr">
        <is>
          <t>Litigation interest and legal costs seeking payment</t>
        </is>
      </c>
      <c r="G31" s="5" t="n">
        <v>1606820</v>
      </c>
    </row>
    <row r="32">
      <c r="A32" s="4" t="inlineStr">
        <is>
          <t>ATSCO, Inc [Member] | Hancock Jaffe Laboratory Aesthetics, Inc [Member]</t>
        </is>
      </c>
    </row>
    <row r="33">
      <c r="A33" s="4" t="inlineStr">
        <is>
          <t>Number of common stock shares issued</t>
        </is>
      </c>
      <c r="H33" s="6" t="n">
        <v>188000</v>
      </c>
    </row>
    <row r="34">
      <c r="A34" s="4" t="inlineStr">
        <is>
          <t>Ownership percentage</t>
        </is>
      </c>
      <c r="H34" s="4" t="inlineStr">
        <is>
          <t>28.00%</t>
        </is>
      </c>
      <c r="I34" s="4" t="inlineStr">
        <is>
          <t>28.00%</t>
        </is>
      </c>
    </row>
    <row r="35">
      <c r="A35" s="4" t="inlineStr">
        <is>
          <t>Gusrae Kaplan Nusbaum PLLC [Member]</t>
        </is>
      </c>
    </row>
    <row r="36">
      <c r="A36" s="4" t="inlineStr">
        <is>
          <t>Litigation interest and legal costs seeking payment</t>
        </is>
      </c>
      <c r="C36" s="5" t="n">
        <v>178926</v>
      </c>
      <c r="L36" s="5" t="n">
        <v>178926</v>
      </c>
    </row>
    <row r="37"/>
    <row r="38">
      <c r="A38" s="4" t="inlineStr">
        <is>
          <t>[1]</t>
        </is>
      </c>
      <c r="B38" s="4" t="inlineStr">
        <is>
          <t>Net of cash offering costs of $293,750.</t>
        </is>
      </c>
    </row>
  </sheetData>
  <mergeCells count="3">
    <mergeCell ref="A1:B1"/>
    <mergeCell ref="A37:R37"/>
    <mergeCell ref="B38:R3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80" customWidth="1" min="5" max="5"/>
    <col width="80" customWidth="1" min="6" max="6"/>
    <col width="80"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24" customWidth="1" min="16" max="16"/>
    <col width="14" customWidth="1" min="17" max="17"/>
    <col width="14" customWidth="1" min="18" max="18"/>
    <col width="14" customWidth="1" min="19" max="19"/>
    <col width="14" customWidth="1" min="20" max="20"/>
    <col width="13" customWidth="1" min="21" max="21"/>
  </cols>
  <sheetData>
    <row r="1">
      <c r="A1" s="1" t="inlineStr">
        <is>
          <t>Stockholders' Equity (Deficiency) (Details Narrative) - USD ($)</t>
        </is>
      </c>
      <c r="C1" s="2" t="inlineStr">
        <is>
          <t>Jun. 01, 2020</t>
        </is>
      </c>
      <c r="D1" s="2" t="inlineStr">
        <is>
          <t>Apr. 24, 2020</t>
        </is>
      </c>
      <c r="E1" s="2" t="inlineStr">
        <is>
          <t>Feb. 25, 2020</t>
        </is>
      </c>
      <c r="F1" s="2" t="inlineStr">
        <is>
          <t>Sep. 13, 2019</t>
        </is>
      </c>
      <c r="G1" s="2" t="inlineStr">
        <is>
          <t>Sep. 13, 2019</t>
        </is>
      </c>
      <c r="H1" s="2" t="inlineStr">
        <is>
          <t>Jun. 11, 2019</t>
        </is>
      </c>
      <c r="I1" s="2" t="inlineStr">
        <is>
          <t>Feb. 07, 2019</t>
        </is>
      </c>
      <c r="J1" s="2" t="inlineStr">
        <is>
          <t>Jan. 03, 2019</t>
        </is>
      </c>
      <c r="K1" s="2" t="inlineStr">
        <is>
          <t>Dec. 02, 2018</t>
        </is>
      </c>
      <c r="L1" s="2" t="inlineStr">
        <is>
          <t>Nov. 27, 2018</t>
        </is>
      </c>
      <c r="M1" s="2" t="inlineStr">
        <is>
          <t>Jun. 04, 2018</t>
        </is>
      </c>
      <c r="N1" s="2" t="inlineStr">
        <is>
          <t>Jun. 30, 2020</t>
        </is>
      </c>
      <c r="O1" s="2" t="inlineStr">
        <is>
          <t>Jun. 30, 2019</t>
        </is>
      </c>
      <c r="P1" s="2" t="inlineStr">
        <is>
          <t>Jun. 30, 2020</t>
        </is>
      </c>
      <c r="Q1" s="2" t="inlineStr">
        <is>
          <t>Jun. 30, 2019</t>
        </is>
      </c>
      <c r="R1" s="2" t="inlineStr">
        <is>
          <t>Dec. 31, 2019</t>
        </is>
      </c>
      <c r="S1" s="2" t="inlineStr">
        <is>
          <t>Dec. 31, 2018</t>
        </is>
      </c>
      <c r="T1" s="2" t="inlineStr">
        <is>
          <t>Mar. 31, 2020</t>
        </is>
      </c>
      <c r="U1" s="2" t="inlineStr">
        <is>
          <t>May 30, 2018</t>
        </is>
      </c>
    </row>
    <row r="2">
      <c r="A2" s="4" t="inlineStr">
        <is>
          <t>Gross proceeds raised in private placement offering</t>
        </is>
      </c>
      <c r="B2" s="4" t="inlineStr">
        <is>
          <t>[1]</t>
        </is>
      </c>
      <c r="R2" s="5" t="n">
        <v>2317276</v>
      </c>
      <c r="S2" s="4" t="inlineStr">
        <is>
          <t xml:space="preserve"> </t>
        </is>
      </c>
    </row>
    <row r="3">
      <c r="A3" s="4" t="inlineStr">
        <is>
          <t>Number of common stock shares issued</t>
        </is>
      </c>
      <c r="K3" s="6" t="n">
        <v>2005</v>
      </c>
      <c r="L3" s="6" t="n">
        <v>3334</v>
      </c>
      <c r="M3" s="6" t="n">
        <v>1500000</v>
      </c>
    </row>
    <row r="4">
      <c r="A4" s="4" t="inlineStr">
        <is>
          <t>Warrants to purchase common stock</t>
        </is>
      </c>
      <c r="E4" s="6" t="n">
        <v>82279</v>
      </c>
    </row>
    <row r="5">
      <c r="A5" s="4" t="inlineStr">
        <is>
          <t>Warrants exercise price</t>
        </is>
      </c>
      <c r="U5" s="5" t="n">
        <v>6</v>
      </c>
    </row>
    <row r="6">
      <c r="A6" s="4" t="inlineStr">
        <is>
          <t>Common stock par value</t>
        </is>
      </c>
      <c r="N6" s="7" t="n">
        <v>1e-05</v>
      </c>
      <c r="P6" s="7" t="n">
        <v>1e-05</v>
      </c>
      <c r="R6" s="7" t="n">
        <v>1e-05</v>
      </c>
      <c r="S6" s="7" t="n">
        <v>1e-05</v>
      </c>
      <c r="U6" s="7" t="n">
        <v>1e-05</v>
      </c>
    </row>
    <row r="7">
      <c r="A7" s="4" t="inlineStr">
        <is>
          <t>Derivative liability</t>
        </is>
      </c>
      <c r="E7" s="5" t="n">
        <v>546036</v>
      </c>
      <c r="N7" s="5" t="n">
        <v>281183</v>
      </c>
      <c r="P7" s="5" t="n">
        <v>281183</v>
      </c>
      <c r="R7" s="4" t="inlineStr">
        <is>
          <t xml:space="preserve"> </t>
        </is>
      </c>
      <c r="T7" s="5" t="n">
        <v>199907</v>
      </c>
    </row>
    <row r="8">
      <c r="A8" s="4" t="inlineStr">
        <is>
          <t>Change in fair value of derivative liabilities</t>
        </is>
      </c>
      <c r="N8" s="6" t="n">
        <v>81276</v>
      </c>
      <c r="O8" s="4" t="inlineStr">
        <is>
          <t xml:space="preserve"> </t>
        </is>
      </c>
      <c r="P8" s="6" t="n">
        <v>-264853</v>
      </c>
      <c r="Q8" s="4" t="inlineStr">
        <is>
          <t xml:space="preserve"> </t>
        </is>
      </c>
      <c r="R8" s="4" t="inlineStr">
        <is>
          <t xml:space="preserve"> </t>
        </is>
      </c>
      <c r="S8" s="5" t="n">
        <v>-191656</v>
      </c>
    </row>
    <row r="9">
      <c r="A9" s="4" t="inlineStr">
        <is>
          <t>Derivative liability, description</t>
        </is>
      </c>
      <c r="E9" s="4" t="inlineStr">
        <is>
          <t>If the Company was required to pay the fair value of the warrant in cash as of May 25, 2020, the obligation was discounted at the Company's estimated cost of debt based on short-term C-CCC bond ratings of 19.5% and 28.5%. The likelihood of the Company calling a shareholder meeting and achieving shareholder approval was 90% as of February 25, 2020.</t>
        </is>
      </c>
    </row>
    <row r="10">
      <c r="A10" s="4" t="inlineStr">
        <is>
          <t>Stock-based compensation</t>
        </is>
      </c>
      <c r="P10" s="5" t="n">
        <v>168607</v>
      </c>
      <c r="Q10" s="6" t="n">
        <v>551340</v>
      </c>
      <c r="R10" s="5" t="n">
        <v>941962</v>
      </c>
      <c r="S10" s="5" t="n">
        <v>1922455</v>
      </c>
    </row>
    <row r="11">
      <c r="A11" s="4" t="inlineStr">
        <is>
          <t>Stock Option [Member]</t>
        </is>
      </c>
    </row>
    <row r="12">
      <c r="A12" s="4" t="inlineStr">
        <is>
          <t>Vesting period</t>
        </is>
      </c>
      <c r="P12" s="4" t="inlineStr">
        <is>
          <t>1 year 8 months 12 days</t>
        </is>
      </c>
    </row>
    <row r="13">
      <c r="A13" s="4" t="inlineStr">
        <is>
          <t>Stock-based compensation</t>
        </is>
      </c>
      <c r="N13" s="6" t="n">
        <v>37717</v>
      </c>
      <c r="O13" s="5" t="n">
        <v>86870</v>
      </c>
      <c r="P13" s="5" t="n">
        <v>154536</v>
      </c>
      <c r="Q13" s="5" t="n">
        <v>169590</v>
      </c>
    </row>
    <row r="14">
      <c r="A14" s="4" t="inlineStr">
        <is>
          <t>Unrecognized stock-based compensation</t>
        </is>
      </c>
      <c r="N14" s="5" t="n">
        <v>148650</v>
      </c>
      <c r="P14" s="5" t="n">
        <v>148650</v>
      </c>
    </row>
    <row r="15">
      <c r="A15" s="4" t="inlineStr">
        <is>
          <t>Bridge Offering [Member]</t>
        </is>
      </c>
    </row>
    <row r="16">
      <c r="A16" s="4" t="inlineStr">
        <is>
          <t>Gross proceeds raised in private placement offering</t>
        </is>
      </c>
      <c r="E16" s="5" t="n">
        <v>650000</v>
      </c>
    </row>
    <row r="17">
      <c r="A17" s="4" t="inlineStr">
        <is>
          <t>Number of common stock shares issued</t>
        </is>
      </c>
      <c r="E17" s="6" t="n">
        <v>1300000</v>
      </c>
    </row>
    <row r="18">
      <c r="A18" s="4" t="inlineStr">
        <is>
          <t>Warrants to purchase common stock</t>
        </is>
      </c>
      <c r="E18" s="6" t="n">
        <v>1300000</v>
      </c>
    </row>
    <row r="19">
      <c r="A19" s="4" t="inlineStr">
        <is>
          <t>Warrants exercise price</t>
        </is>
      </c>
      <c r="E19" s="8" t="n">
        <v>0.79</v>
      </c>
    </row>
    <row r="20">
      <c r="A20" s="4" t="inlineStr">
        <is>
          <t>Restricted Stock Units (RSUs) [Member] | Robert Gray [Member]</t>
        </is>
      </c>
    </row>
    <row r="21">
      <c r="A21" s="4" t="inlineStr">
        <is>
          <t>Number of stock option grants</t>
        </is>
      </c>
      <c r="F21" s="6" t="n">
        <v>78125</v>
      </c>
      <c r="G21" s="6" t="n">
        <v>78125</v>
      </c>
    </row>
    <row r="22">
      <c r="A22" s="4" t="inlineStr">
        <is>
          <t>Exercise price of options granted</t>
        </is>
      </c>
      <c r="F22" s="8" t="n">
        <v>0.96</v>
      </c>
      <c r="G22" s="8" t="n">
        <v>0.96</v>
      </c>
    </row>
    <row r="23">
      <c r="A23" s="4" t="inlineStr">
        <is>
          <t>Options aggregate grant date fair value</t>
        </is>
      </c>
      <c r="F23" s="5" t="n">
        <v>150000</v>
      </c>
      <c r="G23" s="5" t="n">
        <v>150000</v>
      </c>
    </row>
    <row r="24">
      <c r="A24" s="4" t="inlineStr">
        <is>
          <t>Option vesting period, description</t>
        </is>
      </c>
      <c r="F24" s="4" t="inlineStr">
        <is>
          <t>These units vest in equal annual portions on the September 13, 2020, September 13, 2021 and September 13, 2022.</t>
        </is>
      </c>
      <c r="G24" s="4" t="inlineStr">
        <is>
          <t>These units vest in equal annual portions on the September 13, 2020, September 13, 2021 and September 13, 2022.</t>
        </is>
      </c>
    </row>
    <row r="25">
      <c r="A25" s="4" t="inlineStr">
        <is>
          <t>MZ Agreement [Member]</t>
        </is>
      </c>
    </row>
    <row r="26">
      <c r="A26" s="4" t="inlineStr">
        <is>
          <t>Compensation per month, value</t>
        </is>
      </c>
      <c r="I26" s="5" t="n">
        <v>8000</v>
      </c>
    </row>
    <row r="27">
      <c r="A27" s="4" t="inlineStr">
        <is>
          <t>Stock-based compensation</t>
        </is>
      </c>
      <c r="I27" s="5" t="n">
        <v>121079</v>
      </c>
    </row>
    <row r="28">
      <c r="A28" s="4" t="inlineStr">
        <is>
          <t>MZ Agreement [Member] | Restricted Stock [Member]</t>
        </is>
      </c>
    </row>
    <row r="29">
      <c r="A29" s="4" t="inlineStr">
        <is>
          <t>Number of restricted shares vested</t>
        </is>
      </c>
      <c r="I29" s="6" t="n">
        <v>85000</v>
      </c>
    </row>
    <row r="30">
      <c r="A30" s="4" t="inlineStr">
        <is>
          <t>Vesting period</t>
        </is>
      </c>
      <c r="I30" s="4" t="inlineStr">
        <is>
          <t>6 months</t>
        </is>
      </c>
    </row>
    <row r="31">
      <c r="A31" s="4" t="inlineStr">
        <is>
          <t>April 2020 Purchase Agreement [Member]</t>
        </is>
      </c>
    </row>
    <row r="32">
      <c r="A32" s="4" t="inlineStr">
        <is>
          <t>Number of common stock shares issued</t>
        </is>
      </c>
      <c r="D32" s="6" t="n">
        <v>1886793</v>
      </c>
    </row>
    <row r="33">
      <c r="A33" s="4" t="inlineStr">
        <is>
          <t>Proceeds from contributed capital</t>
        </is>
      </c>
      <c r="D33" s="5" t="n">
        <v>1000000</v>
      </c>
    </row>
    <row r="34">
      <c r="A34" s="4" t="inlineStr">
        <is>
          <t>Common stock par value</t>
        </is>
      </c>
      <c r="D34" s="9" t="n">
        <v>0.405</v>
      </c>
    </row>
    <row r="35">
      <c r="A35" s="4" t="inlineStr">
        <is>
          <t>Warrants exercised, value</t>
        </is>
      </c>
      <c r="D35" s="5" t="n">
        <v>811641</v>
      </c>
    </row>
    <row r="36">
      <c r="A36" s="4" t="inlineStr">
        <is>
          <t>April 2020 Purchase Agreement [Member] | Private Placement Offering [Member]</t>
        </is>
      </c>
    </row>
    <row r="37">
      <c r="A37" s="4" t="inlineStr">
        <is>
          <t>Warrants to purchase common stock</t>
        </is>
      </c>
      <c r="D37" s="6" t="n">
        <v>1886793</v>
      </c>
    </row>
    <row r="38">
      <c r="A38" s="4" t="inlineStr">
        <is>
          <t>Warrants exercise price</t>
        </is>
      </c>
      <c r="D38" s="9" t="n">
        <v>0.405</v>
      </c>
    </row>
    <row r="39">
      <c r="A39" s="4" t="inlineStr">
        <is>
          <t>Purchase price per warrant</t>
        </is>
      </c>
      <c r="D39" s="10" t="n">
        <v>0.125</v>
      </c>
    </row>
    <row r="40">
      <c r="A40" s="4" t="inlineStr">
        <is>
          <t>Combined purchase price per share and warrant</t>
        </is>
      </c>
      <c r="D40" s="8" t="n">
        <v>0.53</v>
      </c>
    </row>
    <row r="41">
      <c r="A41" s="4" t="inlineStr">
        <is>
          <t>Warrant term</t>
        </is>
      </c>
      <c r="D41" s="4" t="inlineStr">
        <is>
          <t>5 years</t>
        </is>
      </c>
    </row>
    <row r="42">
      <c r="A42" s="4" t="inlineStr">
        <is>
          <t>June 2020 Purchase Agreement [Member]</t>
        </is>
      </c>
    </row>
    <row r="43">
      <c r="A43" s="4" t="inlineStr">
        <is>
          <t>Number of common stock shares issued</t>
        </is>
      </c>
      <c r="C43" s="6" t="n">
        <v>2930402</v>
      </c>
    </row>
    <row r="44">
      <c r="A44" s="4" t="inlineStr">
        <is>
          <t>Proceeds from contributed capital</t>
        </is>
      </c>
      <c r="C44" s="5" t="n">
        <v>1333000</v>
      </c>
    </row>
    <row r="45">
      <c r="A45" s="4" t="inlineStr">
        <is>
          <t>Common stock par value</t>
        </is>
      </c>
      <c r="C45" s="8" t="n">
        <v>0.33</v>
      </c>
    </row>
    <row r="46">
      <c r="A46" s="4" t="inlineStr">
        <is>
          <t>Warrants exercised, value</t>
        </is>
      </c>
      <c r="C46" s="5" t="n">
        <v>1161667</v>
      </c>
    </row>
    <row r="47">
      <c r="A47" s="4" t="inlineStr">
        <is>
          <t>June 2020 Purchase Agreement [Member] | Private Placement Offering [Member]</t>
        </is>
      </c>
    </row>
    <row r="48">
      <c r="A48" s="4" t="inlineStr">
        <is>
          <t>Warrants to purchase common stock</t>
        </is>
      </c>
      <c r="C48" s="6" t="n">
        <v>2930402</v>
      </c>
    </row>
    <row r="49">
      <c r="A49" s="4" t="inlineStr">
        <is>
          <t>Warrants exercise price</t>
        </is>
      </c>
      <c r="C49" s="8" t="n">
        <v>0.33</v>
      </c>
    </row>
    <row r="50">
      <c r="A50" s="4" t="inlineStr">
        <is>
          <t>Purchase price per warrant</t>
        </is>
      </c>
      <c r="C50" s="10" t="n">
        <v>0.125</v>
      </c>
    </row>
    <row r="51">
      <c r="A51" s="4" t="inlineStr">
        <is>
          <t>Combined purchase price per share and warrant</t>
        </is>
      </c>
      <c r="C51" s="9" t="n">
        <v>0.455</v>
      </c>
    </row>
    <row r="52">
      <c r="A52" s="4" t="inlineStr">
        <is>
          <t>Warrant term</t>
        </is>
      </c>
      <c r="C52" s="4" t="inlineStr">
        <is>
          <t>5 years</t>
        </is>
      </c>
    </row>
    <row r="53">
      <c r="A53" s="4" t="inlineStr">
        <is>
          <t>Alere Agreement [Member] | Warrants [Member]</t>
        </is>
      </c>
    </row>
    <row r="54">
      <c r="A54" s="4" t="inlineStr">
        <is>
          <t>Number of unvested warrants, forfeited</t>
        </is>
      </c>
      <c r="H54" s="6" t="n">
        <v>17500</v>
      </c>
    </row>
    <row r="55">
      <c r="A55" s="4" t="inlineStr">
        <is>
          <t>Alere Agreement [Member] | Alere Financial Partners [Member]</t>
        </is>
      </c>
    </row>
    <row r="56">
      <c r="A56" s="4" t="inlineStr">
        <is>
          <t>Warrants to purchase common stock</t>
        </is>
      </c>
      <c r="J56" s="6" t="n">
        <v>35000</v>
      </c>
    </row>
    <row r="57">
      <c r="A57" s="4" t="inlineStr">
        <is>
          <t>Warrants exercise price</t>
        </is>
      </c>
      <c r="J57" s="8" t="n">
        <v>1.59</v>
      </c>
    </row>
    <row r="58">
      <c r="A58" s="4" t="inlineStr">
        <is>
          <t>Warrant term</t>
        </is>
      </c>
      <c r="J58" s="4" t="inlineStr">
        <is>
          <t>5 years</t>
        </is>
      </c>
    </row>
    <row r="59">
      <c r="A59" s="4" t="inlineStr">
        <is>
          <t>Warrant agreement term, description</t>
        </is>
      </c>
      <c r="J59" s="4" t="inlineStr">
        <is>
          <t>The Alere Agreement was on a month to month basis that could be cancelled by either party with thirty (30) days advance notice.</t>
        </is>
      </c>
    </row>
    <row r="60">
      <c r="A60" s="4" t="inlineStr">
        <is>
          <t>Payment for monthly fee</t>
        </is>
      </c>
      <c r="J60" s="5" t="n">
        <v>7500</v>
      </c>
    </row>
    <row r="61">
      <c r="A61" s="4" t="inlineStr">
        <is>
          <t>Alere Agreement [Member] | Alere Financial Partners [Member] | Warrants [Member]</t>
        </is>
      </c>
    </row>
    <row r="62">
      <c r="A62" s="4" t="inlineStr">
        <is>
          <t>Vesting period</t>
        </is>
      </c>
      <c r="J62" s="4" t="inlineStr">
        <is>
          <t>12 months</t>
        </is>
      </c>
    </row>
    <row r="63"/>
    <row r="64">
      <c r="A64" s="4" t="inlineStr">
        <is>
          <t>[1]</t>
        </is>
      </c>
      <c r="B64" s="4" t="inlineStr">
        <is>
          <t>Net of cash offering costs of $386,724.</t>
        </is>
      </c>
    </row>
  </sheetData>
  <mergeCells count="3">
    <mergeCell ref="A1:B1"/>
    <mergeCell ref="A63:T63"/>
    <mergeCell ref="B64:T6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Deficiency) - Schedule of Assumption Used for Valuation of Derivative Liability (Details)</t>
        </is>
      </c>
      <c r="B1" s="2" t="inlineStr">
        <is>
          <t>Jun. 30, 2020$ / shares</t>
        </is>
      </c>
      <c r="C1" s="2" t="inlineStr">
        <is>
          <t>Mar. 31, 2020$ / shares</t>
        </is>
      </c>
      <c r="D1" s="2" t="inlineStr">
        <is>
          <t>Feb. 25, 2020$ / shares</t>
        </is>
      </c>
    </row>
    <row r="2">
      <c r="A2" s="4" t="inlineStr">
        <is>
          <t>Stock Price [Member]</t>
        </is>
      </c>
    </row>
    <row r="3">
      <c r="A3" s="4" t="inlineStr">
        <is>
          <t>Derivative liability, measurement input price per share</t>
        </is>
      </c>
      <c r="B3" s="11" t="n">
        <v>0.3859</v>
      </c>
      <c r="C3" s="9" t="n">
        <v>0.295</v>
      </c>
      <c r="D3" s="8" t="n">
        <v>0.7</v>
      </c>
    </row>
    <row r="4">
      <c r="A4" s="4" t="inlineStr">
        <is>
          <t>Projected Volatility [Member]</t>
        </is>
      </c>
    </row>
    <row r="5">
      <c r="A5" s="4" t="inlineStr">
        <is>
          <t>Derivative liability, measurement input percentage</t>
        </is>
      </c>
      <c r="B5" s="12" t="n">
        <v>102.7</v>
      </c>
      <c r="C5" s="12" t="n">
        <v>102.7</v>
      </c>
      <c r="D5" s="12" t="n">
        <v>97.09999999999999</v>
      </c>
    </row>
    <row r="6">
      <c r="A6" s="4" t="inlineStr">
        <is>
          <t>Risk-free Rate [Member]</t>
        </is>
      </c>
    </row>
    <row r="7">
      <c r="A7" s="4" t="inlineStr">
        <is>
          <t>Derivative liability, measurement input percentage</t>
        </is>
      </c>
      <c r="B7" s="13" t="n">
        <v>0.29</v>
      </c>
      <c r="C7" s="13" t="n">
        <v>0.38</v>
      </c>
      <c r="D7" s="13" t="n">
        <v>1.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80" customWidth="1" min="13" max="13"/>
    <col width="14" customWidth="1" min="14" max="14"/>
    <col width="80" customWidth="1" min="15" max="15"/>
    <col width="80" customWidth="1" min="16" max="16"/>
    <col width="14" customWidth="1" min="17" max="17"/>
    <col width="14" customWidth="1" min="18" max="18"/>
    <col width="14" customWidth="1" min="19" max="19"/>
    <col width="14" customWidth="1" min="20" max="20"/>
    <col width="13" customWidth="1" min="21" max="21"/>
    <col width="14" customWidth="1" min="22" max="22"/>
    <col width="13" customWidth="1" min="23" max="23"/>
  </cols>
  <sheetData>
    <row r="1">
      <c r="A1" s="1" t="inlineStr">
        <is>
          <t>Common Stock (Details Narrative) (10-K) - USD ($)</t>
        </is>
      </c>
      <c r="C1" s="2" t="inlineStr">
        <is>
          <t>Nov. 05, 2019</t>
        </is>
      </c>
      <c r="D1" s="2" t="inlineStr">
        <is>
          <t>Jun. 14, 2019</t>
        </is>
      </c>
      <c r="E1" s="2" t="inlineStr">
        <is>
          <t>May 31, 2019</t>
        </is>
      </c>
      <c r="F1" s="2" t="inlineStr">
        <is>
          <t>Apr. 18, 2019</t>
        </is>
      </c>
      <c r="G1" s="2" t="inlineStr">
        <is>
          <t>Mar. 12, 2019</t>
        </is>
      </c>
      <c r="H1" s="2" t="inlineStr">
        <is>
          <t>Feb. 07, 2019</t>
        </is>
      </c>
      <c r="I1" s="2" t="inlineStr">
        <is>
          <t>Dec. 02, 2018</t>
        </is>
      </c>
      <c r="J1" s="2" t="inlineStr">
        <is>
          <t>Nov. 27, 2018</t>
        </is>
      </c>
      <c r="K1" s="2" t="inlineStr">
        <is>
          <t>Jun. 18, 2018</t>
        </is>
      </c>
      <c r="L1" s="2" t="inlineStr">
        <is>
          <t>Jun. 12, 2018</t>
        </is>
      </c>
      <c r="M1" s="2" t="inlineStr">
        <is>
          <t>Jun. 08, 2018</t>
        </is>
      </c>
      <c r="N1" s="2" t="inlineStr">
        <is>
          <t>Jun. 04, 2018</t>
        </is>
      </c>
      <c r="O1" s="2" t="inlineStr">
        <is>
          <t>May 30, 2018</t>
        </is>
      </c>
      <c r="P1" s="2" t="inlineStr">
        <is>
          <t>May 01, 2018</t>
        </is>
      </c>
      <c r="Q1" s="2" t="inlineStr">
        <is>
          <t>Apr. 26, 2018</t>
        </is>
      </c>
      <c r="R1" s="2" t="inlineStr">
        <is>
          <t>Jun. 30, 2020</t>
        </is>
      </c>
      <c r="S1" s="2" t="inlineStr">
        <is>
          <t>Jun. 30, 2019</t>
        </is>
      </c>
      <c r="T1" s="2" t="inlineStr">
        <is>
          <t>Dec. 31, 2019</t>
        </is>
      </c>
      <c r="V1" s="2" t="inlineStr">
        <is>
          <t>Dec. 31, 2018</t>
        </is>
      </c>
    </row>
    <row r="2">
      <c r="A2" s="4" t="inlineStr">
        <is>
          <t>Number of common stock shares issued</t>
        </is>
      </c>
      <c r="I2" s="6" t="n">
        <v>2005</v>
      </c>
      <c r="J2" s="6" t="n">
        <v>3334</v>
      </c>
      <c r="N2" s="6" t="n">
        <v>1500000</v>
      </c>
    </row>
    <row r="3">
      <c r="A3" s="4" t="inlineStr">
        <is>
          <t>Number of common stock issed, value</t>
        </is>
      </c>
      <c r="T3" s="5" t="n">
        <v>3319656</v>
      </c>
      <c r="U3" s="4" t="inlineStr">
        <is>
          <t>[1]</t>
        </is>
      </c>
      <c r="V3" s="5" t="n">
        <v>6082444</v>
      </c>
      <c r="W3" s="4" t="inlineStr">
        <is>
          <t>[2]</t>
        </is>
      </c>
    </row>
    <row r="4">
      <c r="A4" s="4" t="inlineStr">
        <is>
          <t>Sale of stock price per share</t>
        </is>
      </c>
      <c r="N4" s="5" t="n">
        <v>5</v>
      </c>
    </row>
    <row r="5">
      <c r="A5" s="4" t="inlineStr">
        <is>
          <t>Sale of stock description</t>
        </is>
      </c>
      <c r="O5" s="4" t="inlineStr">
        <is>
          <t>Consisting of one share of the Company's common stock, par value $0.00001 per share (the "Common Stock"), and a warrant to purchase one share of common stock with an exercise price of $6.00 per share</t>
        </is>
      </c>
    </row>
    <row r="6">
      <c r="A6" s="4" t="inlineStr">
        <is>
          <t>Common stock, par value</t>
        </is>
      </c>
      <c r="O6" s="7" t="n">
        <v>1e-05</v>
      </c>
      <c r="R6" s="7" t="n">
        <v>1e-05</v>
      </c>
      <c r="T6" s="7" t="n">
        <v>1e-05</v>
      </c>
      <c r="V6" s="7" t="n">
        <v>1e-05</v>
      </c>
    </row>
    <row r="7">
      <c r="A7" s="4" t="inlineStr">
        <is>
          <t>Stock of warrant exercise price</t>
        </is>
      </c>
      <c r="O7" s="5" t="n">
        <v>6</v>
      </c>
    </row>
    <row r="8">
      <c r="A8" s="4" t="inlineStr">
        <is>
          <t>Gross proceeds from initial public offering</t>
        </is>
      </c>
      <c r="O8" s="5" t="n">
        <v>7500000</v>
      </c>
      <c r="T8" s="4" t="inlineStr">
        <is>
          <t xml:space="preserve"> </t>
        </is>
      </c>
      <c r="U8" s="4" t="inlineStr">
        <is>
          <t>[3]</t>
        </is>
      </c>
      <c r="V8" s="5" t="n">
        <v>7657427</v>
      </c>
      <c r="W8" s="4" t="inlineStr">
        <is>
          <t>[3]</t>
        </is>
      </c>
    </row>
    <row r="9">
      <c r="A9" s="4" t="inlineStr">
        <is>
          <t>Stock-based compensation</t>
        </is>
      </c>
      <c r="R9" s="5" t="n">
        <v>168607</v>
      </c>
      <c r="S9" s="5" t="n">
        <v>551340</v>
      </c>
      <c r="T9" s="5" t="n">
        <v>941962</v>
      </c>
      <c r="V9" s="6" t="n">
        <v>1922455</v>
      </c>
    </row>
    <row r="10">
      <c r="A10" s="4" t="inlineStr">
        <is>
          <t>Common stock percentage</t>
        </is>
      </c>
      <c r="I10" s="4" t="inlineStr">
        <is>
          <t>25.00%</t>
        </is>
      </c>
      <c r="J10" s="4" t="inlineStr">
        <is>
          <t>25.00%</t>
        </is>
      </c>
      <c r="T10" s="4" t="inlineStr">
        <is>
          <t>50.00%</t>
        </is>
      </c>
    </row>
    <row r="11">
      <c r="A11" s="4" t="inlineStr">
        <is>
          <t>Gross proceeds raised in private placement offering</t>
        </is>
      </c>
      <c r="B11" s="4" t="inlineStr">
        <is>
          <t>[4]</t>
        </is>
      </c>
      <c r="T11" s="5" t="n">
        <v>2317276</v>
      </c>
      <c r="V11" s="4" t="inlineStr">
        <is>
          <t xml:space="preserve"> </t>
        </is>
      </c>
    </row>
    <row r="12">
      <c r="A12" s="4" t="inlineStr">
        <is>
          <t>Boxer Parties [Member]</t>
        </is>
      </c>
    </row>
    <row r="13">
      <c r="A13" s="4" t="inlineStr">
        <is>
          <t>Stock issued price per shares</t>
        </is>
      </c>
      <c r="E13" s="8" t="n">
        <v>1.9</v>
      </c>
    </row>
    <row r="14">
      <c r="A14" s="4" t="inlineStr">
        <is>
          <t>Number of restricted shares of common stock</t>
        </is>
      </c>
      <c r="E14" s="6" t="n">
        <v>157000</v>
      </c>
    </row>
    <row r="15">
      <c r="A15" s="4" t="inlineStr">
        <is>
          <t>Number of restricted shares of common stock value</t>
        </is>
      </c>
      <c r="E15" s="5" t="n">
        <v>298300</v>
      </c>
    </row>
    <row r="16">
      <c r="A16" s="4" t="inlineStr">
        <is>
          <t>Consulting Agreement [Member]</t>
        </is>
      </c>
    </row>
    <row r="17">
      <c r="A17" s="4" t="inlineStr">
        <is>
          <t>Stock options vesting description</t>
        </is>
      </c>
      <c r="K17" s="4" t="inlineStr">
        <is>
          <t xml:space="preserve">Which per the Consulting Agreement with the consultant will vest monthly over next twelve months. </t>
        </is>
      </c>
    </row>
    <row r="18">
      <c r="A18" s="4" t="inlineStr">
        <is>
          <t>Unvested shares of common stock</t>
        </is>
      </c>
      <c r="K18" s="6" t="n">
        <v>6137</v>
      </c>
    </row>
    <row r="19">
      <c r="A19" s="4" t="inlineStr">
        <is>
          <t>Stock-based compensation</t>
        </is>
      </c>
      <c r="K19" s="5" t="n">
        <v>69176</v>
      </c>
    </row>
    <row r="20">
      <c r="A20" s="4" t="inlineStr">
        <is>
          <t>MZ Agreement [Member]</t>
        </is>
      </c>
    </row>
    <row r="21">
      <c r="A21" s="4" t="inlineStr">
        <is>
          <t>Number of common stock issed, value</t>
        </is>
      </c>
      <c r="H21" s="5" t="n">
        <v>135150</v>
      </c>
    </row>
    <row r="22">
      <c r="A22" s="4" t="inlineStr">
        <is>
          <t>Stock-based compensation</t>
        </is>
      </c>
      <c r="H22" s="6" t="n">
        <v>121079</v>
      </c>
    </row>
    <row r="23">
      <c r="A23" s="4" t="inlineStr">
        <is>
          <t>Compensation per month, value</t>
        </is>
      </c>
      <c r="H23" s="5" t="n">
        <v>8000</v>
      </c>
    </row>
    <row r="24">
      <c r="A24" s="4" t="inlineStr">
        <is>
          <t>MZ Agreement [Member] | Restricted Stock [Member]</t>
        </is>
      </c>
    </row>
    <row r="25">
      <c r="A25" s="4" t="inlineStr">
        <is>
          <t>Number of restricted shares vested</t>
        </is>
      </c>
      <c r="H25" s="6" t="n">
        <v>85000</v>
      </c>
    </row>
    <row r="26">
      <c r="A26" s="4" t="inlineStr">
        <is>
          <t>Vesting period</t>
        </is>
      </c>
      <c r="H26" s="4" t="inlineStr">
        <is>
          <t>6 months</t>
        </is>
      </c>
    </row>
    <row r="27">
      <c r="A27" s="4" t="inlineStr">
        <is>
          <t>Initial Public Offering [Member]</t>
        </is>
      </c>
    </row>
    <row r="28">
      <c r="A28" s="4" t="inlineStr">
        <is>
          <t>Number of common stock shares issued</t>
        </is>
      </c>
      <c r="D28" s="6" t="n">
        <v>3615622</v>
      </c>
    </row>
    <row r="29">
      <c r="A29" s="4" t="inlineStr">
        <is>
          <t>Gross proceeds from initial public offering</t>
        </is>
      </c>
      <c r="D29" s="5" t="n">
        <v>3868716</v>
      </c>
    </row>
    <row r="30">
      <c r="A30" s="4" t="inlineStr">
        <is>
          <t>Cash offering costs</t>
        </is>
      </c>
      <c r="D30" s="5" t="n">
        <v>549060</v>
      </c>
      <c r="V30" s="5" t="n">
        <v>967573</v>
      </c>
    </row>
    <row r="31">
      <c r="A31" s="4" t="inlineStr">
        <is>
          <t>Stock issued price per shares</t>
        </is>
      </c>
      <c r="D31" s="8" t="n">
        <v>1.07</v>
      </c>
    </row>
    <row r="32">
      <c r="A32" s="4" t="inlineStr">
        <is>
          <t>Private Placement Offering [Member]</t>
        </is>
      </c>
    </row>
    <row r="33">
      <c r="A33" s="4" t="inlineStr">
        <is>
          <t>Cash offering costs</t>
        </is>
      </c>
      <c r="R33" s="5" t="n">
        <v>79568</v>
      </c>
      <c r="S33" s="5" t="n">
        <v>386724</v>
      </c>
      <c r="T33" s="5" t="n">
        <v>386724</v>
      </c>
    </row>
    <row r="34">
      <c r="A34" s="4" t="inlineStr">
        <is>
          <t>Additional Units [Member]</t>
        </is>
      </c>
    </row>
    <row r="35">
      <c r="A35" s="4" t="inlineStr">
        <is>
          <t>Number of common stock shares issued</t>
        </is>
      </c>
      <c r="M35" s="6" t="n">
        <v>225000</v>
      </c>
    </row>
    <row r="36">
      <c r="A36" s="4" t="inlineStr">
        <is>
          <t>Sale of stock description</t>
        </is>
      </c>
      <c r="M36" s="4" t="inlineStr">
        <is>
          <t>On June 8, 2018, the underwriters notified the Company of their exercise in full of their option to purchase an additional 225,000 Units (the "Additional Units") to cover over-allotments.</t>
        </is>
      </c>
    </row>
    <row r="37">
      <c r="A37" s="4" t="inlineStr">
        <is>
          <t>Additional Units [Member] | Initial Public Offering [Member]</t>
        </is>
      </c>
    </row>
    <row r="38">
      <c r="A38" s="4" t="inlineStr">
        <is>
          <t>Sale of stock price per share</t>
        </is>
      </c>
      <c r="L38" s="5" t="n">
        <v>5</v>
      </c>
    </row>
    <row r="39">
      <c r="A39" s="4" t="inlineStr">
        <is>
          <t>Gross proceeds from initial public offering</t>
        </is>
      </c>
      <c r="L39" s="5" t="n">
        <v>1125000</v>
      </c>
    </row>
    <row r="40">
      <c r="A40" s="4" t="inlineStr">
        <is>
          <t>Chief Medical Officer [Member]</t>
        </is>
      </c>
    </row>
    <row r="41">
      <c r="A41" s="4" t="inlineStr">
        <is>
          <t>Number of common stock shares issued</t>
        </is>
      </c>
      <c r="Q41" s="6" t="n">
        <v>44444</v>
      </c>
    </row>
    <row r="42">
      <c r="A42" s="4" t="inlineStr">
        <is>
          <t>Number of common stock issed, value</t>
        </is>
      </c>
      <c r="Q42" s="5" t="n">
        <v>200000</v>
      </c>
    </row>
    <row r="43">
      <c r="A43" s="4" t="inlineStr">
        <is>
          <t>Chief Medical Officer [Member] | Service Agreement [Member]</t>
        </is>
      </c>
    </row>
    <row r="44">
      <c r="A44" s="4" t="inlineStr">
        <is>
          <t>Monthly fee</t>
        </is>
      </c>
      <c r="P44" s="5" t="n">
        <v>15000</v>
      </c>
    </row>
    <row r="45">
      <c r="A45" s="4" t="inlineStr">
        <is>
          <t>Sole option payable monthly fee description</t>
        </is>
      </c>
      <c r="P45" s="4" t="inlineStr">
        <is>
          <t xml:space="preserve">Its sole option, elect to pay 25% of the monthly fee in company common stock with the number of common stock determined by dividing the 25% of the monthly fee by the closing price of the Company's common stock on the 2nd work day of each month. </t>
        </is>
      </c>
    </row>
    <row r="46">
      <c r="A46" s="4" t="inlineStr">
        <is>
          <t>Dividing percentage</t>
        </is>
      </c>
      <c r="P46" s="4" t="inlineStr">
        <is>
          <t>25.00%</t>
        </is>
      </c>
    </row>
    <row r="47">
      <c r="A47" s="4" t="inlineStr">
        <is>
          <t>Medical Advisory Board [Member]</t>
        </is>
      </c>
    </row>
    <row r="48">
      <c r="A48" s="4" t="inlineStr">
        <is>
          <t>Number of common stock shares issued</t>
        </is>
      </c>
      <c r="K48" s="6" t="n">
        <v>30000</v>
      </c>
    </row>
    <row r="49">
      <c r="A49" s="4" t="inlineStr">
        <is>
          <t>Number of common stock issed, value</t>
        </is>
      </c>
      <c r="K49" s="5" t="n">
        <v>90000</v>
      </c>
    </row>
    <row r="50">
      <c r="A50" s="4" t="inlineStr">
        <is>
          <t>Consultants [Member]</t>
        </is>
      </c>
    </row>
    <row r="51">
      <c r="A51" s="4" t="inlineStr">
        <is>
          <t>Number of common stock shares issued</t>
        </is>
      </c>
      <c r="K51" s="6" t="n">
        <v>160000</v>
      </c>
    </row>
    <row r="52">
      <c r="A52" s="4" t="inlineStr">
        <is>
          <t>Number of common stock issed, value</t>
        </is>
      </c>
      <c r="K52" s="5" t="n">
        <v>798400</v>
      </c>
    </row>
    <row r="53">
      <c r="A53" s="4" t="inlineStr">
        <is>
          <t>Share based compensation granted, shares</t>
        </is>
      </c>
      <c r="K53" s="6" t="n">
        <v>20000</v>
      </c>
    </row>
    <row r="54">
      <c r="A54" s="4" t="inlineStr">
        <is>
          <t>Stock option grant fair value</t>
        </is>
      </c>
      <c r="K54" s="5" t="n">
        <v>99800</v>
      </c>
    </row>
    <row r="55">
      <c r="A55" s="4" t="inlineStr">
        <is>
          <t>Accredited Investors [Member] | Share Purchase Agreement [Member]</t>
        </is>
      </c>
    </row>
    <row r="56">
      <c r="A56" s="4" t="inlineStr">
        <is>
          <t>Sale of stock price per share</t>
        </is>
      </c>
      <c r="G56" s="8" t="n">
        <v>1.15</v>
      </c>
    </row>
    <row r="57">
      <c r="A57" s="4" t="inlineStr">
        <is>
          <t>Gross proceeds raised in private placement offering</t>
        </is>
      </c>
      <c r="G57" s="5" t="n">
        <v>2704000</v>
      </c>
    </row>
    <row r="58">
      <c r="A58" s="4" t="inlineStr">
        <is>
          <t>Aggregate number of shares sold in the offering</t>
        </is>
      </c>
      <c r="G58" s="6" t="n">
        <v>2329615</v>
      </c>
    </row>
    <row r="59">
      <c r="A59" s="4" t="inlineStr">
        <is>
          <t>Accredited Investors [Member] | Private Placement Offering [Member] | Share Purchase Agreement [Member]</t>
        </is>
      </c>
    </row>
    <row r="60">
      <c r="A60" s="4" t="inlineStr">
        <is>
          <t>Cash offering costs</t>
        </is>
      </c>
      <c r="G60" s="5" t="n">
        <v>386724</v>
      </c>
    </row>
    <row r="61">
      <c r="A61" s="4" t="inlineStr">
        <is>
          <t>Chief Executive Officer [Member]</t>
        </is>
      </c>
    </row>
    <row r="62">
      <c r="A62" s="4" t="inlineStr">
        <is>
          <t>Number of common stock shares issued</t>
        </is>
      </c>
      <c r="G62" s="6" t="n">
        <v>18382</v>
      </c>
    </row>
    <row r="63">
      <c r="A63" s="4" t="inlineStr">
        <is>
          <t>Stock issued price per shares</t>
        </is>
      </c>
      <c r="G63" s="8" t="n">
        <v>1.36</v>
      </c>
    </row>
    <row r="64">
      <c r="A64" s="4" t="inlineStr">
        <is>
          <t>Consultant [Member] | Consulting Agreement [Member]</t>
        </is>
      </c>
    </row>
    <row r="65">
      <c r="A65" s="4" t="inlineStr">
        <is>
          <t>Number of unvested shares were returned</t>
        </is>
      </c>
      <c r="F65" s="6" t="n">
        <v>6137</v>
      </c>
    </row>
    <row r="66">
      <c r="A66" s="4" t="inlineStr">
        <is>
          <t>Dr. Francis Duhay [Member]</t>
        </is>
      </c>
    </row>
    <row r="67">
      <c r="A67" s="4" t="inlineStr">
        <is>
          <t>Number of restricted shares of common stock</t>
        </is>
      </c>
      <c r="C67" s="6" t="n">
        <v>9728</v>
      </c>
    </row>
    <row r="68">
      <c r="A68" s="4" t="inlineStr">
        <is>
          <t>Dr. Francis Duhay [Member] | Restricted Stock Units (RSUs) [Member]</t>
        </is>
      </c>
    </row>
    <row r="69">
      <c r="A69" s="4" t="inlineStr">
        <is>
          <t>Stock-based compensation</t>
        </is>
      </c>
      <c r="C69" s="5" t="n">
        <v>19164</v>
      </c>
    </row>
    <row r="70">
      <c r="A70" s="4" t="inlineStr">
        <is>
          <t>Number of restricted shares of common stock</t>
        </is>
      </c>
      <c r="C70" s="6" t="n">
        <v>9728</v>
      </c>
    </row>
    <row r="71"/>
    <row r="72">
      <c r="A72" s="4" t="inlineStr">
        <is>
          <t>[1]</t>
        </is>
      </c>
      <c r="B72" s="4" t="inlineStr">
        <is>
          <t>net of offering costs of $549,060.</t>
        </is>
      </c>
    </row>
    <row r="73">
      <c r="A73" s="4" t="inlineStr">
        <is>
          <t>[2]</t>
        </is>
      </c>
      <c r="B73" s="4" t="inlineStr">
        <is>
          <t>net of offering costs of $2,542,555.</t>
        </is>
      </c>
    </row>
    <row r="74">
      <c r="A74" s="4" t="inlineStr">
        <is>
          <t>[3]</t>
        </is>
      </c>
      <c r="B74" s="4" t="inlineStr">
        <is>
          <t>Net of cash offering costs of $967,573.</t>
        </is>
      </c>
    </row>
    <row r="75">
      <c r="A75" s="4" t="inlineStr">
        <is>
          <t>[4]</t>
        </is>
      </c>
      <c r="B75" s="4" t="inlineStr">
        <is>
          <t>Net of cash offering costs of $386,724.</t>
        </is>
      </c>
    </row>
  </sheetData>
  <mergeCells count="8">
    <mergeCell ref="A1:B1"/>
    <mergeCell ref="T1:U1"/>
    <mergeCell ref="V1:W1"/>
    <mergeCell ref="A71:V71"/>
    <mergeCell ref="B72:V72"/>
    <mergeCell ref="B73:V73"/>
    <mergeCell ref="B74:V74"/>
    <mergeCell ref="B75:V7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80" customWidth="1" min="5" max="5"/>
    <col width="80" customWidth="1" min="6" max="6"/>
    <col width="14" customWidth="1" min="7" max="7"/>
    <col width="14" customWidth="1" min="8" max="8"/>
    <col width="13" customWidth="1" min="9" max="9"/>
  </cols>
  <sheetData>
    <row r="1">
      <c r="A1" s="1" t="inlineStr">
        <is>
          <t>Warrants (Details Narrative) (10-K) - USD ($)</t>
        </is>
      </c>
      <c r="B1" s="2" t="inlineStr">
        <is>
          <t>Jun. 14, 2019</t>
        </is>
      </c>
      <c r="C1" s="2" t="inlineStr">
        <is>
          <t>Jun. 11, 2019</t>
        </is>
      </c>
      <c r="D1" s="2" t="inlineStr">
        <is>
          <t>May 31, 2019</t>
        </is>
      </c>
      <c r="E1" s="2" t="inlineStr">
        <is>
          <t>Mar. 12, 2019</t>
        </is>
      </c>
      <c r="F1" s="2" t="inlineStr">
        <is>
          <t>Jan. 03, 2019</t>
        </is>
      </c>
      <c r="G1" s="2" t="inlineStr">
        <is>
          <t>Dec. 31, 2019</t>
        </is>
      </c>
      <c r="H1" s="2" t="inlineStr">
        <is>
          <t>Feb. 25, 2020</t>
        </is>
      </c>
      <c r="I1" s="2" t="inlineStr">
        <is>
          <t>May 30, 2018</t>
        </is>
      </c>
    </row>
    <row r="2">
      <c r="A2" s="4" t="inlineStr">
        <is>
          <t>Number of warrants to purchase shares of common stock</t>
        </is>
      </c>
      <c r="H2" s="6" t="n">
        <v>82279</v>
      </c>
    </row>
    <row r="3">
      <c r="A3" s="4" t="inlineStr">
        <is>
          <t>Warrants exercise price</t>
        </is>
      </c>
      <c r="I3" s="5" t="n">
        <v>6</v>
      </c>
    </row>
    <row r="4">
      <c r="A4" s="4" t="inlineStr">
        <is>
          <t>Initial Public Offering [Member] | Placement Agent [Member]</t>
        </is>
      </c>
    </row>
    <row r="5">
      <c r="A5" s="4" t="inlineStr">
        <is>
          <t>Warrant term</t>
        </is>
      </c>
      <c r="E5" s="4" t="inlineStr">
        <is>
          <t>5 years</t>
        </is>
      </c>
    </row>
    <row r="6">
      <c r="A6" s="4" t="inlineStr">
        <is>
          <t>Number of warrants to purchase shares of common stock</t>
        </is>
      </c>
      <c r="B6" s="6" t="n">
        <v>180781</v>
      </c>
      <c r="E6" s="6" t="n">
        <v>188108</v>
      </c>
    </row>
    <row r="7">
      <c r="A7" s="4" t="inlineStr">
        <is>
          <t>Warrants exercise price</t>
        </is>
      </c>
      <c r="B7" s="9" t="n">
        <v>1.284</v>
      </c>
      <c r="E7" s="8" t="n">
        <v>1.5</v>
      </c>
    </row>
    <row r="8">
      <c r="A8" s="4" t="inlineStr">
        <is>
          <t>Placement agent's entitlement description</t>
        </is>
      </c>
      <c r="B8" s="4" t="inlineStr">
        <is>
          <t>A warrant to purchase such number of shares of the Company's common stock equal to 5% of the total shares of common stock sold in the Public Offering or 180,781 shares.</t>
        </is>
      </c>
      <c r="E8" s="4" t="inlineStr">
        <is>
          <t>A warrant to purchase such number of shares of the Company's common stock equal to 8% of the total shares of common stock sold in the Offering or 188,108 shares.</t>
        </is>
      </c>
    </row>
    <row r="9">
      <c r="A9" s="4" t="inlineStr">
        <is>
          <t>DFC Advisory Services LLC [Member] | Warrants [Member]</t>
        </is>
      </c>
    </row>
    <row r="10">
      <c r="A10" s="4" t="inlineStr">
        <is>
          <t>Number of warrants to purchase shares of common stock</t>
        </is>
      </c>
      <c r="D10" s="6" t="n">
        <v>50000</v>
      </c>
    </row>
    <row r="11">
      <c r="A11" s="4" t="inlineStr">
        <is>
          <t>Warrants exercise price</t>
        </is>
      </c>
      <c r="D11" s="5" t="n">
        <v>2</v>
      </c>
    </row>
    <row r="12">
      <c r="A12" s="4" t="inlineStr">
        <is>
          <t>Grant date value warrant</t>
        </is>
      </c>
      <c r="D12" s="5" t="n">
        <v>20500</v>
      </c>
    </row>
    <row r="13">
      <c r="A13" s="4" t="inlineStr">
        <is>
          <t>Stock price</t>
        </is>
      </c>
      <c r="D13" s="8" t="n">
        <v>1.9</v>
      </c>
    </row>
    <row r="14">
      <c r="A14" s="4" t="inlineStr">
        <is>
          <t>Risk free interest rate</t>
        </is>
      </c>
      <c r="D14" s="4" t="inlineStr">
        <is>
          <t>1.93%</t>
        </is>
      </c>
    </row>
    <row r="15">
      <c r="A15" s="4" t="inlineStr">
        <is>
          <t>Expected term</t>
        </is>
      </c>
      <c r="D15" s="4" t="inlineStr">
        <is>
          <t>2 years 6 months</t>
        </is>
      </c>
    </row>
    <row r="16">
      <c r="A16" s="4" t="inlineStr">
        <is>
          <t>Expected volatility</t>
        </is>
      </c>
      <c r="D16" s="4" t="inlineStr">
        <is>
          <t>35.10%</t>
        </is>
      </c>
    </row>
    <row r="17">
      <c r="A17" s="4" t="inlineStr">
        <is>
          <t>Annual rate of quarterly dividends</t>
        </is>
      </c>
      <c r="D17" s="4" t="inlineStr">
        <is>
          <t>0.00%</t>
        </is>
      </c>
    </row>
    <row r="18">
      <c r="A18" s="4" t="inlineStr">
        <is>
          <t>Alere Agreement [Member]</t>
        </is>
      </c>
    </row>
    <row r="19">
      <c r="A19" s="4" t="inlineStr">
        <is>
          <t>Fair value forfeited</t>
        </is>
      </c>
      <c r="C19" s="5" t="n">
        <v>7000</v>
      </c>
      <c r="G19" s="5" t="n">
        <v>7000</v>
      </c>
    </row>
    <row r="20">
      <c r="A20" s="4" t="inlineStr">
        <is>
          <t>Alere Agreement [Member] | Warrants [Member]</t>
        </is>
      </c>
    </row>
    <row r="21">
      <c r="A21" s="4" t="inlineStr">
        <is>
          <t>Number of unvested warrants, forfeited</t>
        </is>
      </c>
      <c r="C21" s="6" t="n">
        <v>17500</v>
      </c>
    </row>
    <row r="22">
      <c r="A22" s="4" t="inlineStr">
        <is>
          <t>Alere Agreement [Member] | Alere Financial Partners [Member]</t>
        </is>
      </c>
    </row>
    <row r="23">
      <c r="A23" s="4" t="inlineStr">
        <is>
          <t>Warrant agreement term, description</t>
        </is>
      </c>
      <c r="F23" s="4" t="inlineStr">
        <is>
          <t>The Alere Agreement was on a month to month basis that could be cancelled by either party with thirty (30) days advance notice.</t>
        </is>
      </c>
    </row>
    <row r="24">
      <c r="A24" s="4" t="inlineStr">
        <is>
          <t>Payment for monthly fee</t>
        </is>
      </c>
      <c r="F24" s="5" t="n">
        <v>7500</v>
      </c>
    </row>
    <row r="25">
      <c r="A25" s="4" t="inlineStr">
        <is>
          <t>Warrant term</t>
        </is>
      </c>
      <c r="F25" s="4" t="inlineStr">
        <is>
          <t>5 years</t>
        </is>
      </c>
    </row>
    <row r="26">
      <c r="A26" s="4" t="inlineStr">
        <is>
          <t>Number of warrants to purchase shares of common stock</t>
        </is>
      </c>
      <c r="F26" s="6" t="n">
        <v>35000</v>
      </c>
    </row>
    <row r="27">
      <c r="A27" s="4" t="inlineStr">
        <is>
          <t>Warrants exercise price</t>
        </is>
      </c>
      <c r="F27" s="8" t="n">
        <v>1.59</v>
      </c>
    </row>
    <row r="28">
      <c r="A28" s="4" t="inlineStr">
        <is>
          <t>Grant date value warrant</t>
        </is>
      </c>
      <c r="F28" s="5" t="n">
        <v>14000</v>
      </c>
    </row>
    <row r="29">
      <c r="A29" s="4" t="inlineStr">
        <is>
          <t>Stock price</t>
        </is>
      </c>
      <c r="F29" s="8" t="n">
        <v>1.59</v>
      </c>
    </row>
    <row r="30">
      <c r="A30" s="4" t="inlineStr">
        <is>
          <t>Risk free interest rate</t>
        </is>
      </c>
      <c r="F30" s="4" t="inlineStr">
        <is>
          <t>2.46%</t>
        </is>
      </c>
    </row>
    <row r="31">
      <c r="A31" s="4" t="inlineStr">
        <is>
          <t>Expected term</t>
        </is>
      </c>
      <c r="F31" s="4" t="inlineStr">
        <is>
          <t>2 years 9 months 18 days</t>
        </is>
      </c>
    </row>
    <row r="32">
      <c r="A32" s="4" t="inlineStr">
        <is>
          <t>Expected volatility</t>
        </is>
      </c>
      <c r="F32" s="4" t="inlineStr">
        <is>
          <t>34.40%</t>
        </is>
      </c>
    </row>
    <row r="33">
      <c r="A33" s="4" t="inlineStr">
        <is>
          <t>Annual rate of quarterly dividends</t>
        </is>
      </c>
      <c r="F33" s="4" t="inlineStr">
        <is>
          <t>0.00%</t>
        </is>
      </c>
    </row>
    <row r="34">
      <c r="A34" s="4" t="inlineStr">
        <is>
          <t>Alere Agreement [Member] | Alere Financial Partners [Member] | Warrants [Member]</t>
        </is>
      </c>
    </row>
    <row r="35">
      <c r="A35" s="4" t="inlineStr">
        <is>
          <t>Vesting period</t>
        </is>
      </c>
      <c r="F35" s="4" t="inlineStr">
        <is>
          <t>12 months</t>
        </is>
      </c>
    </row>
    <row r="36">
      <c r="A36" s="4" t="inlineStr">
        <is>
          <t>Boxer Settlement Agreement [Member] | Warrants [Member]</t>
        </is>
      </c>
    </row>
    <row r="37">
      <c r="A37" s="4" t="inlineStr">
        <is>
          <t>Number of warrants to purchase shares of common stock</t>
        </is>
      </c>
      <c r="D37" s="6" t="n">
        <v>150000</v>
      </c>
    </row>
    <row r="38">
      <c r="A38" s="4" t="inlineStr">
        <is>
          <t>Warrants exercise price</t>
        </is>
      </c>
      <c r="D38" s="5" t="n">
        <v>6</v>
      </c>
    </row>
    <row r="39">
      <c r="A39" s="4" t="inlineStr">
        <is>
          <t>Grant date value warrant</t>
        </is>
      </c>
      <c r="D39" s="5" t="n">
        <v>3000</v>
      </c>
    </row>
    <row r="40">
      <c r="A40" s="4" t="inlineStr">
        <is>
          <t>Stock price</t>
        </is>
      </c>
      <c r="D40" s="8" t="n">
        <v>1.9</v>
      </c>
    </row>
    <row r="41">
      <c r="A41" s="4" t="inlineStr">
        <is>
          <t>Risk free interest rate</t>
        </is>
      </c>
      <c r="D41" s="4" t="inlineStr">
        <is>
          <t>1.93%</t>
        </is>
      </c>
    </row>
    <row r="42">
      <c r="A42" s="4" t="inlineStr">
        <is>
          <t>Expected term</t>
        </is>
      </c>
      <c r="D42" s="4" t="inlineStr">
        <is>
          <t>2 years 6 months</t>
        </is>
      </c>
    </row>
    <row r="43">
      <c r="A43" s="4" t="inlineStr">
        <is>
          <t>Expected volatility</t>
        </is>
      </c>
      <c r="D43" s="4" t="inlineStr">
        <is>
          <t>35.10%</t>
        </is>
      </c>
    </row>
    <row r="44">
      <c r="A44" s="4" t="inlineStr">
        <is>
          <t>Annual rate of quarterly dividends</t>
        </is>
      </c>
      <c r="D44" s="4" t="inlineStr">
        <is>
          <t>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Condensed Statements of Cash Flows (Parenthetical)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Convertible Notes [Member]</t>
        </is>
      </c>
    </row>
    <row r="4">
      <c r="A4" s="4" t="inlineStr">
        <is>
          <t>Net of cash offering costs</t>
        </is>
      </c>
      <c r="E4" s="5" t="n">
        <v>293750</v>
      </c>
    </row>
    <row r="5">
      <c r="A5" s="4" t="inlineStr">
        <is>
          <t>Private Placement Offering [Member]</t>
        </is>
      </c>
    </row>
    <row r="6">
      <c r="A6" s="4" t="inlineStr">
        <is>
          <t>Net of cash offering costs</t>
        </is>
      </c>
      <c r="B6" s="5" t="n">
        <v>79568</v>
      </c>
      <c r="C6" s="5" t="n">
        <v>386724</v>
      </c>
      <c r="D6" s="5" t="n">
        <v>386724</v>
      </c>
    </row>
    <row r="7">
      <c r="A7" s="4" t="inlineStr">
        <is>
          <t>Registered Direct Offerings [Member]</t>
        </is>
      </c>
    </row>
    <row r="8">
      <c r="A8" s="4" t="inlineStr">
        <is>
          <t>Net offering cost</t>
        </is>
      </c>
      <c r="B8" s="6" t="n">
        <v>360026</v>
      </c>
      <c r="C8" s="6" t="n">
        <v>360026</v>
      </c>
    </row>
    <row r="9">
      <c r="A9" s="4" t="inlineStr">
        <is>
          <t>Public Offering [Member]</t>
        </is>
      </c>
    </row>
    <row r="10">
      <c r="A10" s="4" t="inlineStr">
        <is>
          <t>Net of cash offering costs</t>
        </is>
      </c>
      <c r="D10" s="5" t="n">
        <v>549060</v>
      </c>
    </row>
    <row r="11">
      <c r="A11" s="4" t="inlineStr">
        <is>
          <t>Net offering cost</t>
        </is>
      </c>
      <c r="B11" s="5" t="n">
        <v>549060</v>
      </c>
    </row>
    <row r="12">
      <c r="A12" s="4" t="inlineStr">
        <is>
          <t>Initial Public Offering [Member]</t>
        </is>
      </c>
    </row>
    <row r="13">
      <c r="A13" s="4" t="inlineStr">
        <is>
          <t>Net of cash offering costs</t>
        </is>
      </c>
      <c r="E13" s="5" t="n">
        <v>967573</v>
      </c>
    </row>
    <row r="14">
      <c r="A14" s="4" t="inlineStr">
        <is>
          <t>Net offering cost</t>
        </is>
      </c>
      <c r="C14" s="5" t="n">
        <v>54906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80" customWidth="1" min="2" max="2"/>
    <col width="25" customWidth="1" min="3" max="3"/>
    <col width="14" customWidth="1" min="4" max="4"/>
  </cols>
  <sheetData>
    <row r="1">
      <c r="A1" s="1" t="inlineStr">
        <is>
          <t>Warrants - Schedule of Stock Warrant Activity (Details) (10-K) - USD ($)</t>
        </is>
      </c>
      <c r="C1" s="2" t="inlineStr">
        <is>
          <t>12 Months Ended</t>
        </is>
      </c>
    </row>
    <row r="2">
      <c r="C2" s="2" t="inlineStr">
        <is>
          <t>Dec. 31, 2019</t>
        </is>
      </c>
      <c r="D2" s="2" t="inlineStr">
        <is>
          <t>Dec. 31, 2018</t>
        </is>
      </c>
    </row>
    <row r="3">
      <c r="A3" s="4" t="inlineStr">
        <is>
          <t>Common Stock [Member]</t>
        </is>
      </c>
    </row>
    <row r="4">
      <c r="A4" s="4" t="inlineStr">
        <is>
          <t>Number of Warrants Outstanding Beginning</t>
        </is>
      </c>
      <c r="C4" s="6" t="n">
        <v>3780571</v>
      </c>
      <c r="D4" s="6" t="n">
        <v>371216</v>
      </c>
    </row>
    <row r="5">
      <c r="A5" s="4" t="inlineStr">
        <is>
          <t>Number of Warrants, Issued</t>
        </is>
      </c>
      <c r="C5" s="6" t="n">
        <v>603889</v>
      </c>
      <c r="D5" s="6" t="n">
        <v>3292443</v>
      </c>
    </row>
    <row r="6">
      <c r="A6" s="4" t="inlineStr">
        <is>
          <t>Number of Warrants, Exercised</t>
        </is>
      </c>
      <c r="C6" s="4" t="inlineStr">
        <is>
          <t xml:space="preserve"> </t>
        </is>
      </c>
    </row>
    <row r="7">
      <c r="A7" s="4" t="inlineStr">
        <is>
          <t>Number of Warrants, Cancelled</t>
        </is>
      </c>
      <c r="C7" s="6" t="n">
        <v>-17500</v>
      </c>
      <c r="D7" s="4" t="inlineStr">
        <is>
          <t xml:space="preserve"> </t>
        </is>
      </c>
    </row>
    <row r="8">
      <c r="A8" s="4" t="inlineStr">
        <is>
          <t>Number of Warrants, Amendment of Placement Agent Warrants</t>
        </is>
      </c>
      <c r="B8" s="4" t="inlineStr">
        <is>
          <t>[1]</t>
        </is>
      </c>
      <c r="D8" s="6" t="n">
        <v>116912</v>
      </c>
    </row>
    <row r="9">
      <c r="A9" s="4" t="inlineStr">
        <is>
          <t>Number of Warrants Outstanding Ending</t>
        </is>
      </c>
      <c r="C9" s="6" t="n">
        <v>4366960</v>
      </c>
      <c r="D9" s="6" t="n">
        <v>3780571</v>
      </c>
    </row>
    <row r="10">
      <c r="A10" s="4" t="inlineStr">
        <is>
          <t>Number of Warrants, Exercisable</t>
        </is>
      </c>
      <c r="C10" s="6" t="n">
        <v>4349460</v>
      </c>
    </row>
    <row r="11">
      <c r="A11" s="4" t="inlineStr">
        <is>
          <t>Weighted Average Exercise Price Outstanding Beginning</t>
        </is>
      </c>
      <c r="C11" s="8" t="n">
        <v>5.48</v>
      </c>
      <c r="D11" s="5" t="n">
        <v>12</v>
      </c>
    </row>
    <row r="12">
      <c r="A12" s="4" t="inlineStr">
        <is>
          <t>Weighted Average Exercise Price, Issued</t>
        </is>
      </c>
      <c r="C12" s="13" t="n">
        <v>2.6</v>
      </c>
      <c r="D12" s="13" t="n">
        <v>6.09</v>
      </c>
    </row>
    <row r="13">
      <c r="A13" s="4" t="inlineStr">
        <is>
          <t>Weighted Average Exercise Price, Exercised</t>
        </is>
      </c>
      <c r="C13" s="4" t="inlineStr">
        <is>
          <t xml:space="preserve"> </t>
        </is>
      </c>
    </row>
    <row r="14">
      <c r="A14" s="4" t="inlineStr">
        <is>
          <t>Weighted Average Exercise Price, Cancelled</t>
        </is>
      </c>
      <c r="C14" s="13" t="n">
        <v>1.59</v>
      </c>
      <c r="D14" s="4" t="inlineStr">
        <is>
          <t xml:space="preserve"> </t>
        </is>
      </c>
    </row>
    <row r="15">
      <c r="A15" s="4" t="inlineStr">
        <is>
          <t>Weighted Average Exercise Price, Amendment of Placement Agent Warrants</t>
        </is>
      </c>
      <c r="B15" s="4" t="inlineStr">
        <is>
          <t>[1]</t>
        </is>
      </c>
      <c r="D15" s="13" t="n">
        <v>4.3</v>
      </c>
    </row>
    <row r="16">
      <c r="A16" s="4" t="inlineStr">
        <is>
          <t>Weighted Average Exercise Price, Outstanding Ending</t>
        </is>
      </c>
      <c r="C16" s="13" t="n">
        <v>5.1</v>
      </c>
      <c r="D16" s="8" t="n">
        <v>5.48</v>
      </c>
    </row>
    <row r="17">
      <c r="A17" s="4" t="inlineStr">
        <is>
          <t>Weighted Average Exercise Price, Exercisable</t>
        </is>
      </c>
      <c r="C17" s="8" t="n">
        <v>5.11</v>
      </c>
    </row>
    <row r="18">
      <c r="A18" s="4" t="inlineStr">
        <is>
          <t>Weighted Average Remaining Life in Years, Beginning</t>
        </is>
      </c>
      <c r="C18" s="4" t="inlineStr">
        <is>
          <t>4 years 1 month 6 days</t>
        </is>
      </c>
    </row>
    <row r="19">
      <c r="A19" s="4" t="inlineStr">
        <is>
          <t>Weighted Average Remaining Life in Years, Ending</t>
        </is>
      </c>
      <c r="C19" s="4" t="inlineStr">
        <is>
          <t>3 years 3 months 19 days</t>
        </is>
      </c>
    </row>
    <row r="20">
      <c r="A20" s="4" t="inlineStr">
        <is>
          <t>Weighted Average Remaining Life in Years, Exercisable</t>
        </is>
      </c>
      <c r="C20" s="4" t="inlineStr">
        <is>
          <t>3 years 3 months 19 days</t>
        </is>
      </c>
    </row>
    <row r="21">
      <c r="A21" s="4" t="inlineStr">
        <is>
          <t>Intrinsic Value, Beginning</t>
        </is>
      </c>
      <c r="C21" s="4" t="inlineStr">
        <is>
          <t xml:space="preserve"> </t>
        </is>
      </c>
    </row>
    <row r="22">
      <c r="A22" s="4" t="inlineStr">
        <is>
          <t>Intrinsic Value, Issued</t>
        </is>
      </c>
      <c r="C22" s="4" t="inlineStr">
        <is>
          <t xml:space="preserve"> </t>
        </is>
      </c>
    </row>
    <row r="23">
      <c r="A23" s="4" t="inlineStr">
        <is>
          <t>Intrinsic Value, Exercised</t>
        </is>
      </c>
      <c r="C23" s="4" t="inlineStr">
        <is>
          <t xml:space="preserve"> </t>
        </is>
      </c>
    </row>
    <row r="24">
      <c r="A24" s="4" t="inlineStr">
        <is>
          <t>Intrinsic Value, Cancelled</t>
        </is>
      </c>
      <c r="C24" s="4" t="inlineStr">
        <is>
          <t xml:space="preserve"> </t>
        </is>
      </c>
    </row>
    <row r="25">
      <c r="A25" s="4" t="inlineStr">
        <is>
          <t>Intrinsic Value, Exercisable</t>
        </is>
      </c>
      <c r="C25" s="4" t="inlineStr">
        <is>
          <t xml:space="preserve"> </t>
        </is>
      </c>
    </row>
    <row r="26">
      <c r="A26" s="4" t="inlineStr">
        <is>
          <t>Series A Preferred Stock [Member]</t>
        </is>
      </c>
    </row>
    <row r="27">
      <c r="A27" s="4" t="inlineStr">
        <is>
          <t>Number of Warrants Outstanding Beginning</t>
        </is>
      </c>
      <c r="C27" s="4" t="inlineStr">
        <is>
          <t xml:space="preserve"> </t>
        </is>
      </c>
      <c r="D27" s="6" t="n">
        <v>100570</v>
      </c>
    </row>
    <row r="28">
      <c r="A28" s="4" t="inlineStr">
        <is>
          <t>Number of Warrants, Exercised</t>
        </is>
      </c>
      <c r="D28" s="4" t="inlineStr">
        <is>
          <t xml:space="preserve"> </t>
        </is>
      </c>
    </row>
    <row r="29">
      <c r="A29" s="4" t="inlineStr">
        <is>
          <t>Number of Warrants, Cancelled</t>
        </is>
      </c>
      <c r="D29" s="4" t="inlineStr">
        <is>
          <t xml:space="preserve"> </t>
        </is>
      </c>
    </row>
    <row r="30">
      <c r="A30" s="4" t="inlineStr">
        <is>
          <t>Number of Warrants, Amendment of Placement Agent Warrants</t>
        </is>
      </c>
      <c r="B30" s="4" t="inlineStr">
        <is>
          <t>[1]</t>
        </is>
      </c>
      <c r="D30" s="6" t="n">
        <v>-100570</v>
      </c>
    </row>
    <row r="31">
      <c r="A31" s="4" t="inlineStr">
        <is>
          <t>Number of Warrants Outstanding Ending</t>
        </is>
      </c>
      <c r="D31" s="4" t="inlineStr">
        <is>
          <t xml:space="preserve"> </t>
        </is>
      </c>
    </row>
    <row r="32">
      <c r="A32" s="4" t="inlineStr">
        <is>
          <t>Number of Warrants, Exercisable</t>
        </is>
      </c>
      <c r="D32" s="4" t="inlineStr">
        <is>
          <t xml:space="preserve"> </t>
        </is>
      </c>
    </row>
    <row r="33">
      <c r="A33" s="4" t="inlineStr">
        <is>
          <t>Weighted Average Exercise Price Outstanding Beginning</t>
        </is>
      </c>
      <c r="C33" s="4" t="inlineStr">
        <is>
          <t xml:space="preserve"> </t>
        </is>
      </c>
      <c r="D33" s="5" t="n">
        <v>5</v>
      </c>
    </row>
    <row r="34">
      <c r="A34" s="4" t="inlineStr">
        <is>
          <t>Weighted Average Exercise Price, Cancelled</t>
        </is>
      </c>
      <c r="D34" s="4" t="inlineStr">
        <is>
          <t xml:space="preserve"> </t>
        </is>
      </c>
    </row>
    <row r="35">
      <c r="A35" s="4" t="inlineStr">
        <is>
          <t>Weighted Average Exercise Price, Amendment of Placement Agent Warrants</t>
        </is>
      </c>
      <c r="B35" s="4" t="inlineStr">
        <is>
          <t>[1]</t>
        </is>
      </c>
      <c r="D35" s="6" t="n">
        <v>5</v>
      </c>
    </row>
    <row r="36">
      <c r="A36" s="4" t="inlineStr">
        <is>
          <t>Weighted Average Exercise Price, Outstanding Ending</t>
        </is>
      </c>
      <c r="D36" s="4" t="inlineStr">
        <is>
          <t xml:space="preserve"> </t>
        </is>
      </c>
    </row>
    <row r="37">
      <c r="A37" s="4" t="inlineStr">
        <is>
          <t>Weighted Average Exercise Price, Exercisable</t>
        </is>
      </c>
      <c r="D37" s="4" t="inlineStr">
        <is>
          <t xml:space="preserve"> </t>
        </is>
      </c>
    </row>
    <row r="38">
      <c r="A38" s="4" t="inlineStr">
        <is>
          <t>Weighted Average Remaining Life in Years, Beginning</t>
        </is>
      </c>
      <c r="C38" s="4" t="inlineStr">
        <is>
          <t>0 years</t>
        </is>
      </c>
    </row>
    <row r="39">
      <c r="A39" s="4" t="inlineStr">
        <is>
          <t>Weighted Average Remaining Life in Years, Ending</t>
        </is>
      </c>
      <c r="C39" s="4" t="inlineStr">
        <is>
          <t>0 years</t>
        </is>
      </c>
    </row>
    <row r="40">
      <c r="A40" s="4" t="inlineStr">
        <is>
          <t>Weighted Average Remaining Life in Years, Exercisable</t>
        </is>
      </c>
      <c r="C40" s="4" t="inlineStr">
        <is>
          <t>0 years</t>
        </is>
      </c>
    </row>
    <row r="41">
      <c r="A41" s="4" t="inlineStr">
        <is>
          <t>Intrinsic Value, Beginning</t>
        </is>
      </c>
      <c r="C41" s="4" t="inlineStr">
        <is>
          <t xml:space="preserve"> </t>
        </is>
      </c>
    </row>
    <row r="42">
      <c r="A42" s="4" t="inlineStr">
        <is>
          <t>Intrinsic Value, Issued</t>
        </is>
      </c>
      <c r="C42" s="4" t="inlineStr">
        <is>
          <t xml:space="preserve"> </t>
        </is>
      </c>
    </row>
    <row r="43">
      <c r="A43" s="4" t="inlineStr">
        <is>
          <t>Intrinsic Value, Exercised</t>
        </is>
      </c>
      <c r="C43" s="4" t="inlineStr">
        <is>
          <t xml:space="preserve"> </t>
        </is>
      </c>
    </row>
    <row r="44">
      <c r="A44" s="4" t="inlineStr">
        <is>
          <t>Intrinsic Value, Cancelled</t>
        </is>
      </c>
      <c r="C44" s="4" t="inlineStr">
        <is>
          <t xml:space="preserve"> </t>
        </is>
      </c>
    </row>
    <row r="45">
      <c r="A45" s="4" t="inlineStr">
        <is>
          <t>Intrinsic Value, Exercisable</t>
        </is>
      </c>
      <c r="C45" s="4" t="inlineStr">
        <is>
          <t xml:space="preserve"> </t>
        </is>
      </c>
    </row>
    <row r="46"/>
    <row r="47">
      <c r="A47" s="4" t="inlineStr">
        <is>
          <t>[1]</t>
        </is>
      </c>
      <c r="B47" s="4" t="inlineStr">
        <is>
          <t>In connection with the IPO, placement agent warrants for the purchase of Series A Preferred Stock were amended such that the warrants became exercisable for the number of common stock that would have been issued upon the exercise of the Series A warrant and subsequent conversion to common stock upon the consummation of the IPO. The exercise price was amended to the price equal to the total proceeds that would have been required upon the exercise of the original warrant, divided by the amended number of warrant shares. The amendment was accounted for as a modification of a stock award. The Company determined that there was no incremental increase in the fair value for the amendment of the award and accordingly there was no charge to the statement of operations for the years ended December 31, 2018.</t>
        </is>
      </c>
    </row>
  </sheetData>
  <mergeCells count="4">
    <mergeCell ref="A1:B2"/>
    <mergeCell ref="C1:D1"/>
    <mergeCell ref="A46:C46"/>
    <mergeCell ref="B47:C4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Warrants - Schedule of Outstanding and Exercisable Warrants (Details) (10-K) - Warrants [Member]</t>
        </is>
      </c>
      <c r="B1" s="2" t="inlineStr">
        <is>
          <t>12 Months Ended</t>
        </is>
      </c>
    </row>
    <row r="2">
      <c r="B2" s="2" t="inlineStr">
        <is>
          <t>Dec. 31, 2019$ / sharesshares</t>
        </is>
      </c>
    </row>
    <row r="3">
      <c r="A3" s="4" t="inlineStr">
        <is>
          <t>Warrants Outstanding, Number of Warrants</t>
        </is>
      </c>
      <c r="B3" s="6" t="n">
        <v>4366960</v>
      </c>
    </row>
    <row r="4">
      <c r="A4" s="4" t="inlineStr">
        <is>
          <t>Warrants Exercisable, Exercisable Number of Warrants</t>
        </is>
      </c>
      <c r="B4" s="6" t="n">
        <v>4349460</v>
      </c>
    </row>
    <row r="5">
      <c r="A5" s="4" t="inlineStr">
        <is>
          <t>Exercise Price Range 1 [Member]</t>
        </is>
      </c>
    </row>
    <row r="6">
      <c r="A6" s="4" t="inlineStr">
        <is>
          <t>Warrants Outstanding, Exercise Price | $ / shares</t>
        </is>
      </c>
      <c r="B6" s="5" t="n">
        <v>12</v>
      </c>
    </row>
    <row r="7">
      <c r="A7" s="4" t="inlineStr">
        <is>
          <t>Warrants Outstanding, Exercisable Into Common stock</t>
        </is>
      </c>
      <c r="B7" s="4" t="inlineStr">
        <is>
          <t>Common Stock</t>
        </is>
      </c>
    </row>
    <row r="8">
      <c r="A8" s="4" t="inlineStr">
        <is>
          <t>Warrants Outstanding, Number of Warrants</t>
        </is>
      </c>
      <c r="B8" s="6" t="n">
        <v>183969</v>
      </c>
    </row>
    <row r="9">
      <c r="A9" s="4" t="inlineStr">
        <is>
          <t>Warrants Exercisable, Weighted Average Remaining Life in Years</t>
        </is>
      </c>
      <c r="B9" s="4" t="inlineStr">
        <is>
          <t>3 years 6 months</t>
        </is>
      </c>
    </row>
    <row r="10">
      <c r="A10" s="4" t="inlineStr">
        <is>
          <t>Warrants Exercisable, Exercisable Number of Warrants</t>
        </is>
      </c>
      <c r="B10" s="6" t="n">
        <v>183969</v>
      </c>
    </row>
    <row r="11">
      <c r="A11" s="4" t="inlineStr">
        <is>
          <t>Exercise Price Range 2 [Member]</t>
        </is>
      </c>
    </row>
    <row r="12">
      <c r="A12" s="4" t="inlineStr">
        <is>
          <t>Warrants Outstanding, Exercise Price | $ / shares</t>
        </is>
      </c>
      <c r="B12" s="8" t="n">
        <v>6.25</v>
      </c>
    </row>
    <row r="13">
      <c r="A13" s="4" t="inlineStr">
        <is>
          <t>Warrants Outstanding, Exercisable Into Common stock</t>
        </is>
      </c>
      <c r="B13" s="4" t="inlineStr">
        <is>
          <t>Common Stock</t>
        </is>
      </c>
    </row>
    <row r="14">
      <c r="A14" s="4" t="inlineStr">
        <is>
          <t>Warrants Outstanding, Number of Warrants</t>
        </is>
      </c>
      <c r="B14" s="6" t="n">
        <v>75000</v>
      </c>
    </row>
    <row r="15">
      <c r="A15" s="4" t="inlineStr">
        <is>
          <t>Warrants Exercisable, Weighted Average Remaining Life in Years</t>
        </is>
      </c>
      <c r="B15" s="4" t="inlineStr">
        <is>
          <t>3 years 4 months 24 days</t>
        </is>
      </c>
    </row>
    <row r="16">
      <c r="A16" s="4" t="inlineStr">
        <is>
          <t>Warrants Exercisable, Exercisable Number of Warrants</t>
        </is>
      </c>
      <c r="B16" s="6" t="n">
        <v>75000</v>
      </c>
    </row>
    <row r="17">
      <c r="A17" s="4" t="inlineStr">
        <is>
          <t>Exercise Price Range 3 [Member]</t>
        </is>
      </c>
    </row>
    <row r="18">
      <c r="A18" s="4" t="inlineStr">
        <is>
          <t>Warrants Outstanding, Exercise Price | $ / shares</t>
        </is>
      </c>
      <c r="B18" s="5" t="n">
        <v>6</v>
      </c>
    </row>
    <row r="19">
      <c r="A19" s="4" t="inlineStr">
        <is>
          <t>Warrants Outstanding, Exercisable Into Common stock</t>
        </is>
      </c>
      <c r="B19" s="4" t="inlineStr">
        <is>
          <t>Common Stock</t>
        </is>
      </c>
    </row>
    <row r="20">
      <c r="A20" s="4" t="inlineStr">
        <is>
          <t>Warrants Outstanding, Number of Warrants</t>
        </is>
      </c>
      <c r="B20" s="6" t="n">
        <v>1875000</v>
      </c>
    </row>
    <row r="21">
      <c r="A21" s="4" t="inlineStr">
        <is>
          <t>Warrants Exercisable, Weighted Average Remaining Life in Years</t>
        </is>
      </c>
      <c r="B21" s="4" t="inlineStr">
        <is>
          <t>3 years 6 months</t>
        </is>
      </c>
    </row>
    <row r="22">
      <c r="A22" s="4" t="inlineStr">
        <is>
          <t>Warrants Exercisable, Exercisable Number of Warrants</t>
        </is>
      </c>
      <c r="B22" s="6" t="n">
        <v>1875000</v>
      </c>
    </row>
    <row r="23">
      <c r="A23" s="4" t="inlineStr">
        <is>
          <t>Exercise Price Range 4 [Member]</t>
        </is>
      </c>
    </row>
    <row r="24">
      <c r="A24" s="4" t="inlineStr">
        <is>
          <t>Warrants Outstanding, Exercise Price | $ / shares</t>
        </is>
      </c>
      <c r="B24" s="8" t="n">
        <v>4.99</v>
      </c>
    </row>
    <row r="25">
      <c r="A25" s="4" t="inlineStr">
        <is>
          <t>Warrants Outstanding, Exercisable Into Common stock</t>
        </is>
      </c>
      <c r="B25" s="4" t="inlineStr">
        <is>
          <t>Common Stock</t>
        </is>
      </c>
    </row>
    <row r="26">
      <c r="A26" s="4" t="inlineStr">
        <is>
          <t>Warrants Outstanding, Number of Warrants</t>
        </is>
      </c>
      <c r="B26" s="6" t="n">
        <v>100000</v>
      </c>
    </row>
    <row r="27">
      <c r="A27" s="4" t="inlineStr">
        <is>
          <t>Warrants Exercisable, Weighted Average Remaining Life in Years</t>
        </is>
      </c>
      <c r="B27" s="4" t="inlineStr">
        <is>
          <t>3 years 6 months</t>
        </is>
      </c>
    </row>
    <row r="28">
      <c r="A28" s="4" t="inlineStr">
        <is>
          <t>Warrants Exercisable, Exercisable Number of Warrants</t>
        </is>
      </c>
      <c r="B28" s="6" t="n">
        <v>100000</v>
      </c>
    </row>
    <row r="29">
      <c r="A29" s="4" t="inlineStr">
        <is>
          <t>Exercise Price Range 5 [Member]</t>
        </is>
      </c>
    </row>
    <row r="30">
      <c r="A30" s="4" t="inlineStr">
        <is>
          <t>Warrants Outstanding, Exercise Price | $ / shares</t>
        </is>
      </c>
      <c r="B30" s="8" t="n">
        <v>4.62</v>
      </c>
    </row>
    <row r="31">
      <c r="A31" s="4" t="inlineStr">
        <is>
          <t>Warrants Outstanding, Exercisable Into Common stock</t>
        </is>
      </c>
      <c r="B31" s="4" t="inlineStr">
        <is>
          <t>Common Stock</t>
        </is>
      </c>
    </row>
    <row r="32">
      <c r="A32" s="4" t="inlineStr">
        <is>
          <t>Warrants Outstanding, Number of Warrants</t>
        </is>
      </c>
      <c r="B32" s="6" t="n">
        <v>138392</v>
      </c>
    </row>
    <row r="33">
      <c r="A33" s="4" t="inlineStr">
        <is>
          <t>Warrants Exercisable, Weighted Average Remaining Life in Years</t>
        </is>
      </c>
      <c r="B33" s="4" t="inlineStr">
        <is>
          <t>2 years 10 months 25 days</t>
        </is>
      </c>
    </row>
    <row r="34">
      <c r="A34" s="4" t="inlineStr">
        <is>
          <t>Warrants Exercisable, Exercisable Number of Warrants</t>
        </is>
      </c>
      <c r="B34" s="6" t="n">
        <v>138392</v>
      </c>
    </row>
    <row r="35">
      <c r="A35" s="4" t="inlineStr">
        <is>
          <t>Exercise Price Range 6 [Member]</t>
        </is>
      </c>
    </row>
    <row r="36">
      <c r="A36" s="4" t="inlineStr">
        <is>
          <t>Warrants Outstanding, Exercise Price | $ / shares</t>
        </is>
      </c>
      <c r="B36" s="8" t="n">
        <v>4.3</v>
      </c>
    </row>
    <row r="37">
      <c r="A37" s="4" t="inlineStr">
        <is>
          <t>Warrants Outstanding, Exercisable Into Common stock</t>
        </is>
      </c>
      <c r="B37" s="4" t="inlineStr">
        <is>
          <t>Common Stock</t>
        </is>
      </c>
    </row>
    <row r="38">
      <c r="A38" s="4" t="inlineStr">
        <is>
          <t>Warrants Outstanding, Number of Warrants</t>
        </is>
      </c>
      <c r="B38" s="6" t="n">
        <v>116912</v>
      </c>
    </row>
    <row r="39">
      <c r="A39" s="4" t="inlineStr">
        <is>
          <t>Warrants Exercisable, Weighted Average Remaining Life in Years</t>
        </is>
      </c>
      <c r="B39" s="4" t="inlineStr">
        <is>
          <t>1 year 1 month 6 days</t>
        </is>
      </c>
    </row>
    <row r="40">
      <c r="A40" s="4" t="inlineStr">
        <is>
          <t>Warrants Exercisable, Exercisable Number of Warrants</t>
        </is>
      </c>
      <c r="B40" s="6" t="n">
        <v>116912</v>
      </c>
    </row>
    <row r="41">
      <c r="A41" s="4" t="inlineStr">
        <is>
          <t>Exercise Price Range 7 [Member]</t>
        </is>
      </c>
    </row>
    <row r="42">
      <c r="A42" s="4" t="inlineStr">
        <is>
          <t>Warrants Outstanding, Exercise Price | $ / shares</t>
        </is>
      </c>
      <c r="B42" s="8" t="n">
        <v>4.2</v>
      </c>
    </row>
    <row r="43">
      <c r="A43" s="4" t="inlineStr">
        <is>
          <t>Warrants Outstanding, Exercisable Into Common stock</t>
        </is>
      </c>
      <c r="B43" s="4" t="inlineStr">
        <is>
          <t>Common Stock</t>
        </is>
      </c>
    </row>
    <row r="44">
      <c r="A44" s="4" t="inlineStr">
        <is>
          <t>Warrants Outstanding, Number of Warrants</t>
        </is>
      </c>
      <c r="B44" s="6" t="n">
        <v>1441298</v>
      </c>
    </row>
    <row r="45">
      <c r="A45" s="4" t="inlineStr">
        <is>
          <t>Warrants Exercisable, Weighted Average Remaining Life in Years</t>
        </is>
      </c>
      <c r="B45" s="4" t="inlineStr">
        <is>
          <t>2 years 9 months 18 days</t>
        </is>
      </c>
    </row>
    <row r="46">
      <c r="A46" s="4" t="inlineStr">
        <is>
          <t>Warrants Exercisable, Exercisable Number of Warrants</t>
        </is>
      </c>
      <c r="B46" s="6" t="n">
        <v>1441298</v>
      </c>
    </row>
    <row r="47">
      <c r="A47" s="4" t="inlineStr">
        <is>
          <t>Exercise Price Range 8 [Member]</t>
        </is>
      </c>
    </row>
    <row r="48">
      <c r="A48" s="4" t="inlineStr">
        <is>
          <t>Warrants Outstanding, Exercise Price | $ / shares</t>
        </is>
      </c>
      <c r="B48" s="5" t="n">
        <v>2</v>
      </c>
    </row>
    <row r="49">
      <c r="A49" s="4" t="inlineStr">
        <is>
          <t>Warrants Outstanding, Exercisable Into Common stock</t>
        </is>
      </c>
      <c r="B49" s="4" t="inlineStr">
        <is>
          <t>Common Stock</t>
        </is>
      </c>
    </row>
    <row r="50">
      <c r="A50" s="4" t="inlineStr">
        <is>
          <t>Warrants Outstanding, Number of Warrants</t>
        </is>
      </c>
      <c r="B50" s="6" t="n">
        <v>50000</v>
      </c>
    </row>
    <row r="51">
      <c r="A51" s="4" t="inlineStr">
        <is>
          <t>Warrants Exercisable, Weighted Average Remaining Life in Years</t>
        </is>
      </c>
      <c r="B51" s="4" t="inlineStr">
        <is>
          <t>4 years 4 months 24 days</t>
        </is>
      </c>
    </row>
    <row r="52">
      <c r="A52" s="4" t="inlineStr">
        <is>
          <t>Warrants Exercisable, Exercisable Number of Warrants</t>
        </is>
      </c>
      <c r="B52" s="6" t="n">
        <v>50000</v>
      </c>
    </row>
    <row r="53">
      <c r="A53" s="4" t="inlineStr">
        <is>
          <t>Exercise Price Range 9 [Member]</t>
        </is>
      </c>
    </row>
    <row r="54">
      <c r="A54" s="4" t="inlineStr">
        <is>
          <t>Warrants Outstanding, Exercise Price | $ / shares</t>
        </is>
      </c>
      <c r="B54" s="8" t="n">
        <v>1.59</v>
      </c>
    </row>
    <row r="55">
      <c r="A55" s="4" t="inlineStr">
        <is>
          <t>Warrants Outstanding, Exercisable Into Common stock</t>
        </is>
      </c>
      <c r="B55" s="4" t="inlineStr">
        <is>
          <t>Common Stock</t>
        </is>
      </c>
    </row>
    <row r="56">
      <c r="A56" s="4" t="inlineStr">
        <is>
          <t>Warrants Outstanding, Number of Warrants</t>
        </is>
      </c>
      <c r="B56" s="6" t="n">
        <v>17500</v>
      </c>
    </row>
    <row r="57">
      <c r="A57" s="4" t="inlineStr">
        <is>
          <t>Warrants Exercisable, Weighted Average Remaining Life in Years</t>
        </is>
      </c>
      <c r="B57" s="4" t="inlineStr">
        <is>
          <t>4 years</t>
        </is>
      </c>
    </row>
    <row r="58">
      <c r="A58" s="4" t="inlineStr">
        <is>
          <t>Warrants Exercisable, Exercisable Number of Warrants</t>
        </is>
      </c>
      <c r="B58" s="4" t="inlineStr">
        <is>
          <t xml:space="preserve"> </t>
        </is>
      </c>
    </row>
    <row r="59">
      <c r="A59" s="4" t="inlineStr">
        <is>
          <t>Exercise Price Range 10 [Member]</t>
        </is>
      </c>
    </row>
    <row r="60">
      <c r="A60" s="4" t="inlineStr">
        <is>
          <t>Warrants Outstanding, Exercise Price | $ / shares</t>
        </is>
      </c>
      <c r="B60" s="8" t="n">
        <v>1.5</v>
      </c>
    </row>
    <row r="61">
      <c r="A61" s="4" t="inlineStr">
        <is>
          <t>Warrants Outstanding, Exercisable Into Common stock</t>
        </is>
      </c>
      <c r="B61" s="4" t="inlineStr">
        <is>
          <t>Common Stock</t>
        </is>
      </c>
    </row>
    <row r="62">
      <c r="A62" s="4" t="inlineStr">
        <is>
          <t>Warrants Outstanding, Number of Warrants</t>
        </is>
      </c>
      <c r="B62" s="6" t="n">
        <v>188108</v>
      </c>
    </row>
    <row r="63">
      <c r="A63" s="4" t="inlineStr">
        <is>
          <t>Warrants Exercisable, Weighted Average Remaining Life in Years</t>
        </is>
      </c>
      <c r="B63" s="4" t="inlineStr">
        <is>
          <t>4 years 2 months 12 days</t>
        </is>
      </c>
    </row>
    <row r="64">
      <c r="A64" s="4" t="inlineStr">
        <is>
          <t>Warrants Exercisable, Exercisable Number of Warrants</t>
        </is>
      </c>
      <c r="B64" s="6" t="n">
        <v>188108</v>
      </c>
    </row>
    <row r="65">
      <c r="A65" s="4" t="inlineStr">
        <is>
          <t>Exercise Price Range 11 [Member]</t>
        </is>
      </c>
    </row>
    <row r="66">
      <c r="A66" s="4" t="inlineStr">
        <is>
          <t>Warrants Outstanding, Exercise Price | $ / shares</t>
        </is>
      </c>
      <c r="B66" s="8" t="n">
        <v>1.28</v>
      </c>
    </row>
    <row r="67">
      <c r="A67" s="4" t="inlineStr">
        <is>
          <t>Warrants Outstanding, Exercisable Into Common stock</t>
        </is>
      </c>
      <c r="B67" s="4" t="inlineStr">
        <is>
          <t>Common Stock</t>
        </is>
      </c>
    </row>
    <row r="68">
      <c r="A68" s="4" t="inlineStr">
        <is>
          <t>Warrants Outstanding, Number of Warrants</t>
        </is>
      </c>
      <c r="B68" s="6" t="n">
        <v>180781</v>
      </c>
    </row>
    <row r="69">
      <c r="A69" s="4" t="inlineStr">
        <is>
          <t>Warrants Exercisable, Weighted Average Remaining Life in Years</t>
        </is>
      </c>
      <c r="B69" s="4" t="inlineStr">
        <is>
          <t>4 years 4 months 24 days</t>
        </is>
      </c>
    </row>
    <row r="70">
      <c r="A70" s="4" t="inlineStr">
        <is>
          <t>Warrants Exercisable, Exercisable Number of Warrants</t>
        </is>
      </c>
      <c r="B70" s="6" t="n">
        <v>18078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 width="14" customWidth="1" min="5" max="5"/>
    <col width="25" customWidth="1" min="6" max="6"/>
    <col width="25" customWidth="1" min="7" max="7"/>
    <col width="25" customWidth="1" min="8" max="8"/>
    <col width="14" customWidth="1" min="9" max="9"/>
    <col width="80" customWidth="1" min="10" max="10"/>
    <col width="14" customWidth="1" min="11" max="11"/>
    <col width="24" customWidth="1" min="12" max="12"/>
    <col width="14" customWidth="1" min="13" max="13"/>
    <col width="14" customWidth="1" min="14" max="14"/>
    <col width="14" customWidth="1" min="15" max="15"/>
    <col width="14" customWidth="1" min="16" max="16"/>
    <col width="14" customWidth="1" min="17" max="17"/>
  </cols>
  <sheetData>
    <row r="1">
      <c r="A1" s="1" t="inlineStr">
        <is>
          <t>Stock Based Compensation (Details Narrative) (10-K) - USD ($)</t>
        </is>
      </c>
      <c r="B1" s="2" t="inlineStr">
        <is>
          <t>Sep. 13, 2019</t>
        </is>
      </c>
      <c r="C1" s="2" t="inlineStr">
        <is>
          <t>Sep. 13, 2019</t>
        </is>
      </c>
      <c r="D1" s="2" t="inlineStr">
        <is>
          <t>Jul. 26, 2019</t>
        </is>
      </c>
      <c r="E1" s="2" t="inlineStr">
        <is>
          <t>Jul. 22, 2019</t>
        </is>
      </c>
      <c r="F1" s="2" t="inlineStr">
        <is>
          <t>Jul. 03, 2019</t>
        </is>
      </c>
      <c r="G1" s="2" t="inlineStr">
        <is>
          <t>Mar. 06, 2019</t>
        </is>
      </c>
      <c r="H1" s="2" t="inlineStr">
        <is>
          <t>Feb. 07, 2019</t>
        </is>
      </c>
      <c r="I1" s="2" t="inlineStr">
        <is>
          <t>Nov. 15, 2018</t>
        </is>
      </c>
      <c r="J1" s="2" t="inlineStr">
        <is>
          <t>Nov. 21, 2016</t>
        </is>
      </c>
      <c r="K1" s="2" t="inlineStr">
        <is>
          <t>Apr. 30, 2019</t>
        </is>
      </c>
      <c r="L1" s="2" t="inlineStr">
        <is>
          <t>Dec. 31, 2019</t>
        </is>
      </c>
      <c r="M1" s="2" t="inlineStr">
        <is>
          <t>Dec. 31, 2018</t>
        </is>
      </c>
      <c r="N1" s="2" t="inlineStr">
        <is>
          <t>Dec. 02, 2018</t>
        </is>
      </c>
      <c r="O1" s="2" t="inlineStr">
        <is>
          <t>Nov. 27, 2018</t>
        </is>
      </c>
      <c r="P1" s="2" t="inlineStr">
        <is>
          <t>Apr. 26, 2018</t>
        </is>
      </c>
      <c r="Q1" s="2" t="inlineStr">
        <is>
          <t>Dec. 11, 2017</t>
        </is>
      </c>
    </row>
    <row r="2">
      <c r="A2" s="4" t="inlineStr">
        <is>
          <t>Common stock percentage</t>
        </is>
      </c>
      <c r="L2" s="4" t="inlineStr">
        <is>
          <t>50.00%</t>
        </is>
      </c>
      <c r="N2" s="4" t="inlineStr">
        <is>
          <t>25.00%</t>
        </is>
      </c>
      <c r="O2" s="4" t="inlineStr">
        <is>
          <t>25.00%</t>
        </is>
      </c>
    </row>
    <row r="3">
      <c r="A3" s="4" t="inlineStr">
        <is>
          <t>Stock Options [Member]</t>
        </is>
      </c>
    </row>
    <row r="4">
      <c r="A4" s="4" t="inlineStr">
        <is>
          <t>Exercise price of options granted</t>
        </is>
      </c>
      <c r="L4" s="8" t="n">
        <v>1.88</v>
      </c>
      <c r="M4" s="8" t="n">
        <v>4.46</v>
      </c>
    </row>
    <row r="5">
      <c r="A5" s="4" t="inlineStr">
        <is>
          <t>Options term</t>
        </is>
      </c>
      <c r="L5" s="4" t="inlineStr">
        <is>
          <t>9 years</t>
        </is>
      </c>
    </row>
    <row r="6">
      <c r="A6" s="4" t="inlineStr">
        <is>
          <t>Stock option shares exercisable</t>
        </is>
      </c>
      <c r="L6" s="6" t="n">
        <v>1702520</v>
      </c>
    </row>
    <row r="7">
      <c r="A7" s="4" t="inlineStr">
        <is>
          <t>Non-Qualified Stock Options [Member] | Three Key Employees [Member]</t>
        </is>
      </c>
    </row>
    <row r="8">
      <c r="A8" s="4" t="inlineStr">
        <is>
          <t>Number of stock option grants</t>
        </is>
      </c>
      <c r="F8" s="6" t="n">
        <v>60000</v>
      </c>
    </row>
    <row r="9">
      <c r="A9" s="4" t="inlineStr">
        <is>
          <t>Exercise price of options granted</t>
        </is>
      </c>
      <c r="F9" s="5" t="n">
        <v>2</v>
      </c>
    </row>
    <row r="10">
      <c r="A10" s="4" t="inlineStr">
        <is>
          <t>Options term</t>
        </is>
      </c>
      <c r="F10" s="4" t="inlineStr">
        <is>
          <t>10 years</t>
        </is>
      </c>
    </row>
    <row r="11">
      <c r="A11" s="4" t="inlineStr">
        <is>
          <t>Options grant date fair value</t>
        </is>
      </c>
      <c r="F11" s="8" t="n">
        <v>0.15</v>
      </c>
    </row>
    <row r="12">
      <c r="A12" s="4" t="inlineStr">
        <is>
          <t>Options aggregate grant date fair value</t>
        </is>
      </c>
      <c r="F12" s="5" t="n">
        <v>9000</v>
      </c>
    </row>
    <row r="13">
      <c r="A13" s="4" t="inlineStr">
        <is>
          <t>Stock price</t>
        </is>
      </c>
      <c r="F13" s="8" t="n">
        <v>1.02</v>
      </c>
    </row>
    <row r="14">
      <c r="A14" s="4" t="inlineStr">
        <is>
          <t>Risk-free interest rate</t>
        </is>
      </c>
      <c r="F14" s="4" t="inlineStr">
        <is>
          <t>1.76%</t>
        </is>
      </c>
    </row>
    <row r="15">
      <c r="A15" s="4" t="inlineStr">
        <is>
          <t>Volatility</t>
        </is>
      </c>
      <c r="F15" s="4" t="inlineStr">
        <is>
          <t>35.90%</t>
        </is>
      </c>
    </row>
    <row r="16">
      <c r="A16" s="4" t="inlineStr">
        <is>
          <t>Annual rate of quarterly dividends</t>
        </is>
      </c>
      <c r="F16" s="4" t="inlineStr">
        <is>
          <t>0.00%</t>
        </is>
      </c>
    </row>
    <row r="17">
      <c r="A17" s="4" t="inlineStr">
        <is>
          <t>Contractual term</t>
        </is>
      </c>
      <c r="F17" s="4" t="inlineStr">
        <is>
          <t>5 years 3 months 19 days</t>
        </is>
      </c>
    </row>
    <row r="18">
      <c r="A18" s="4" t="inlineStr">
        <is>
          <t>Vesting period</t>
        </is>
      </c>
      <c r="F18" s="4" t="inlineStr">
        <is>
          <t>3 years</t>
        </is>
      </c>
    </row>
    <row r="19">
      <c r="A19" s="4" t="inlineStr">
        <is>
          <t>Non-Qualified Stock Options [Member] | H. Jorge Ulloa [Member]</t>
        </is>
      </c>
    </row>
    <row r="20">
      <c r="A20" s="4" t="inlineStr">
        <is>
          <t>Number of stock option grants</t>
        </is>
      </c>
      <c r="H20" s="6" t="n">
        <v>30000</v>
      </c>
    </row>
    <row r="21">
      <c r="A21" s="4" t="inlineStr">
        <is>
          <t>Exercise price of options granted</t>
        </is>
      </c>
      <c r="H21" s="8" t="n">
        <v>1.59</v>
      </c>
    </row>
    <row r="22">
      <c r="A22" s="4" t="inlineStr">
        <is>
          <t>Options term</t>
        </is>
      </c>
      <c r="H22" s="4" t="inlineStr">
        <is>
          <t>1 year</t>
        </is>
      </c>
    </row>
    <row r="23">
      <c r="A23" s="4" t="inlineStr">
        <is>
          <t>Options grant date fair value</t>
        </is>
      </c>
      <c r="H23" s="8" t="n">
        <v>0.58</v>
      </c>
    </row>
    <row r="24">
      <c r="A24" s="4" t="inlineStr">
        <is>
          <t>Options aggregate grant date fair value</t>
        </is>
      </c>
      <c r="H24" s="5" t="n">
        <v>17400</v>
      </c>
    </row>
    <row r="25">
      <c r="A25" s="4" t="inlineStr">
        <is>
          <t>Stock price</t>
        </is>
      </c>
      <c r="H25" s="8" t="n">
        <v>1.59</v>
      </c>
    </row>
    <row r="26">
      <c r="A26" s="4" t="inlineStr">
        <is>
          <t>Risk-free interest rate</t>
        </is>
      </c>
      <c r="H26" s="4" t="inlineStr">
        <is>
          <t>2.47%</t>
        </is>
      </c>
    </row>
    <row r="27">
      <c r="A27" s="4" t="inlineStr">
        <is>
          <t>Volatility</t>
        </is>
      </c>
      <c r="H27" s="4" t="inlineStr">
        <is>
          <t>36.10%</t>
        </is>
      </c>
    </row>
    <row r="28">
      <c r="A28" s="4" t="inlineStr">
        <is>
          <t>Annual rate of quarterly dividends</t>
        </is>
      </c>
      <c r="H28" s="4" t="inlineStr">
        <is>
          <t>0.00%</t>
        </is>
      </c>
    </row>
    <row r="29">
      <c r="A29" s="4" t="inlineStr">
        <is>
          <t>Contractual term</t>
        </is>
      </c>
      <c r="H29" s="4" t="inlineStr">
        <is>
          <t>5 years 3 months 19 days</t>
        </is>
      </c>
    </row>
    <row r="30">
      <c r="A30" s="4" t="inlineStr">
        <is>
          <t>Non-Qualified Stock Options [Member] | Dr. Peter Pappas [Member]</t>
        </is>
      </c>
    </row>
    <row r="31">
      <c r="A31" s="4" t="inlineStr">
        <is>
          <t>Number of stock option grants</t>
        </is>
      </c>
      <c r="G31" s="6" t="n">
        <v>20000</v>
      </c>
    </row>
    <row r="32">
      <c r="A32" s="4" t="inlineStr">
        <is>
          <t>Exercise price of options granted</t>
        </is>
      </c>
      <c r="G32" s="8" t="n">
        <v>1.38</v>
      </c>
    </row>
    <row r="33">
      <c r="A33" s="4" t="inlineStr">
        <is>
          <t>Options grant date fair value</t>
        </is>
      </c>
      <c r="G33" s="8" t="n">
        <v>0.5</v>
      </c>
    </row>
    <row r="34">
      <c r="A34" s="4" t="inlineStr">
        <is>
          <t>Options aggregate grant date fair value</t>
        </is>
      </c>
      <c r="G34" s="5" t="n">
        <v>10000</v>
      </c>
    </row>
    <row r="35">
      <c r="A35" s="4" t="inlineStr">
        <is>
          <t>Stock price</t>
        </is>
      </c>
      <c r="G35" s="8" t="n">
        <v>1.38</v>
      </c>
    </row>
    <row r="36">
      <c r="A36" s="4" t="inlineStr">
        <is>
          <t>Risk-free interest rate</t>
        </is>
      </c>
      <c r="G36" s="4" t="inlineStr">
        <is>
          <t>2.50%</t>
        </is>
      </c>
    </row>
    <row r="37">
      <c r="A37" s="4" t="inlineStr">
        <is>
          <t>Volatility</t>
        </is>
      </c>
      <c r="G37" s="4" t="inlineStr">
        <is>
          <t>35.90%</t>
        </is>
      </c>
    </row>
    <row r="38">
      <c r="A38" s="4" t="inlineStr">
        <is>
          <t>Annual rate of quarterly dividends</t>
        </is>
      </c>
      <c r="G38" s="4" t="inlineStr">
        <is>
          <t>0.00%</t>
        </is>
      </c>
    </row>
    <row r="39">
      <c r="A39" s="4" t="inlineStr">
        <is>
          <t>Contractual term</t>
        </is>
      </c>
      <c r="G39" s="4" t="inlineStr">
        <is>
          <t>5 years 3 months 19 days</t>
        </is>
      </c>
    </row>
    <row r="40">
      <c r="A40" s="4" t="inlineStr">
        <is>
          <t>Non-Qualified Stock Options [Member] | Two Members [Member] | Medical Advisory Board [Member]</t>
        </is>
      </c>
    </row>
    <row r="41">
      <c r="A41" s="4" t="inlineStr">
        <is>
          <t>Number of stock option grants</t>
        </is>
      </c>
      <c r="F41" s="6" t="n">
        <v>40000</v>
      </c>
    </row>
    <row r="42">
      <c r="A42" s="4" t="inlineStr">
        <is>
          <t>Exercise price of options granted</t>
        </is>
      </c>
      <c r="F42" s="5" t="n">
        <v>2</v>
      </c>
    </row>
    <row r="43">
      <c r="A43" s="4" t="inlineStr">
        <is>
          <t>Options term</t>
        </is>
      </c>
      <c r="F43" s="4" t="inlineStr">
        <is>
          <t>10 years</t>
        </is>
      </c>
    </row>
    <row r="44">
      <c r="A44" s="4" t="inlineStr">
        <is>
          <t>Options grant date fair value</t>
        </is>
      </c>
      <c r="F44" s="8" t="n">
        <v>0.15</v>
      </c>
    </row>
    <row r="45">
      <c r="A45" s="4" t="inlineStr">
        <is>
          <t>Options aggregate grant date fair value</t>
        </is>
      </c>
      <c r="F45" s="5" t="n">
        <v>6000</v>
      </c>
    </row>
    <row r="46">
      <c r="A46" s="4" t="inlineStr">
        <is>
          <t>Stock price</t>
        </is>
      </c>
      <c r="F46" s="8" t="n">
        <v>1.02</v>
      </c>
    </row>
    <row r="47">
      <c r="A47" s="4" t="inlineStr">
        <is>
          <t>Risk-free interest rate</t>
        </is>
      </c>
      <c r="F47" s="4" t="inlineStr">
        <is>
          <t>1.76%</t>
        </is>
      </c>
    </row>
    <row r="48">
      <c r="A48" s="4" t="inlineStr">
        <is>
          <t>Volatility</t>
        </is>
      </c>
      <c r="F48" s="4" t="inlineStr">
        <is>
          <t>35.90%</t>
        </is>
      </c>
    </row>
    <row r="49">
      <c r="A49" s="4" t="inlineStr">
        <is>
          <t>Annual rate of quarterly dividends</t>
        </is>
      </c>
      <c r="F49" s="4" t="inlineStr">
        <is>
          <t>0.00%</t>
        </is>
      </c>
    </row>
    <row r="50">
      <c r="A50" s="4" t="inlineStr">
        <is>
          <t>Contractual term</t>
        </is>
      </c>
      <c r="F50" s="4" t="inlineStr">
        <is>
          <t>5 years 3 months 19 days</t>
        </is>
      </c>
    </row>
    <row r="51">
      <c r="A51" s="4" t="inlineStr">
        <is>
          <t>Vesting period</t>
        </is>
      </c>
      <c r="F51" s="4" t="inlineStr">
        <is>
          <t>2 years</t>
        </is>
      </c>
    </row>
    <row r="52">
      <c r="A52" s="4" t="inlineStr">
        <is>
          <t>Options [Member] | Robert Gray [Member]</t>
        </is>
      </c>
    </row>
    <row r="53">
      <c r="A53" s="4" t="inlineStr">
        <is>
          <t>Number of stock option grants</t>
        </is>
      </c>
      <c r="B53" s="6" t="n">
        <v>60000</v>
      </c>
    </row>
    <row r="54">
      <c r="A54" s="4" t="inlineStr">
        <is>
          <t>Exercise price of options granted</t>
        </is>
      </c>
      <c r="B54" s="5" t="n">
        <v>2</v>
      </c>
    </row>
    <row r="55">
      <c r="A55" s="4" t="inlineStr">
        <is>
          <t>Options grant date fair value</t>
        </is>
      </c>
      <c r="B55" s="8" t="n">
        <v>0.13</v>
      </c>
    </row>
    <row r="56">
      <c r="A56" s="4" t="inlineStr">
        <is>
          <t>Options aggregate grant date fair value</t>
        </is>
      </c>
      <c r="B56" s="5" t="n">
        <v>15600</v>
      </c>
    </row>
    <row r="57">
      <c r="A57" s="4" t="inlineStr">
        <is>
          <t>Stock price</t>
        </is>
      </c>
      <c r="B57" s="8" t="n">
        <v>0.96</v>
      </c>
      <c r="C57" s="8" t="n">
        <v>0.96</v>
      </c>
    </row>
    <row r="58">
      <c r="A58" s="4" t="inlineStr">
        <is>
          <t>Risk-free interest rate</t>
        </is>
      </c>
      <c r="B58" s="4" t="inlineStr">
        <is>
          <t>1.75%</t>
        </is>
      </c>
    </row>
    <row r="59">
      <c r="A59" s="4" t="inlineStr">
        <is>
          <t>Volatility</t>
        </is>
      </c>
      <c r="B59" s="4" t="inlineStr">
        <is>
          <t>35.70%</t>
        </is>
      </c>
    </row>
    <row r="60">
      <c r="A60" s="4" t="inlineStr">
        <is>
          <t>Annual rate of quarterly dividends</t>
        </is>
      </c>
      <c r="B60" s="4" t="inlineStr">
        <is>
          <t>0.00%</t>
        </is>
      </c>
    </row>
    <row r="61">
      <c r="A61" s="4" t="inlineStr">
        <is>
          <t>Contractual term</t>
        </is>
      </c>
      <c r="B61" s="4" t="inlineStr">
        <is>
          <t>5 years 3 months 19 days</t>
        </is>
      </c>
    </row>
    <row r="62">
      <c r="A62" s="4" t="inlineStr">
        <is>
          <t>Vesting period</t>
        </is>
      </c>
      <c r="B62" s="4" t="inlineStr">
        <is>
          <t>3 years</t>
        </is>
      </c>
    </row>
    <row r="63">
      <c r="A63" s="4" t="inlineStr">
        <is>
          <t>Options [Member] | Matthew Jenusaitis [Member]</t>
        </is>
      </c>
    </row>
    <row r="64">
      <c r="A64" s="4" t="inlineStr">
        <is>
          <t>Number of stock option grants</t>
        </is>
      </c>
      <c r="B64" s="6" t="n">
        <v>60000</v>
      </c>
    </row>
    <row r="65">
      <c r="A65" s="4" t="inlineStr">
        <is>
          <t>Exercise price of options granted</t>
        </is>
      </c>
      <c r="B65" s="5" t="n">
        <v>2</v>
      </c>
    </row>
    <row r="66">
      <c r="A66" s="4" t="inlineStr">
        <is>
          <t>Options grant date fair value</t>
        </is>
      </c>
      <c r="B66" s="8" t="n">
        <v>0.13</v>
      </c>
    </row>
    <row r="67">
      <c r="A67" s="4" t="inlineStr">
        <is>
          <t>Options aggregate grant date fair value</t>
        </is>
      </c>
      <c r="B67" s="5" t="n">
        <v>15600</v>
      </c>
    </row>
    <row r="68">
      <c r="A68" s="4" t="inlineStr">
        <is>
          <t>Stock price</t>
        </is>
      </c>
      <c r="B68" s="8" t="n">
        <v>0.96</v>
      </c>
      <c r="C68" s="8" t="n">
        <v>0.96</v>
      </c>
    </row>
    <row r="69">
      <c r="A69" s="4" t="inlineStr">
        <is>
          <t>Risk-free interest rate</t>
        </is>
      </c>
      <c r="B69" s="4" t="inlineStr">
        <is>
          <t>1.75%</t>
        </is>
      </c>
    </row>
    <row r="70">
      <c r="A70" s="4" t="inlineStr">
        <is>
          <t>Volatility</t>
        </is>
      </c>
      <c r="B70" s="4" t="inlineStr">
        <is>
          <t>35.70%</t>
        </is>
      </c>
    </row>
    <row r="71">
      <c r="A71" s="4" t="inlineStr">
        <is>
          <t>Annual rate of quarterly dividends</t>
        </is>
      </c>
      <c r="B71" s="4" t="inlineStr">
        <is>
          <t>0.00%</t>
        </is>
      </c>
    </row>
    <row r="72">
      <c r="A72" s="4" t="inlineStr">
        <is>
          <t>Contractual term</t>
        </is>
      </c>
      <c r="B72" s="4" t="inlineStr">
        <is>
          <t>5 years 3 months 19 days</t>
        </is>
      </c>
    </row>
    <row r="73">
      <c r="A73" s="4" t="inlineStr">
        <is>
          <t>Vesting period</t>
        </is>
      </c>
      <c r="B73" s="4" t="inlineStr">
        <is>
          <t>3 years</t>
        </is>
      </c>
    </row>
    <row r="74">
      <c r="A74" s="4" t="inlineStr">
        <is>
          <t>Stock Options [Member]</t>
        </is>
      </c>
    </row>
    <row r="75">
      <c r="A75" s="4" t="inlineStr">
        <is>
          <t>Number of restricted stock units</t>
        </is>
      </c>
      <c r="L75" s="5" t="n">
        <v>492084</v>
      </c>
      <c r="M75" s="5" t="n">
        <v>864626</v>
      </c>
    </row>
    <row r="76">
      <c r="A76" s="4" t="inlineStr">
        <is>
          <t>Unrecognized stock-based compensation expense</t>
        </is>
      </c>
      <c r="L76" s="5" t="n">
        <v>517806</v>
      </c>
    </row>
    <row r="77">
      <c r="A77" s="4" t="inlineStr">
        <is>
          <t>Weighted average remaining vesting period</t>
        </is>
      </c>
      <c r="L77" s="4" t="inlineStr">
        <is>
          <t>1 year 9 months 18 days</t>
        </is>
      </c>
    </row>
    <row r="78">
      <c r="A78" s="4" t="inlineStr">
        <is>
          <t>Restricted Stock Units (RSUs) [Member] | Robert Gray [Member]</t>
        </is>
      </c>
    </row>
    <row r="79">
      <c r="A79" s="4" t="inlineStr">
        <is>
          <t>Number of stock option grants</t>
        </is>
      </c>
      <c r="B79" s="6" t="n">
        <v>78125</v>
      </c>
      <c r="C79" s="6" t="n">
        <v>78125</v>
      </c>
    </row>
    <row r="80">
      <c r="A80" s="4" t="inlineStr">
        <is>
          <t>Exercise price of options granted</t>
        </is>
      </c>
      <c r="B80" s="8" t="n">
        <v>0.96</v>
      </c>
      <c r="C80" s="8" t="n">
        <v>0.96</v>
      </c>
    </row>
    <row r="81">
      <c r="A81" s="4" t="inlineStr">
        <is>
          <t>Options aggregate grant date fair value</t>
        </is>
      </c>
      <c r="B81" s="5" t="n">
        <v>150000</v>
      </c>
      <c r="C81" s="5" t="n">
        <v>150000</v>
      </c>
    </row>
    <row r="82">
      <c r="A82" s="4" t="inlineStr">
        <is>
          <t>Option vesting period, description</t>
        </is>
      </c>
      <c r="B82" s="4" t="inlineStr">
        <is>
          <t>These units vest in equal annual portions on the September 13, 2020, September 13, 2021 and September 13, 2022.</t>
        </is>
      </c>
      <c r="C82" s="4" t="inlineStr">
        <is>
          <t>These units vest in equal annual portions on the September 13, 2020, September 13, 2021 and September 13, 2022.</t>
        </is>
      </c>
    </row>
    <row r="83">
      <c r="A83" s="4" t="inlineStr">
        <is>
          <t>Restricted Stock Units (RSUs) [Member] | Matthew Jenusaitis [Member]</t>
        </is>
      </c>
    </row>
    <row r="84">
      <c r="A84" s="4" t="inlineStr">
        <is>
          <t>Number of stock option grants</t>
        </is>
      </c>
      <c r="B84" s="6" t="n">
        <v>78125</v>
      </c>
    </row>
    <row r="85">
      <c r="A85" s="4" t="inlineStr">
        <is>
          <t>Exercise price of options granted</t>
        </is>
      </c>
      <c r="B85" s="8" t="n">
        <v>0.96</v>
      </c>
    </row>
    <row r="86">
      <c r="A86" s="4" t="inlineStr">
        <is>
          <t>Options aggregate grant date fair value</t>
        </is>
      </c>
      <c r="B86" s="5" t="n">
        <v>150000</v>
      </c>
    </row>
    <row r="87">
      <c r="A87" s="4" t="inlineStr">
        <is>
          <t>Option vesting period, description</t>
        </is>
      </c>
      <c r="B87" s="4" t="inlineStr">
        <is>
          <t>These units vest in equal annual portions on the September 13, 2020, September 13, 2021 and September 13, 2022.</t>
        </is>
      </c>
    </row>
    <row r="88">
      <c r="A88" s="4" t="inlineStr">
        <is>
          <t>Employment Agreement [Member] | Non-Qualified Stock Options [Member] | Brian Roselauf [Member]</t>
        </is>
      </c>
    </row>
    <row r="89">
      <c r="A89" s="4" t="inlineStr">
        <is>
          <t>Number of stock option grants</t>
        </is>
      </c>
      <c r="F89" s="6" t="n">
        <v>115000</v>
      </c>
    </row>
    <row r="90">
      <c r="A90" s="4" t="inlineStr">
        <is>
          <t>Exercise price of options granted</t>
        </is>
      </c>
      <c r="F90" s="5" t="n">
        <v>2</v>
      </c>
    </row>
    <row r="91">
      <c r="A91" s="4" t="inlineStr">
        <is>
          <t>Options term</t>
        </is>
      </c>
      <c r="F91" s="4" t="inlineStr">
        <is>
          <t>10 years</t>
        </is>
      </c>
    </row>
    <row r="92">
      <c r="A92" s="4" t="inlineStr">
        <is>
          <t>Options grant date fair value</t>
        </is>
      </c>
      <c r="F92" s="8" t="n">
        <v>0.15</v>
      </c>
    </row>
    <row r="93">
      <c r="A93" s="4" t="inlineStr">
        <is>
          <t>Options aggregate grant date fair value</t>
        </is>
      </c>
      <c r="F93" s="5" t="n">
        <v>17250</v>
      </c>
    </row>
    <row r="94">
      <c r="A94" s="4" t="inlineStr">
        <is>
          <t>Stock price</t>
        </is>
      </c>
      <c r="F94" s="8" t="n">
        <v>1.02</v>
      </c>
    </row>
    <row r="95">
      <c r="A95" s="4" t="inlineStr">
        <is>
          <t>Risk-free interest rate</t>
        </is>
      </c>
      <c r="F95" s="4" t="inlineStr">
        <is>
          <t>1.76%</t>
        </is>
      </c>
    </row>
    <row r="96">
      <c r="A96" s="4" t="inlineStr">
        <is>
          <t>Volatility</t>
        </is>
      </c>
      <c r="F96" s="4" t="inlineStr">
        <is>
          <t>35.90%</t>
        </is>
      </c>
    </row>
    <row r="97">
      <c r="A97" s="4" t="inlineStr">
        <is>
          <t>Annual rate of quarterly dividends</t>
        </is>
      </c>
      <c r="F97" s="4" t="inlineStr">
        <is>
          <t>0.00%</t>
        </is>
      </c>
    </row>
    <row r="98">
      <c r="A98" s="4" t="inlineStr">
        <is>
          <t>Contractual term</t>
        </is>
      </c>
      <c r="F98" s="4" t="inlineStr">
        <is>
          <t>5 years 3 months 19 days</t>
        </is>
      </c>
    </row>
    <row r="99">
      <c r="A99" s="4" t="inlineStr">
        <is>
          <t>Employment Agreement [Member] | Non-Qualified Stock Options [Member] | Brian Roselauf [Member] | Quarterly Basis [Member]</t>
        </is>
      </c>
    </row>
    <row r="100">
      <c r="A100" s="4" t="inlineStr">
        <is>
          <t>Number of options vested</t>
        </is>
      </c>
      <c r="F100" s="6" t="n">
        <v>76667</v>
      </c>
    </row>
    <row r="101">
      <c r="A101" s="4" t="inlineStr">
        <is>
          <t>Vesting period</t>
        </is>
      </c>
      <c r="F101" s="4" t="inlineStr">
        <is>
          <t>2 years</t>
        </is>
      </c>
    </row>
    <row r="102">
      <c r="A102" s="4" t="inlineStr">
        <is>
          <t>Employment Agreement [Member] | Non-Qualified Stock Options [Member] | Brian Roselauf [Member] | First Anniversary of Mr. Roselauf's Employment [Member]</t>
        </is>
      </c>
    </row>
    <row r="103">
      <c r="A103" s="4" t="inlineStr">
        <is>
          <t>Number of options vested</t>
        </is>
      </c>
      <c r="F103" s="6" t="n">
        <v>38333</v>
      </c>
    </row>
    <row r="104">
      <c r="A104" s="4" t="inlineStr">
        <is>
          <t>New Employment Agreement [Member] | Options [Member] | Dr. Marc Glickman [Member]</t>
        </is>
      </c>
    </row>
    <row r="105">
      <c r="A105" s="4" t="inlineStr">
        <is>
          <t>Number of stock option grants</t>
        </is>
      </c>
      <c r="D105" s="6" t="n">
        <v>184500</v>
      </c>
    </row>
    <row r="106">
      <c r="A106" s="4" t="inlineStr">
        <is>
          <t>Exercise price of options granted</t>
        </is>
      </c>
      <c r="D106" s="5" t="n">
        <v>10</v>
      </c>
      <c r="E106" s="5" t="n">
        <v>2</v>
      </c>
    </row>
    <row r="107">
      <c r="A107" s="4" t="inlineStr">
        <is>
          <t>Options grant date fair value</t>
        </is>
      </c>
      <c r="D107" s="8" t="n">
        <v>0.11</v>
      </c>
    </row>
    <row r="108">
      <c r="A108" s="4" t="inlineStr">
        <is>
          <t>Options aggregate grant date fair value</t>
        </is>
      </c>
      <c r="D108" s="5" t="n">
        <v>20295</v>
      </c>
    </row>
    <row r="109">
      <c r="A109" s="4" t="inlineStr">
        <is>
          <t>Stock price</t>
        </is>
      </c>
      <c r="D109" s="8" t="n">
        <v>1.05</v>
      </c>
    </row>
    <row r="110">
      <c r="A110" s="4" t="inlineStr">
        <is>
          <t>Risk-free interest rate</t>
        </is>
      </c>
      <c r="D110" s="4" t="inlineStr">
        <is>
          <t>1.84%</t>
        </is>
      </c>
    </row>
    <row r="111">
      <c r="A111" s="4" t="inlineStr">
        <is>
          <t>Volatility</t>
        </is>
      </c>
      <c r="D111" s="4" t="inlineStr">
        <is>
          <t>36.70%</t>
        </is>
      </c>
    </row>
    <row r="112">
      <c r="A112" s="4" t="inlineStr">
        <is>
          <t>Annual rate of quarterly dividends</t>
        </is>
      </c>
      <c r="D112" s="4" t="inlineStr">
        <is>
          <t>0.00%</t>
        </is>
      </c>
    </row>
    <row r="113">
      <c r="A113" s="4" t="inlineStr">
        <is>
          <t>Contractual term</t>
        </is>
      </c>
      <c r="D113" s="4" t="inlineStr">
        <is>
          <t>3 years 7 months 6 days</t>
        </is>
      </c>
    </row>
    <row r="114">
      <c r="A114" s="4" t="inlineStr">
        <is>
          <t>New Employment Agreement [Member] | New Options [Member] | Dr. Marc Glickman [Member]</t>
        </is>
      </c>
    </row>
    <row r="115">
      <c r="A115" s="4" t="inlineStr">
        <is>
          <t>Number of stock option grants</t>
        </is>
      </c>
      <c r="D115" s="6" t="n">
        <v>180000</v>
      </c>
    </row>
    <row r="116">
      <c r="A116" s="4" t="inlineStr">
        <is>
          <t>Options grant date fair value</t>
        </is>
      </c>
      <c r="D116" s="8" t="n">
        <v>0.16</v>
      </c>
    </row>
    <row r="117">
      <c r="A117" s="4" t="inlineStr">
        <is>
          <t>Options aggregate grant date fair value</t>
        </is>
      </c>
      <c r="D117" s="5" t="n">
        <v>28800</v>
      </c>
    </row>
    <row r="118">
      <c r="A118" s="4" t="inlineStr">
        <is>
          <t>Stock price</t>
        </is>
      </c>
      <c r="D118" s="8" t="n">
        <v>1.05</v>
      </c>
    </row>
    <row r="119">
      <c r="A119" s="4" t="inlineStr">
        <is>
          <t>Risk-free interest rate</t>
        </is>
      </c>
      <c r="D119" s="4" t="inlineStr">
        <is>
          <t>1.86%</t>
        </is>
      </c>
    </row>
    <row r="120">
      <c r="A120" s="4" t="inlineStr">
        <is>
          <t>Volatility</t>
        </is>
      </c>
      <c r="D120" s="4" t="inlineStr">
        <is>
          <t>35.70%</t>
        </is>
      </c>
    </row>
    <row r="121">
      <c r="A121" s="4" t="inlineStr">
        <is>
          <t>Annual rate of quarterly dividends</t>
        </is>
      </c>
      <c r="D121" s="4" t="inlineStr">
        <is>
          <t>0.00%</t>
        </is>
      </c>
    </row>
    <row r="122">
      <c r="A122" s="4" t="inlineStr">
        <is>
          <t>Contractual term</t>
        </is>
      </c>
      <c r="D122" s="4" t="inlineStr">
        <is>
          <t>5 years 3 months 19 days</t>
        </is>
      </c>
    </row>
    <row r="123">
      <c r="A123" s="4" t="inlineStr">
        <is>
          <t>Vesting period</t>
        </is>
      </c>
      <c r="D123" s="4" t="inlineStr">
        <is>
          <t>3 years</t>
        </is>
      </c>
    </row>
    <row r="124">
      <c r="A124" s="4" t="inlineStr">
        <is>
          <t>Award Agreement [Member] | Restricted Stock Units (RSUs) [Member] | Mr. Marcus Robins [Member]</t>
        </is>
      </c>
    </row>
    <row r="125">
      <c r="A125" s="4" t="inlineStr">
        <is>
          <t>Number of unvested shares were returned</t>
        </is>
      </c>
      <c r="K125" s="6" t="n">
        <v>29183</v>
      </c>
    </row>
    <row r="126">
      <c r="A126" s="4" t="inlineStr">
        <is>
          <t>2016 Omnibus Incentive Plan [Member]</t>
        </is>
      </c>
    </row>
    <row r="127">
      <c r="A127" s="4" t="inlineStr">
        <is>
          <t>Stock option percentage description</t>
        </is>
      </c>
      <c r="J127" s="4" t="inlineStr">
        <is>
          <t>The option price must be at least 100% of the fair market value on the date of grant and if issued to a 10% or greater shareholder must be 110% of the fair market value on the date of the grant.</t>
        </is>
      </c>
    </row>
    <row r="128">
      <c r="A128" s="4" t="inlineStr">
        <is>
          <t>Common stock percentage</t>
        </is>
      </c>
      <c r="P128" s="4" t="inlineStr">
        <is>
          <t>3.00%</t>
        </is>
      </c>
    </row>
    <row r="129">
      <c r="A129" s="4" t="inlineStr">
        <is>
          <t>2016 Omnibus Incentive Plan [Member] | Stock Options [Member]</t>
        </is>
      </c>
    </row>
    <row r="130">
      <c r="A130" s="4" t="inlineStr">
        <is>
          <t>Stock option shares expired</t>
        </is>
      </c>
      <c r="I130" s="6" t="n">
        <v>818500</v>
      </c>
      <c r="L130" s="6" t="n">
        <v>14649</v>
      </c>
    </row>
    <row r="131">
      <c r="A131" s="4" t="inlineStr">
        <is>
          <t>Stock option shares exercisable</t>
        </is>
      </c>
      <c r="L131" s="6" t="n">
        <v>131851</v>
      </c>
    </row>
    <row r="132">
      <c r="A132" s="4" t="inlineStr">
        <is>
          <t>2016 Omnibus Incentive Plan [Member] | Employment Agreement [Member] | Non-Qualified Stock Options [Member] | H. Chris Sarner [Member]</t>
        </is>
      </c>
    </row>
    <row r="133">
      <c r="A133" s="4" t="inlineStr">
        <is>
          <t>Number of stock option grants</t>
        </is>
      </c>
      <c r="H133" s="6" t="n">
        <v>150000</v>
      </c>
    </row>
    <row r="134">
      <c r="A134" s="4" t="inlineStr">
        <is>
          <t>Exercise price of options granted</t>
        </is>
      </c>
      <c r="H134" s="8" t="n">
        <v>1.59</v>
      </c>
    </row>
    <row r="135">
      <c r="A135" s="4" t="inlineStr">
        <is>
          <t>Options term</t>
        </is>
      </c>
      <c r="H135" s="4" t="inlineStr">
        <is>
          <t>10 years</t>
        </is>
      </c>
    </row>
    <row r="136">
      <c r="A136" s="4" t="inlineStr">
        <is>
          <t>Options grant date fair value</t>
        </is>
      </c>
      <c r="H136" s="8" t="n">
        <v>0.58</v>
      </c>
    </row>
    <row r="137">
      <c r="A137" s="4" t="inlineStr">
        <is>
          <t>Options aggregate grant date fair value</t>
        </is>
      </c>
      <c r="H137" s="5" t="n">
        <v>87000</v>
      </c>
    </row>
    <row r="138">
      <c r="A138" s="4" t="inlineStr">
        <is>
          <t>Stock price</t>
        </is>
      </c>
      <c r="H138" s="8" t="n">
        <v>1.59</v>
      </c>
    </row>
    <row r="139">
      <c r="A139" s="4" t="inlineStr">
        <is>
          <t>Risk-free interest rate</t>
        </is>
      </c>
      <c r="H139" s="4" t="inlineStr">
        <is>
          <t>2.47%</t>
        </is>
      </c>
    </row>
    <row r="140">
      <c r="A140" s="4" t="inlineStr">
        <is>
          <t>Volatility</t>
        </is>
      </c>
      <c r="H140" s="4" t="inlineStr">
        <is>
          <t>36.30%</t>
        </is>
      </c>
    </row>
    <row r="141">
      <c r="A141" s="4" t="inlineStr">
        <is>
          <t>Annual rate of quarterly dividends</t>
        </is>
      </c>
      <c r="H141" s="4" t="inlineStr">
        <is>
          <t>0.00%</t>
        </is>
      </c>
    </row>
    <row r="142">
      <c r="A142" s="4" t="inlineStr">
        <is>
          <t>Contractual term</t>
        </is>
      </c>
      <c r="H142" s="4" t="inlineStr">
        <is>
          <t>5 years 3 months 19 days</t>
        </is>
      </c>
    </row>
    <row r="143">
      <c r="A143" s="4" t="inlineStr">
        <is>
          <t>2016 Omnibus Incentive Plan [Member] | Employment Agreement [Member] | Non-Qualified Stock Options [Member] | H. Chris Sarner [Member] | First Anniversary of Ms. Sarner's Employment [Member]</t>
        </is>
      </c>
    </row>
    <row r="144">
      <c r="A144" s="4" t="inlineStr">
        <is>
          <t>Number of options vested</t>
        </is>
      </c>
      <c r="H144" s="6" t="n">
        <v>50000</v>
      </c>
    </row>
    <row r="145">
      <c r="A145" s="4" t="inlineStr">
        <is>
          <t>2016 Omnibus Incentive Plan [Member] | Employment Agreement [Member] | Non-Qualified Stock Options [Member] | H. Chris Sarner [Member] | Quarterly Basis [Member]</t>
        </is>
      </c>
    </row>
    <row r="146">
      <c r="A146" s="4" t="inlineStr">
        <is>
          <t>Number of options vested</t>
        </is>
      </c>
      <c r="H146" s="6" t="n">
        <v>100000</v>
      </c>
    </row>
    <row r="147">
      <c r="A147" s="4" t="inlineStr">
        <is>
          <t>Vesting period</t>
        </is>
      </c>
      <c r="H147" s="4" t="inlineStr">
        <is>
          <t>2 years</t>
        </is>
      </c>
    </row>
    <row r="148">
      <c r="A148" s="4" t="inlineStr">
        <is>
          <t>2016 Omnibus Incentive Plan [Member] | Minimum [Member]</t>
        </is>
      </c>
    </row>
    <row r="149">
      <c r="A149" s="4" t="inlineStr">
        <is>
          <t>Common stock, capital shares reserved for future issuance</t>
        </is>
      </c>
      <c r="P149" s="6" t="n">
        <v>2500000</v>
      </c>
      <c r="Q149" s="6" t="n">
        <v>1650000</v>
      </c>
    </row>
    <row r="150">
      <c r="A150" s="4" t="inlineStr">
        <is>
          <t>2016 Omnibus Incentive Plan [Member] | Maximum [Member]</t>
        </is>
      </c>
    </row>
    <row r="151">
      <c r="A151" s="4" t="inlineStr">
        <is>
          <t>Common stock, capital shares reserved for future issuance</t>
        </is>
      </c>
      <c r="P151" s="6" t="n">
        <v>4500000</v>
      </c>
      <c r="Q151" s="6" t="n">
        <v>2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Schedule of Stock Option Activity (Details) (10-K) - USD ($)</t>
        </is>
      </c>
      <c r="B1" s="2" t="inlineStr">
        <is>
          <t>12 Months Ended</t>
        </is>
      </c>
    </row>
    <row r="2">
      <c r="B2" s="2" t="inlineStr">
        <is>
          <t>Dec. 31, 2019</t>
        </is>
      </c>
      <c r="C2" s="2" t="inlineStr">
        <is>
          <t>Dec. 31, 2018</t>
        </is>
      </c>
    </row>
    <row r="3">
      <c r="A3" s="4" t="inlineStr">
        <is>
          <t>Number of Options, Forfeited</t>
        </is>
      </c>
      <c r="B3" s="6" t="n">
        <v>6137</v>
      </c>
    </row>
    <row r="4">
      <c r="A4" s="4" t="inlineStr">
        <is>
          <t>Stock Options [Member]</t>
        </is>
      </c>
    </row>
    <row r="5">
      <c r="A5" s="4" t="inlineStr">
        <is>
          <t>Number of Options Outstanding beginning</t>
        </is>
      </c>
      <c r="B5" s="6" t="n">
        <v>2795707</v>
      </c>
      <c r="C5" s="6" t="n">
        <v>1422000</v>
      </c>
    </row>
    <row r="6">
      <c r="A6" s="4" t="inlineStr">
        <is>
          <t>Number of Options, Granted</t>
        </is>
      </c>
      <c r="B6" s="6" t="n">
        <v>715000</v>
      </c>
      <c r="C6" s="6" t="n">
        <v>1520207</v>
      </c>
    </row>
    <row r="7">
      <c r="A7" s="4" t="inlineStr">
        <is>
          <t>Number of Options, Forfeited</t>
        </is>
      </c>
      <c r="B7" s="6" t="n">
        <v>-1018500</v>
      </c>
      <c r="C7" s="6" t="n">
        <v>-146500</v>
      </c>
    </row>
    <row r="8">
      <c r="A8" s="4" t="inlineStr">
        <is>
          <t>Number of Options Outstanding Ending</t>
        </is>
      </c>
      <c r="B8" s="6" t="n">
        <v>2492207</v>
      </c>
      <c r="C8" s="6" t="n">
        <v>2795707</v>
      </c>
    </row>
    <row r="9">
      <c r="A9" s="4" t="inlineStr">
        <is>
          <t>Number of Options Exercisable</t>
        </is>
      </c>
      <c r="B9" s="6" t="n">
        <v>1702520</v>
      </c>
    </row>
    <row r="10">
      <c r="A10" s="4" t="inlineStr">
        <is>
          <t>Weighted Average Exercise Price Outstanding beginning</t>
        </is>
      </c>
      <c r="B10" s="8" t="n">
        <v>7.07</v>
      </c>
      <c r="C10" s="8" t="n">
        <v>10.16</v>
      </c>
    </row>
    <row r="11">
      <c r="A11" s="4" t="inlineStr">
        <is>
          <t>Weighted Average Exercise Price, Granted</t>
        </is>
      </c>
      <c r="B11" s="13" t="n">
        <v>1.88</v>
      </c>
      <c r="C11" s="13" t="n">
        <v>4.46</v>
      </c>
    </row>
    <row r="12">
      <c r="A12" s="4" t="inlineStr">
        <is>
          <t>Weighted Average Exercise Price, Forfeited</t>
        </is>
      </c>
      <c r="B12" s="13" t="n">
        <v>8.42</v>
      </c>
      <c r="C12" s="6" t="n">
        <v>10</v>
      </c>
    </row>
    <row r="13">
      <c r="A13" s="4" t="inlineStr">
        <is>
          <t>Weighted Average Exercise Price Outstanding Ending</t>
        </is>
      </c>
      <c r="B13" s="13" t="n">
        <v>4.44</v>
      </c>
      <c r="C13" s="8" t="n">
        <v>7.07</v>
      </c>
    </row>
    <row r="14">
      <c r="A14" s="4" t="inlineStr">
        <is>
          <t>Weighted Average Exercise Price Exercisable</t>
        </is>
      </c>
      <c r="B14" s="8" t="n">
        <v>5.28</v>
      </c>
    </row>
    <row r="15">
      <c r="A15" s="4" t="inlineStr">
        <is>
          <t>Weighted Average Remaining Life In Years Outstanding, Beginning</t>
        </is>
      </c>
      <c r="B15" s="4" t="inlineStr">
        <is>
          <t>9 years</t>
        </is>
      </c>
    </row>
    <row r="16">
      <c r="A16" s="4" t="inlineStr">
        <is>
          <t>Weighted Average Remaining Life In Years Outstanding, Ending</t>
        </is>
      </c>
      <c r="B16" s="4" t="inlineStr">
        <is>
          <t>8 years 7 months 6 days</t>
        </is>
      </c>
      <c r="C16" s="4" t="inlineStr">
        <is>
          <t>9 years</t>
        </is>
      </c>
    </row>
    <row r="17">
      <c r="A17" s="4" t="inlineStr">
        <is>
          <t>Weighted Average Remaining Life In Years Exercisable</t>
        </is>
      </c>
      <c r="B17" s="4" t="inlineStr">
        <is>
          <t>8 years 6 months</t>
        </is>
      </c>
    </row>
    <row r="18">
      <c r="A18" s="4" t="inlineStr">
        <is>
          <t>Aggregate Intrinsic Value Outstanding</t>
        </is>
      </c>
      <c r="B18" s="4" t="inlineStr">
        <is>
          <t xml:space="preserve"> </t>
        </is>
      </c>
    </row>
    <row r="19">
      <c r="A19" s="4" t="inlineStr">
        <is>
          <t>Aggregate Intrinsic Value Exercisabl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Outstanding and Exercisable Options (Details) (10-K) - Stock Options [Member]</t>
        </is>
      </c>
      <c r="B1" s="2" t="inlineStr">
        <is>
          <t>12 Months Ended</t>
        </is>
      </c>
    </row>
    <row r="2">
      <c r="B2" s="2" t="inlineStr">
        <is>
          <t>Dec. 31, 2019$ / sharesshares</t>
        </is>
      </c>
    </row>
    <row r="3">
      <c r="A3" s="4" t="inlineStr">
        <is>
          <t>Options Outstanding, Number of Options</t>
        </is>
      </c>
      <c r="B3" s="6" t="n">
        <v>2492207</v>
      </c>
    </row>
    <row r="4">
      <c r="A4" s="4" t="inlineStr">
        <is>
          <t>Options Exercisable, Exercisable Number of Options</t>
        </is>
      </c>
      <c r="B4" s="6" t="n">
        <v>1702520</v>
      </c>
    </row>
    <row r="5">
      <c r="A5" s="4" t="inlineStr">
        <is>
          <t>Exercise Price Range 1 [Member]</t>
        </is>
      </c>
    </row>
    <row r="6">
      <c r="A6" s="4" t="inlineStr">
        <is>
          <t>Options Outstanding, Exercise Price | $ / shares</t>
        </is>
      </c>
      <c r="B6" s="5" t="n">
        <v>12</v>
      </c>
    </row>
    <row r="7">
      <c r="A7" s="4" t="inlineStr">
        <is>
          <t>Options Outstanding, Exercisable Into Common stock</t>
        </is>
      </c>
      <c r="B7" s="4" t="inlineStr">
        <is>
          <t>Common Stock</t>
        </is>
      </c>
    </row>
    <row r="8">
      <c r="A8" s="4" t="inlineStr">
        <is>
          <t>Options Outstanding, Number of Options</t>
        </is>
      </c>
      <c r="B8" s="6" t="n">
        <v>120000</v>
      </c>
    </row>
    <row r="9">
      <c r="A9" s="4" t="inlineStr">
        <is>
          <t>Options Exercisable, Weighted Average Remaining Life in Years</t>
        </is>
      </c>
      <c r="B9" s="4" t="inlineStr">
        <is>
          <t>7 years 8 months 12 days</t>
        </is>
      </c>
    </row>
    <row r="10">
      <c r="A10" s="4" t="inlineStr">
        <is>
          <t>Options Exercisable, Exercisable Number of Options</t>
        </is>
      </c>
      <c r="B10" s="6" t="n">
        <v>120000</v>
      </c>
    </row>
    <row r="11">
      <c r="A11" s="4" t="inlineStr">
        <is>
          <t>Exercise Price Range 2 [Member]</t>
        </is>
      </c>
    </row>
    <row r="12">
      <c r="A12" s="4" t="inlineStr">
        <is>
          <t>Options Outstanding, Exercise Price | $ / shares</t>
        </is>
      </c>
      <c r="B12" s="5" t="n">
        <v>10</v>
      </c>
    </row>
    <row r="13">
      <c r="A13" s="4" t="inlineStr">
        <is>
          <t>Options Outstanding, Exercisable Into Common stock</t>
        </is>
      </c>
      <c r="B13" s="4" t="inlineStr">
        <is>
          <t>Common Stock</t>
        </is>
      </c>
    </row>
    <row r="14">
      <c r="A14" s="4" t="inlineStr">
        <is>
          <t>Options Outstanding, Number of Options</t>
        </is>
      </c>
      <c r="B14" s="6" t="n">
        <v>146500</v>
      </c>
    </row>
    <row r="15">
      <c r="A15" s="4" t="inlineStr">
        <is>
          <t>Options Exercisable, Weighted Average Remaining Life in Years</t>
        </is>
      </c>
      <c r="B15" s="4" t="inlineStr">
        <is>
          <t>6 years 9 months 18 days</t>
        </is>
      </c>
    </row>
    <row r="16">
      <c r="A16" s="4" t="inlineStr">
        <is>
          <t>Options Exercisable, Exercisable Number of Options</t>
        </is>
      </c>
      <c r="B16" s="6" t="n">
        <v>146500</v>
      </c>
    </row>
    <row r="17">
      <c r="A17" s="4" t="inlineStr">
        <is>
          <t>Exercise Price Range 3 [Member]</t>
        </is>
      </c>
    </row>
    <row r="18">
      <c r="A18" s="4" t="inlineStr">
        <is>
          <t>Options Outstanding, Exercise Price | $ / shares</t>
        </is>
      </c>
      <c r="B18" s="5" t="n">
        <v>7</v>
      </c>
    </row>
    <row r="19">
      <c r="A19" s="4" t="inlineStr">
        <is>
          <t>Options Outstanding, Exercisable Into Common stock</t>
        </is>
      </c>
      <c r="B19" s="4" t="inlineStr">
        <is>
          <t>Common Stock</t>
        </is>
      </c>
    </row>
    <row r="20">
      <c r="A20" s="4" t="inlineStr">
        <is>
          <t>Options Outstanding, Number of Options</t>
        </is>
      </c>
      <c r="B20" s="6" t="n">
        <v>6000</v>
      </c>
    </row>
    <row r="21">
      <c r="A21" s="4" t="inlineStr">
        <is>
          <t>Options Exercisable, Weighted Average Remaining Life in Years</t>
        </is>
      </c>
      <c r="B21" s="4" t="inlineStr">
        <is>
          <t>7 years 10 months 25 days</t>
        </is>
      </c>
    </row>
    <row r="22">
      <c r="A22" s="4" t="inlineStr">
        <is>
          <t>Options Exercisable, Exercisable Number of Options</t>
        </is>
      </c>
      <c r="B22" s="6" t="n">
        <v>6000</v>
      </c>
    </row>
    <row r="23">
      <c r="A23" s="4" t="inlineStr">
        <is>
          <t>Exercise Price Range 4 [Member]</t>
        </is>
      </c>
    </row>
    <row r="24">
      <c r="A24" s="4" t="inlineStr">
        <is>
          <t>Options Outstanding, Exercise Price | $ / shares</t>
        </is>
      </c>
      <c r="B24" s="8" t="n">
        <v>4.99</v>
      </c>
    </row>
    <row r="25">
      <c r="A25" s="4" t="inlineStr">
        <is>
          <t>Options Outstanding, Exercisable Into Common stock</t>
        </is>
      </c>
      <c r="B25" s="4" t="inlineStr">
        <is>
          <t>Common Stock</t>
        </is>
      </c>
    </row>
    <row r="26">
      <c r="A26" s="4" t="inlineStr">
        <is>
          <t>Options Outstanding, Number of Options</t>
        </is>
      </c>
      <c r="B26" s="6" t="n">
        <v>1080207</v>
      </c>
    </row>
    <row r="27">
      <c r="A27" s="4" t="inlineStr">
        <is>
          <t>Options Exercisable, Weighted Average Remaining Life in Years</t>
        </is>
      </c>
      <c r="B27" s="4" t="inlineStr">
        <is>
          <t>8 years 8 months 12 days</t>
        </is>
      </c>
    </row>
    <row r="28">
      <c r="A28" s="4" t="inlineStr">
        <is>
          <t>Options Exercisable, Exercisable Number of Options</t>
        </is>
      </c>
      <c r="B28" s="6" t="n">
        <v>972186</v>
      </c>
    </row>
    <row r="29">
      <c r="A29" s="4" t="inlineStr">
        <is>
          <t>Exercise Price Range 5 [Member]</t>
        </is>
      </c>
    </row>
    <row r="30">
      <c r="A30" s="4" t="inlineStr">
        <is>
          <t>Options Outstanding, Exercise Price | $ / shares</t>
        </is>
      </c>
      <c r="B30" s="8" t="n">
        <v>4.93</v>
      </c>
    </row>
    <row r="31">
      <c r="A31" s="4" t="inlineStr">
        <is>
          <t>Options Outstanding, Exercisable Into Common stock</t>
        </is>
      </c>
      <c r="B31" s="4" t="inlineStr">
        <is>
          <t>Common Stock</t>
        </is>
      </c>
    </row>
    <row r="32">
      <c r="A32" s="4" t="inlineStr">
        <is>
          <t>Options Outstanding, Number of Options</t>
        </is>
      </c>
      <c r="B32" s="6" t="n">
        <v>80000</v>
      </c>
    </row>
    <row r="33">
      <c r="A33" s="4" t="inlineStr">
        <is>
          <t>Options Exercisable, Weighted Average Remaining Life in Years</t>
        </is>
      </c>
      <c r="B33" s="4" t="inlineStr">
        <is>
          <t>8 years 6 months</t>
        </is>
      </c>
    </row>
    <row r="34">
      <c r="A34" s="4" t="inlineStr">
        <is>
          <t>Options Exercisable, Exercisable Number of Options</t>
        </is>
      </c>
      <c r="B34" s="6" t="n">
        <v>60000</v>
      </c>
    </row>
    <row r="35">
      <c r="A35" s="4" t="inlineStr">
        <is>
          <t>Exercise Price Range 6 [Member]</t>
        </is>
      </c>
    </row>
    <row r="36">
      <c r="A36" s="4" t="inlineStr">
        <is>
          <t>Options Outstanding, Exercise Price | $ / shares</t>
        </is>
      </c>
      <c r="B36" s="8" t="n">
        <v>2.98</v>
      </c>
    </row>
    <row r="37">
      <c r="A37" s="4" t="inlineStr">
        <is>
          <t>Options Outstanding, Exercisable Into Common stock</t>
        </is>
      </c>
      <c r="B37" s="4" t="inlineStr">
        <is>
          <t>Common Stock</t>
        </is>
      </c>
    </row>
    <row r="38">
      <c r="A38" s="4" t="inlineStr">
        <is>
          <t>Options Outstanding, Number of Options</t>
        </is>
      </c>
      <c r="B38" s="6" t="n">
        <v>150000</v>
      </c>
    </row>
    <row r="39">
      <c r="A39" s="4" t="inlineStr">
        <is>
          <t>Options Exercisable, Weighted Average Remaining Life in Years</t>
        </is>
      </c>
      <c r="B39" s="4" t="inlineStr">
        <is>
          <t>8 years 6 months</t>
        </is>
      </c>
    </row>
    <row r="40">
      <c r="A40" s="4" t="inlineStr">
        <is>
          <t>Options Exercisable, Exercisable Number of Options</t>
        </is>
      </c>
      <c r="B40" s="6" t="n">
        <v>62500</v>
      </c>
    </row>
    <row r="41">
      <c r="A41" s="4" t="inlineStr">
        <is>
          <t>Exercise Price Range 7 [Member]</t>
        </is>
      </c>
    </row>
    <row r="42">
      <c r="A42" s="4" t="inlineStr">
        <is>
          <t>Options Outstanding, Exercise Price | $ / shares</t>
        </is>
      </c>
      <c r="B42" s="8" t="n">
        <v>2.9</v>
      </c>
    </row>
    <row r="43">
      <c r="A43" s="4" t="inlineStr">
        <is>
          <t>Options Outstanding, Exercisable Into Common stock</t>
        </is>
      </c>
      <c r="B43" s="4" t="inlineStr">
        <is>
          <t>Common Stock</t>
        </is>
      </c>
    </row>
    <row r="44">
      <c r="A44" s="4" t="inlineStr">
        <is>
          <t>Options Outstanding, Number of Options</t>
        </is>
      </c>
      <c r="B44" s="6" t="n">
        <v>30000</v>
      </c>
    </row>
    <row r="45">
      <c r="A45" s="4" t="inlineStr">
        <is>
          <t>Options Exercisable, Weighted Average Remaining Life in Years</t>
        </is>
      </c>
      <c r="B45" s="4" t="inlineStr">
        <is>
          <t>8 years 10 months 25 days</t>
        </is>
      </c>
    </row>
    <row r="46">
      <c r="A46" s="4" t="inlineStr">
        <is>
          <t>Options Exercisable, Exercisable Number of Options</t>
        </is>
      </c>
      <c r="B46" s="6" t="n">
        <v>30000</v>
      </c>
    </row>
    <row r="47">
      <c r="A47" s="4" t="inlineStr">
        <is>
          <t>Exercise Price Range 8 [Member]</t>
        </is>
      </c>
    </row>
    <row r="48">
      <c r="A48" s="4" t="inlineStr">
        <is>
          <t>Options Outstanding, Exercise Price | $ / shares</t>
        </is>
      </c>
      <c r="B48" s="8" t="n">
        <v>2.57</v>
      </c>
    </row>
    <row r="49">
      <c r="A49" s="4" t="inlineStr">
        <is>
          <t>Options Outstanding, Exercisable Into Common stock</t>
        </is>
      </c>
      <c r="B49" s="4" t="inlineStr">
        <is>
          <t>Common Stock</t>
        </is>
      </c>
    </row>
    <row r="50">
      <c r="A50" s="4" t="inlineStr">
        <is>
          <t>Options Outstanding, Number of Options</t>
        </is>
      </c>
      <c r="B50" s="6" t="n">
        <v>130000</v>
      </c>
    </row>
    <row r="51">
      <c r="A51" s="4" t="inlineStr">
        <is>
          <t>Options Exercisable, Weighted Average Remaining Life in Years</t>
        </is>
      </c>
      <c r="B51" s="4" t="inlineStr">
        <is>
          <t>8 years 10 months 25 days</t>
        </is>
      </c>
    </row>
    <row r="52">
      <c r="A52" s="4" t="inlineStr">
        <is>
          <t>Options Exercisable, Exercisable Number of Options</t>
        </is>
      </c>
      <c r="B52" s="6" t="n">
        <v>50000</v>
      </c>
    </row>
    <row r="53">
      <c r="A53" s="4" t="inlineStr">
        <is>
          <t>Exercise Price Range 9 [Member]</t>
        </is>
      </c>
    </row>
    <row r="54">
      <c r="A54" s="4" t="inlineStr">
        <is>
          <t>Options Outstanding, Exercise Price | $ / shares</t>
        </is>
      </c>
      <c r="B54" s="5" t="n">
        <v>2</v>
      </c>
    </row>
    <row r="55">
      <c r="A55" s="4" t="inlineStr">
        <is>
          <t>Options Outstanding, Exercisable Into Common stock</t>
        </is>
      </c>
      <c r="B55" s="4" t="inlineStr">
        <is>
          <t>Common Stock</t>
        </is>
      </c>
    </row>
    <row r="56">
      <c r="A56" s="4" t="inlineStr">
        <is>
          <t>Options Outstanding, Number of Options</t>
        </is>
      </c>
      <c r="B56" s="6" t="n">
        <v>699500</v>
      </c>
    </row>
    <row r="57">
      <c r="A57" s="4" t="inlineStr">
        <is>
          <t>Options Exercisable, Weighted Average Remaining Life in Years</t>
        </is>
      </c>
      <c r="B57" s="4" t="inlineStr">
        <is>
          <t>8 years 10 months 25 days</t>
        </is>
      </c>
    </row>
    <row r="58">
      <c r="A58" s="4" t="inlineStr">
        <is>
          <t>Options Exercisable, Exercisable Number of Options</t>
        </is>
      </c>
      <c r="B58" s="6" t="n">
        <v>222834</v>
      </c>
    </row>
    <row r="59">
      <c r="A59" s="4" t="inlineStr">
        <is>
          <t>Exercise Price Range 10 [Member]</t>
        </is>
      </c>
    </row>
    <row r="60">
      <c r="A60" s="4" t="inlineStr">
        <is>
          <t>Options Outstanding, Exercise Price | $ / shares</t>
        </is>
      </c>
      <c r="B60" s="8" t="n">
        <v>1.59</v>
      </c>
    </row>
    <row r="61">
      <c r="A61" s="4" t="inlineStr">
        <is>
          <t>Options Outstanding, Exercisable Into Common stock</t>
        </is>
      </c>
      <c r="B61" s="4" t="inlineStr">
        <is>
          <t>Common Stock</t>
        </is>
      </c>
    </row>
    <row r="62">
      <c r="A62" s="4" t="inlineStr">
        <is>
          <t>Options Outstanding, Number of Options</t>
        </is>
      </c>
      <c r="B62" s="6" t="n">
        <v>30000</v>
      </c>
    </row>
    <row r="63">
      <c r="A63" s="4" t="inlineStr">
        <is>
          <t>Options Exercisable, Weighted Average Remaining Life in Years</t>
        </is>
      </c>
      <c r="B63" s="4" t="inlineStr">
        <is>
          <t>9 years 1 month 6 days</t>
        </is>
      </c>
    </row>
    <row r="64">
      <c r="A64" s="4" t="inlineStr">
        <is>
          <t>Options Exercisable, Exercisable Number of Options</t>
        </is>
      </c>
      <c r="B64" s="6" t="n">
        <v>25000</v>
      </c>
    </row>
    <row r="65">
      <c r="A65" s="4" t="inlineStr">
        <is>
          <t>Exercise Price Range 11 [Member]</t>
        </is>
      </c>
    </row>
    <row r="66">
      <c r="A66" s="4" t="inlineStr">
        <is>
          <t>Options Outstanding, Exercise Price | $ / shares</t>
        </is>
      </c>
      <c r="B66" s="8" t="n">
        <v>1.38</v>
      </c>
    </row>
    <row r="67">
      <c r="A67" s="4" t="inlineStr">
        <is>
          <t>Options Outstanding, Exercisable Into Common stock</t>
        </is>
      </c>
      <c r="B67" s="4" t="inlineStr">
        <is>
          <t>Common Stock</t>
        </is>
      </c>
    </row>
    <row r="68">
      <c r="A68" s="4" t="inlineStr">
        <is>
          <t>Options Outstanding, Number of Options</t>
        </is>
      </c>
      <c r="B68" s="6" t="n">
        <v>20000</v>
      </c>
    </row>
    <row r="69">
      <c r="A69" s="4" t="inlineStr">
        <is>
          <t>Options Exercisable, Weighted Average Remaining Life in Years</t>
        </is>
      </c>
      <c r="B69" s="4" t="inlineStr">
        <is>
          <t>9 years 2 months 12 days</t>
        </is>
      </c>
    </row>
    <row r="70">
      <c r="A70" s="4" t="inlineStr">
        <is>
          <t>Options Exercisable, Exercisable Number of Options</t>
        </is>
      </c>
      <c r="B70" s="6" t="n">
        <v>75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 Based Compensation - Schedule of Outstanding and Exercisable Restricted Stock Units (Details) (10-K) - Restricted Stock Units (RSUs) [Member] - shares</t>
        </is>
      </c>
      <c r="B1" s="2" t="inlineStr">
        <is>
          <t>Sep. 13, 2019</t>
        </is>
      </c>
      <c r="C1" s="2" t="inlineStr">
        <is>
          <t>Nov. 27, 2018</t>
        </is>
      </c>
      <c r="D1" s="2" t="inlineStr">
        <is>
          <t>Dec. 31, 2019</t>
        </is>
      </c>
    </row>
    <row r="2">
      <c r="A2" s="4" t="inlineStr">
        <is>
          <t>Restricted Stock Units Exercisable, Exercisable Into Common stock</t>
        </is>
      </c>
      <c r="B2" s="4" t="inlineStr">
        <is>
          <t>Common Stock</t>
        </is>
      </c>
      <c r="C2" s="4" t="inlineStr">
        <is>
          <t>Common Stock</t>
        </is>
      </c>
    </row>
    <row r="3">
      <c r="A3" s="4" t="inlineStr">
        <is>
          <t>Restricted Stock Units Exercisable, Outstanding Number of Units</t>
        </is>
      </c>
      <c r="B3" s="6" t="n">
        <v>156250</v>
      </c>
      <c r="C3" s="6" t="n">
        <v>38910</v>
      </c>
      <c r="D3" s="6" t="n">
        <v>195160</v>
      </c>
    </row>
    <row r="4">
      <c r="A4" s="4" t="inlineStr">
        <is>
          <t>Restricted Stock Units Exercisable, Weighted Average Remaining Life in Years</t>
        </is>
      </c>
      <c r="B4" s="4" t="inlineStr">
        <is>
          <t>2 years 8 months 12 days</t>
        </is>
      </c>
      <c r="C4" s="4" t="inlineStr">
        <is>
          <t>1 year 9 months 18 day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Narrative) (10-K) - USD ($)</t>
        </is>
      </c>
      <c r="B1" s="2" t="inlineStr">
        <is>
          <t>12 Months Ended</t>
        </is>
      </c>
    </row>
    <row r="2">
      <c r="B2" s="2" t="inlineStr">
        <is>
          <t>Dec. 31, 2019</t>
        </is>
      </c>
      <c r="C2" s="2" t="inlineStr">
        <is>
          <t>Dec. 31, 2018</t>
        </is>
      </c>
    </row>
    <row r="3">
      <c r="A3" s="4" t="inlineStr">
        <is>
          <t>Development and Manufacturing Agreement [Member]</t>
        </is>
      </c>
    </row>
    <row r="4">
      <c r="A4" s="4" t="inlineStr">
        <is>
          <t>Contract revenue cost</t>
        </is>
      </c>
      <c r="B4" s="5" t="n">
        <v>0</v>
      </c>
      <c r="C4" s="5" t="n">
        <v>704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3" customWidth="1" min="8" max="8"/>
  </cols>
  <sheetData>
    <row r="1">
      <c r="A1" s="1" t="inlineStr">
        <is>
          <t>Subsequent Events (Details Narrative) - USD ($)</t>
        </is>
      </c>
      <c r="B1" s="2" t="inlineStr">
        <is>
          <t>Jul. 21, 2020</t>
        </is>
      </c>
      <c r="C1" s="2" t="inlineStr">
        <is>
          <t>Jul. 18, 2020</t>
        </is>
      </c>
      <c r="D1" s="2" t="inlineStr">
        <is>
          <t>Jul. 17, 2020</t>
        </is>
      </c>
      <c r="E1" s="2" t="inlineStr">
        <is>
          <t>Jun. 30, 2020</t>
        </is>
      </c>
      <c r="F1" s="2" t="inlineStr">
        <is>
          <t>Jun. 30, 2019</t>
        </is>
      </c>
      <c r="G1" s="2" t="inlineStr">
        <is>
          <t>Feb. 25, 2020</t>
        </is>
      </c>
      <c r="H1" s="2" t="inlineStr">
        <is>
          <t>May 30, 2018</t>
        </is>
      </c>
    </row>
    <row r="2">
      <c r="A2" s="4" t="inlineStr">
        <is>
          <t>Warrants to purchase of common stock</t>
        </is>
      </c>
      <c r="G2" s="6" t="n">
        <v>82279</v>
      </c>
    </row>
    <row r="3">
      <c r="A3" s="4" t="inlineStr">
        <is>
          <t>Excercise price of warrant</t>
        </is>
      </c>
      <c r="H3" s="5" t="n">
        <v>6</v>
      </c>
    </row>
    <row r="4">
      <c r="A4" s="4" t="inlineStr">
        <is>
          <t>Proceeds from exercise of warrants</t>
        </is>
      </c>
      <c r="E4" s="5" t="n">
        <v>1973308</v>
      </c>
      <c r="F4" s="4" t="inlineStr">
        <is>
          <t xml:space="preserve"> </t>
        </is>
      </c>
    </row>
    <row r="5">
      <c r="A5" s="4" t="inlineStr">
        <is>
          <t>Subsequent Event [Member]</t>
        </is>
      </c>
    </row>
    <row r="6">
      <c r="A6" s="4" t="inlineStr">
        <is>
          <t>Proceeds from exercise of warrants</t>
        </is>
      </c>
      <c r="B6" s="5" t="n">
        <v>5186000</v>
      </c>
    </row>
    <row r="7">
      <c r="A7" s="4" t="inlineStr">
        <is>
          <t>Subsequent Event [Member] | Independent Directors One [Member]</t>
        </is>
      </c>
    </row>
    <row r="8">
      <c r="A8" s="4" t="inlineStr">
        <is>
          <t>Number of stock options granted during period, shares</t>
        </is>
      </c>
      <c r="C8" s="6" t="n">
        <v>100000</v>
      </c>
    </row>
    <row r="9">
      <c r="A9" s="4" t="inlineStr">
        <is>
          <t>Subsequent Event [Member] | Independent Directors Two [Member]</t>
        </is>
      </c>
    </row>
    <row r="10">
      <c r="A10" s="4" t="inlineStr">
        <is>
          <t>Number of stock options granted during period, shares</t>
        </is>
      </c>
      <c r="C10" s="6" t="n">
        <v>100000</v>
      </c>
    </row>
    <row r="11">
      <c r="A11" s="4" t="inlineStr">
        <is>
          <t>Subsequent Event [Member] | Independent Directors Three [Member]</t>
        </is>
      </c>
    </row>
    <row r="12">
      <c r="A12" s="4" t="inlineStr">
        <is>
          <t>Number of stock options granted during period, shares</t>
        </is>
      </c>
      <c r="C12" s="6" t="n">
        <v>100000</v>
      </c>
    </row>
    <row r="13">
      <c r="A13" s="4" t="inlineStr">
        <is>
          <t>Subsequent Event [Member] | Independent Directors Four [Member]</t>
        </is>
      </c>
    </row>
    <row r="14">
      <c r="A14" s="4" t="inlineStr">
        <is>
          <t>Number of stock options granted during period, shares</t>
        </is>
      </c>
      <c r="C14" s="6" t="n">
        <v>100000</v>
      </c>
    </row>
    <row r="15">
      <c r="A15" s="4" t="inlineStr">
        <is>
          <t>Subsequent Event [Member] | Various Employees and Consultants [Member]</t>
        </is>
      </c>
    </row>
    <row r="16">
      <c r="A16" s="4" t="inlineStr">
        <is>
          <t>Number of stock options granted during period, shares</t>
        </is>
      </c>
      <c r="C16" s="6" t="n">
        <v>2650000</v>
      </c>
    </row>
    <row r="17">
      <c r="A17" s="4" t="inlineStr">
        <is>
          <t>Stock option, exercise price</t>
        </is>
      </c>
      <c r="C17" s="8" t="n">
        <v>0.4</v>
      </c>
    </row>
    <row r="18">
      <c r="A18" s="4" t="inlineStr">
        <is>
          <t>Subsequent Event [Member] | Independent Directors [Member]</t>
        </is>
      </c>
    </row>
    <row r="19">
      <c r="A19" s="4" t="inlineStr">
        <is>
          <t>Stock option, exercise price</t>
        </is>
      </c>
      <c r="C19" s="8" t="n">
        <v>0.4</v>
      </c>
    </row>
    <row r="20">
      <c r="A20" s="4" t="inlineStr">
        <is>
          <t>Subsequent Event [Member] | Underwriting Agreement, Public Offering [Member]</t>
        </is>
      </c>
    </row>
    <row r="21">
      <c r="A21" s="4" t="inlineStr">
        <is>
          <t>Warrants to purchase of common stock</t>
        </is>
      </c>
      <c r="D21" s="6" t="n">
        <v>750000</v>
      </c>
    </row>
    <row r="22">
      <c r="A22" s="4" t="inlineStr">
        <is>
          <t>Subsequent Event [Member] | Underwriting Agreement, Public Offering [Member] | Common Stock [Member]</t>
        </is>
      </c>
    </row>
    <row r="23">
      <c r="A23" s="4" t="inlineStr">
        <is>
          <t>Public offering, description</t>
        </is>
      </c>
      <c r="D23" s="4" t="inlineStr">
        <is>
          <t>The Company entered into an Underwriting Agreement relating to a firm commitment public offering (the "Public Offering") of 12,500,000 units (the "Units"), consisting of an aggregate of 12,500,000 shares of common stock and warrants to purchase up to 12,500,000 shares of common stock at a public offering price of $0.32 per Unit.</t>
        </is>
      </c>
    </row>
    <row r="24">
      <c r="A24" s="4" t="inlineStr">
        <is>
          <t>Warrants to purchase of common stock</t>
        </is>
      </c>
      <c r="D24" s="6" t="n">
        <v>12500000</v>
      </c>
    </row>
    <row r="25">
      <c r="A25" s="4" t="inlineStr">
        <is>
          <t>Excercise price of warrant</t>
        </is>
      </c>
      <c r="D25" s="8" t="n">
        <v>0.32</v>
      </c>
    </row>
    <row r="26">
      <c r="A26" s="4" t="inlineStr">
        <is>
          <t>Subsequent Event [Member] | Underwriting Agreement, Public Offering [Member] | Common Stock [Member] | Purchasing an Additional Shares [Member]</t>
        </is>
      </c>
    </row>
    <row r="27">
      <c r="A27" s="4" t="inlineStr">
        <is>
          <t>Warrants to purchase of common stock</t>
        </is>
      </c>
      <c r="D27" s="6" t="n">
        <v>1875000</v>
      </c>
    </row>
    <row r="28">
      <c r="A28" s="4" t="inlineStr">
        <is>
          <t>Subsequent Event [Member] | Underwriting Agreement, Public Offering [Member] | Common Stock [Member] | Purchasing an Additional Shares [Member]</t>
        </is>
      </c>
    </row>
    <row r="29">
      <c r="A29" s="4" t="inlineStr">
        <is>
          <t>Warrants to purchase of common stock</t>
        </is>
      </c>
      <c r="D29" s="6" t="n">
        <v>14375000</v>
      </c>
    </row>
    <row r="30">
      <c r="A30" s="4" t="inlineStr">
        <is>
          <t>Subsequent Event [Member] | Securties Purchase Agreement [Member] | Series C Convertible Preferred Stock [Member]</t>
        </is>
      </c>
    </row>
    <row r="31">
      <c r="A31" s="4" t="inlineStr">
        <is>
          <t>Public offering, description</t>
        </is>
      </c>
      <c r="D31" s="4" t="inlineStr">
        <is>
          <t>The warrants are exercisable on the later of (i) date that we file an amendment to our amended and restated certificate of incorporation to reflect our stockholder's approval of either an increase in the number of our authorized shares of Common Stock or a reverse stock split (in either case in an amount sufficient to permit the conversion in full of the Preferred Stock and exercise in full of the warrants), and (ii) the date of approval as may be required by the applicable rules and regulations of The Nasdaq Stock Market LLC (or any successor entity) from the stockholders of the Company with respect to the transactions contemplated by the Securities Purchase Agreement, including the issuance of all of the shares issuable upon conversion of the Preferred Stock and warrants in excess of 19.99% of the issued and outstanding common stock on the closing date of the private placement.</t>
        </is>
      </c>
    </row>
    <row r="32">
      <c r="A32" s="4" t="inlineStr">
        <is>
          <t>Number of shares sold during period, shares</t>
        </is>
      </c>
      <c r="D32" s="6" t="n">
        <v>4205406</v>
      </c>
    </row>
    <row r="33">
      <c r="A33" s="4" t="inlineStr">
        <is>
          <t>Subsequent Event [Member] | Securties Purchase Agreement [Member] | Common Stock [Member]</t>
        </is>
      </c>
    </row>
    <row r="34">
      <c r="A34" s="4" t="inlineStr">
        <is>
          <t>Warrants to purchase of common stock</t>
        </is>
      </c>
      <c r="D34" s="6" t="n">
        <v>6078125</v>
      </c>
    </row>
    <row r="35">
      <c r="A35" s="4" t="inlineStr">
        <is>
          <t>Combined purchase price per share and warrant</t>
        </is>
      </c>
      <c r="D35" s="8" t="n">
        <v>0.37</v>
      </c>
    </row>
    <row r="36">
      <c r="A36" s="4" t="inlineStr">
        <is>
          <t>Number of shares converted during period</t>
        </is>
      </c>
      <c r="D36" s="6" t="n">
        <v>6078125</v>
      </c>
    </row>
    <row r="37">
      <c r="A37" s="4" t="inlineStr">
        <is>
          <t>Subsequent Event [Member] | April 2020 Purchase Agreement and June 2020 Purchase Agreement [Member]</t>
        </is>
      </c>
    </row>
    <row r="38">
      <c r="A38" s="4" t="inlineStr">
        <is>
          <t>Warrants to purchase of common stock</t>
        </is>
      </c>
      <c r="B38" s="6" t="n">
        <v>3495000</v>
      </c>
    </row>
    <row r="39">
      <c r="A39" s="4" t="inlineStr">
        <is>
          <t>Excercise price of warrant</t>
        </is>
      </c>
      <c r="B39" s="8" t="n">
        <v>0.37</v>
      </c>
    </row>
    <row r="40">
      <c r="A40" s="4" t="inlineStr">
        <is>
          <t>Warrants term</t>
        </is>
      </c>
      <c r="B40" s="4" t="inlineStr">
        <is>
          <t>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3" customWidth="1" min="6" max="6"/>
  </cols>
  <sheetData>
    <row r="1">
      <c r="A1" s="1" t="inlineStr">
        <is>
          <t>Subsequent Events (Details Narrative) (10-K) - USD ($)</t>
        </is>
      </c>
      <c r="B1" s="2" t="inlineStr">
        <is>
          <t>Feb. 25, 2020</t>
        </is>
      </c>
      <c r="C1" s="2" t="inlineStr">
        <is>
          <t>Dec. 02, 2018</t>
        </is>
      </c>
      <c r="D1" s="2" t="inlineStr">
        <is>
          <t>Nov. 27, 2018</t>
        </is>
      </c>
      <c r="E1" s="2" t="inlineStr">
        <is>
          <t>Jun. 04, 2018</t>
        </is>
      </c>
      <c r="F1" s="2" t="inlineStr">
        <is>
          <t>May 30, 2018</t>
        </is>
      </c>
    </row>
    <row r="2">
      <c r="A2" s="4" t="inlineStr">
        <is>
          <t>Number of common stock shares issued</t>
        </is>
      </c>
      <c r="C2" s="6" t="n">
        <v>2005</v>
      </c>
      <c r="D2" s="6" t="n">
        <v>3334</v>
      </c>
      <c r="E2" s="6" t="n">
        <v>1500000</v>
      </c>
    </row>
    <row r="3">
      <c r="A3" s="4" t="inlineStr">
        <is>
          <t>Warrants exercise price</t>
        </is>
      </c>
      <c r="F3" s="5" t="n">
        <v>6</v>
      </c>
    </row>
    <row r="4">
      <c r="A4" s="4" t="inlineStr">
        <is>
          <t>Private Placement Offering [Member]</t>
        </is>
      </c>
    </row>
    <row r="5">
      <c r="A5" s="4" t="inlineStr">
        <is>
          <t>Warrants to purchase of common stock</t>
        </is>
      </c>
      <c r="B5" s="6" t="n">
        <v>1382279</v>
      </c>
    </row>
    <row r="6">
      <c r="A6" s="4" t="inlineStr">
        <is>
          <t>Bridge Offering [Member]</t>
        </is>
      </c>
    </row>
    <row r="7">
      <c r="A7" s="4" t="inlineStr">
        <is>
          <t>Number of common stock shares issued</t>
        </is>
      </c>
      <c r="B7" s="6" t="n">
        <v>1300000</v>
      </c>
    </row>
    <row r="8">
      <c r="A8" s="4" t="inlineStr">
        <is>
          <t>Warrants exercise price</t>
        </is>
      </c>
      <c r="B8" s="8" t="n">
        <v>0.79</v>
      </c>
    </row>
    <row r="9">
      <c r="A9" s="4" t="inlineStr">
        <is>
          <t>Subsequent Event [Member] | Private Placement Offering [Member]</t>
        </is>
      </c>
    </row>
    <row r="10">
      <c r="A10" s="4" t="inlineStr">
        <is>
          <t>Gross proceeds of private placement offerings</t>
        </is>
      </c>
      <c r="B10" s="5" t="n">
        <v>650000</v>
      </c>
    </row>
    <row r="11">
      <c r="A11" s="4" t="inlineStr">
        <is>
          <t>Number of common stock shares issued</t>
        </is>
      </c>
      <c r="B11" s="6" t="n">
        <v>1300000</v>
      </c>
    </row>
    <row r="12">
      <c r="A12" s="4" t="inlineStr">
        <is>
          <t>Warrants to purchase of common stock</t>
        </is>
      </c>
      <c r="B12" s="6" t="n">
        <v>1300000</v>
      </c>
    </row>
    <row r="13">
      <c r="A13" s="4" t="inlineStr">
        <is>
          <t>Warrants exercise price</t>
        </is>
      </c>
      <c r="B13" s="8" t="n">
        <v>0.79</v>
      </c>
    </row>
    <row r="14">
      <c r="A14" s="4" t="inlineStr">
        <is>
          <t>Subsequent Event [Member] | Bridge Offering [Member]</t>
        </is>
      </c>
    </row>
    <row r="15">
      <c r="A15" s="4" t="inlineStr">
        <is>
          <t>Warrants to purchase of common stock</t>
        </is>
      </c>
      <c r="B15" s="6" t="n">
        <v>822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rganization and Nature of Operation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Hancock Jaffe Laboratories,
Inc. (“we”, “us”, “our”, “HJLI” or the “Company”) is a medical device
company developing tissue-based solutions that are designed to be life sustaining or life enhancing for patients with cardiovascular
disease, and peripheral arterial and venous disease. The Company’s products are being developed to address large unmet medical
needs by either offering treatments where none currently exist or by substantially increasing the current standards of care. Our
two lead products which we are developing are: the VenoValve®, a porcine based device to be surgically implanted in the deep
venous system of the leg to treat a debilitating condition called chronic venous insufficiency (“CVI”); and the CoreoGraft®,
a bovine based conduit to be used to revascularize the heart during coronary artery bypass graft (“CABG”) surgeries.
Both of our current products are being developed for approval by the U.S. Food and Drug Administration (“FDA”). We
currently receive tissue for development of our products from one domestic supplier and one international supplier. Our current
business model is to license, sell, or enter into strategic alliances with large medical device companies with respect to our products,
either prior to or after FDA approval. Our current senior management team has been affiliated with more than 50 products that have
received FDA approval or CE marking. We currently lease a 14,507 sq. ft. manufacturing facility in Irvine, California, where we
manufacture products for our clinical trials, and which has previously been FDA certified for commercial manufacturing of product. Each of our product candidates will be required
to successfully complete clinical trials and other testing to demonstrate the safety and efficacy of the product candidate before
it will be approved by the FDA. The completion of these clinical trials and testing will require a significant amount of capital
and the hiring of additional personnel.</t>
        </is>
      </c>
      <c r="C4" s="4" t="inlineStr">
        <is>
          <t>Note 1 – Business Organization and
Nature of Operations Hancock Jaffe Laboratories, Inc. is a medical
device company developing tissue based solutions that are designed to be life sustaining or life enhancing for patients with cardiovascular
disease, and peripheral arterial and venous disease. The Company’s products are being developed to address large unmet medical
needs by either offering treatments where none currently exist or by substantially increasing the current standards of care. Our
two lead products are: the VenoValve®, a porcine based device to be surgically implanted in the deep venous system of the
leg to treat a debilitating condition called CVI; and the CoreoGraft®, a bovine based conduit to be used to revascularize
the heart during CABG surgeries. Both of our current products are being developed for approval by the FDA. We currently receive
tissue for our products from one domestic supplier and one international supplier. Our current business model is to license, sell,
or enter into strategic alliances with large medical device companies with respect to our products, either prior to or after FDA
approval. Our current senior management team has been affiliated with more than 50 products that have received FDA approval or
CE marking. We currently lease a 14,507 sq. ft. manufacturing facility in Irvine, California, where we manufacture products for
our clinical trials and which has previously been FDA certified for commercial manufacturing of product. Each of our product candidates will be required
to successfully complete clinical trials and other testing to demonstrate the safety and efficacy of the product candidate before
it will be approved by the FDA. The completion of these clinical trials and testing will require a significant amount of capital
and the hiring of additional personn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59:43Z</dcterms:created>
  <dcterms:modified xmlns:dcterms="http://purl.org/dc/terms/" xmlns:xsi="http://www.w3.org/2001/XMLSchema-instance" xsi:type="dcterms:W3CDTF">2020-11-06T16:59:43Z</dcterms:modified>
</cp:coreProperties>
</file>